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ignificant Accounting Policies" sheetId="8" state="visible" r:id="rId8"/>
    <sheet xmlns:r="http://schemas.openxmlformats.org/officeDocument/2006/relationships" name="Discontinued Operations and Dis"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Investment in Joint Venture"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egment Information (Tables)" sheetId="30" state="visible" r:id="rId30"/>
    <sheet xmlns:r="http://schemas.openxmlformats.org/officeDocument/2006/relationships" name="Revenue from Contracts with C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Net (Tables)" sheetId="35" state="visible" r:id="rId35"/>
    <sheet xmlns:r="http://schemas.openxmlformats.org/officeDocument/2006/relationships" name="Investment in Joint Venture (Ta" sheetId="36" state="visible" r:id="rId36"/>
    <sheet xmlns:r="http://schemas.openxmlformats.org/officeDocument/2006/relationships" name="Debt (Tables)" sheetId="37" state="visible" r:id="rId37"/>
    <sheet xmlns:r="http://schemas.openxmlformats.org/officeDocument/2006/relationships" name="Preferred Stock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Fair Value Measurements (Tables" sheetId="44" state="visible" r:id="rId44"/>
    <sheet xmlns:r="http://schemas.openxmlformats.org/officeDocument/2006/relationships" name="Significant Accounting Polici_3" sheetId="45" state="visible" r:id="rId45"/>
    <sheet xmlns:r="http://schemas.openxmlformats.org/officeDocument/2006/relationships" name="Discontinued Operations and D_2" sheetId="46" state="visible" r:id="rId46"/>
    <sheet xmlns:r="http://schemas.openxmlformats.org/officeDocument/2006/relationships" name="Segment Information (Details)" sheetId="47" state="visible" r:id="rId47"/>
    <sheet xmlns:r="http://schemas.openxmlformats.org/officeDocument/2006/relationships" name="Operating Segment Results - (De" sheetId="48" state="visible" r:id="rId48"/>
    <sheet xmlns:r="http://schemas.openxmlformats.org/officeDocument/2006/relationships" name="Assets and Revenue by Geography"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Accounts Receivable - Summary o" sheetId="53" state="visible" r:id="rId53"/>
    <sheet xmlns:r="http://schemas.openxmlformats.org/officeDocument/2006/relationships" name="Accounts Receivable - Additiona" sheetId="54" state="visible" r:id="rId54"/>
    <sheet xmlns:r="http://schemas.openxmlformats.org/officeDocument/2006/relationships" name="Inventories - Summary of Invent"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Intangible Assets, Net - Summar" sheetId="58" state="visible" r:id="rId58"/>
    <sheet xmlns:r="http://schemas.openxmlformats.org/officeDocument/2006/relationships" name="Intangible Assets, Net - Summ_2" sheetId="59" state="visible" r:id="rId59"/>
    <sheet xmlns:r="http://schemas.openxmlformats.org/officeDocument/2006/relationships" name="Intangible Assets, Net - Schedu" sheetId="60" state="visible" r:id="rId60"/>
    <sheet xmlns:r="http://schemas.openxmlformats.org/officeDocument/2006/relationships" name="Investment in Joint Venture - S" sheetId="61" state="visible" r:id="rId61"/>
    <sheet xmlns:r="http://schemas.openxmlformats.org/officeDocument/2006/relationships" name="Summarized Financial Informatio" sheetId="62" state="visible" r:id="rId62"/>
    <sheet xmlns:r="http://schemas.openxmlformats.org/officeDocument/2006/relationships" name="Investment in Joint Venture - A" sheetId="63" state="visible" r:id="rId63"/>
    <sheet xmlns:r="http://schemas.openxmlformats.org/officeDocument/2006/relationships" name="Debt Summary of Debt (Details)" sheetId="64" state="visible" r:id="rId64"/>
    <sheet xmlns:r="http://schemas.openxmlformats.org/officeDocument/2006/relationships" name="Debt - Additional Information (" sheetId="65" state="visible" r:id="rId65"/>
    <sheet xmlns:r="http://schemas.openxmlformats.org/officeDocument/2006/relationships" name="Debt - Aggregate Maturities of " sheetId="66" state="visible" r:id="rId66"/>
    <sheet xmlns:r="http://schemas.openxmlformats.org/officeDocument/2006/relationships" name="Preferred Stock - Additional In" sheetId="67" state="visible" r:id="rId67"/>
    <sheet xmlns:r="http://schemas.openxmlformats.org/officeDocument/2006/relationships" name="Preferred Stock - Change in Pre" sheetId="68" state="visible" r:id="rId68"/>
    <sheet xmlns:r="http://schemas.openxmlformats.org/officeDocument/2006/relationships" name="Leases - Finance and Operating " sheetId="69" state="visible" r:id="rId69"/>
    <sheet xmlns:r="http://schemas.openxmlformats.org/officeDocument/2006/relationships" name="Leases - Supplemental Cash Flow" sheetId="70" state="visible" r:id="rId70"/>
    <sheet xmlns:r="http://schemas.openxmlformats.org/officeDocument/2006/relationships" name="Leases - Weighted Average Remai" sheetId="71" state="visible" r:id="rId71"/>
    <sheet xmlns:r="http://schemas.openxmlformats.org/officeDocument/2006/relationships" name="Leases - Future Minimum Lease O" sheetId="72" state="visible" r:id="rId72"/>
    <sheet xmlns:r="http://schemas.openxmlformats.org/officeDocument/2006/relationships" name="Leases - Balance Sheet (Details" sheetId="73" state="visible" r:id="rId73"/>
    <sheet xmlns:r="http://schemas.openxmlformats.org/officeDocument/2006/relationships" name="Subleases Future Cash Flows (De" sheetId="74" state="visible" r:id="rId74"/>
    <sheet xmlns:r="http://schemas.openxmlformats.org/officeDocument/2006/relationships" name="Commitments and Contingencies -" sheetId="75" state="visible" r:id="rId75"/>
    <sheet xmlns:r="http://schemas.openxmlformats.org/officeDocument/2006/relationships" name="Income Taxes - Loss from Contin" sheetId="76" state="visible" r:id="rId76"/>
    <sheet xmlns:r="http://schemas.openxmlformats.org/officeDocument/2006/relationships" name="Income Taxes - Income Tax Expen" sheetId="77" state="visible" r:id="rId77"/>
    <sheet xmlns:r="http://schemas.openxmlformats.org/officeDocument/2006/relationships" name="Income Taxes - Reconciliation o" sheetId="78" state="visible" r:id="rId78"/>
    <sheet xmlns:r="http://schemas.openxmlformats.org/officeDocument/2006/relationships" name="Income Taxes - Additional Infor" sheetId="79" state="visible" r:id="rId79"/>
    <sheet xmlns:r="http://schemas.openxmlformats.org/officeDocument/2006/relationships" name="Income Taxes - Principal Compon" sheetId="80" state="visible" r:id="rId80"/>
    <sheet xmlns:r="http://schemas.openxmlformats.org/officeDocument/2006/relationships" name="Income Taxes - Summary of Recon" sheetId="81" state="visible" r:id="rId81"/>
    <sheet xmlns:r="http://schemas.openxmlformats.org/officeDocument/2006/relationships" name="Net Income (Loss) Per Share Net" sheetId="82" state="visible" r:id="rId82"/>
    <sheet xmlns:r="http://schemas.openxmlformats.org/officeDocument/2006/relationships" name="Net Income (Loss) Per Share N_2" sheetId="83" state="visible" r:id="rId83"/>
    <sheet xmlns:r="http://schemas.openxmlformats.org/officeDocument/2006/relationships" name="Net Income (Loss) Per Share - A" sheetId="84" state="visible" r:id="rId84"/>
    <sheet xmlns:r="http://schemas.openxmlformats.org/officeDocument/2006/relationships" name="Share-Based Compensation - Comp" sheetId="85" state="visible" r:id="rId85"/>
    <sheet xmlns:r="http://schemas.openxmlformats.org/officeDocument/2006/relationships" name="Share-Based Compensation - Rest" sheetId="86" state="visible" r:id="rId86"/>
    <sheet xmlns:r="http://schemas.openxmlformats.org/officeDocument/2006/relationships" name="Share-Based Compensation - Stoc" sheetId="87" state="visible" r:id="rId87"/>
    <sheet xmlns:r="http://schemas.openxmlformats.org/officeDocument/2006/relationships" name="Share-Based Compensation - Addi" sheetId="88" state="visible" r:id="rId88"/>
    <sheet xmlns:r="http://schemas.openxmlformats.org/officeDocument/2006/relationships" name="Accumulated Other Comprehensi_3" sheetId="89" state="visible" r:id="rId89"/>
    <sheet xmlns:r="http://schemas.openxmlformats.org/officeDocument/2006/relationships" name="Fair Value Measurements - Addit" sheetId="90" state="visible" r:id="rId90"/>
    <sheet xmlns:r="http://schemas.openxmlformats.org/officeDocument/2006/relationships" name="Fair Value Measurements - Fair " sheetId="91" state="visible" r:id="rId91"/>
    <sheet xmlns:r="http://schemas.openxmlformats.org/officeDocument/2006/relationships" name="Fair Value Measurements - Prefe" sheetId="92" state="visible" r:id="rId92"/>
    <sheet xmlns:r="http://schemas.openxmlformats.org/officeDocument/2006/relationships" name="Fair Value Measurements - Effec" sheetId="93" state="visible" r:id="rId93"/>
    <sheet xmlns:r="http://schemas.openxmlformats.org/officeDocument/2006/relationships" name="Fair Value Measurements - Asse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8</t>
        </is>
      </c>
      <c r="C8" s="4" t="inlineStr">
        <is>
          <t xml:space="preserve"> </t>
        </is>
      </c>
      <c r="D8" s="4" t="inlineStr">
        <is>
          <t xml:space="preserve"> </t>
        </is>
      </c>
    </row>
    <row r="9">
      <c r="A9" s="4" t="inlineStr">
        <is>
          <t>Entity Registrant Name</t>
        </is>
      </c>
      <c r="B9" s="4" t="inlineStr">
        <is>
          <t>N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2-1096725</t>
        </is>
      </c>
      <c r="C11" s="4" t="inlineStr">
        <is>
          <t xml:space="preserve"> </t>
        </is>
      </c>
      <c r="D11" s="4" t="inlineStr">
        <is>
          <t xml:space="preserve"> </t>
        </is>
      </c>
    </row>
    <row r="12">
      <c r="A12" s="4" t="inlineStr">
        <is>
          <t>Entity Address, Address Line One</t>
        </is>
      </c>
      <c r="B12" s="4" t="inlineStr">
        <is>
          <t>6210 Ardrey Kell Road, Suite 120</t>
        </is>
      </c>
      <c r="C12" s="4" t="inlineStr">
        <is>
          <t xml:space="preserve"> </t>
        </is>
      </c>
      <c r="D12" s="4" t="inlineStr">
        <is>
          <t xml:space="preserve"> </t>
        </is>
      </c>
    </row>
    <row r="13">
      <c r="A13" s="4" t="inlineStr">
        <is>
          <t>Entity Address, City or Town</t>
        </is>
      </c>
      <c r="B13" s="4" t="inlineStr">
        <is>
          <t>Charlott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8277</t>
        </is>
      </c>
      <c r="C15" s="4" t="inlineStr">
        <is>
          <t xml:space="preserve"> </t>
        </is>
      </c>
      <c r="D15" s="4" t="inlineStr">
        <is>
          <t xml:space="preserve"> </t>
        </is>
      </c>
    </row>
    <row r="16">
      <c r="A16" s="4" t="inlineStr">
        <is>
          <t>City Area Code</t>
        </is>
      </c>
      <c r="B16" s="4" t="inlineStr">
        <is>
          <t>980</t>
        </is>
      </c>
      <c r="C16" s="4" t="inlineStr">
        <is>
          <t xml:space="preserve"> </t>
        </is>
      </c>
      <c r="D16" s="4" t="inlineStr">
        <is>
          <t xml:space="preserve"> </t>
        </is>
      </c>
    </row>
    <row r="17">
      <c r="A17" s="4" t="inlineStr">
        <is>
          <t>Local Phone Number</t>
        </is>
      </c>
      <c r="B17" s="4" t="inlineStr">
        <is>
          <t>264-43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NNB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7.40000000000001</v>
      </c>
    </row>
    <row r="31">
      <c r="A31" s="4" t="inlineStr">
        <is>
          <t>Entity Common Stock, Shares Outstanding</t>
        </is>
      </c>
      <c r="B31" s="4" t="inlineStr">
        <is>
          <t xml:space="preserve"> </t>
        </is>
      </c>
      <c r="C31" s="6" t="n">
        <v>49165450</v>
      </c>
      <c r="D31" s="4" t="inlineStr">
        <is>
          <t xml:space="preserve"> </t>
        </is>
      </c>
    </row>
    <row r="32">
      <c r="A32" s="4" t="inlineStr">
        <is>
          <t>Documents Incorporated by Reference</t>
        </is>
      </c>
      <c r="B32" s="4" t="inlineStr">
        <is>
          <t>Portions of the Proxy Statement with respect to the 2024 Annual Meeting of Stockholders are incorporated by reference in Part III, Items 10 to 14 of this Annual Report on Form 10-K as indicated herein. Such proxy statement will be filed with the Securities and Exchange Commission within 120 days of the registrant’s fiscal year ended December 31, 2023.</t>
        </is>
      </c>
      <c r="C32" s="4" t="inlineStr">
        <is>
          <t xml:space="preserve"> </t>
        </is>
      </c>
      <c r="D32" s="4" t="inlineStr">
        <is>
          <t xml:space="preserve"> </t>
        </is>
      </c>
    </row>
    <row r="33">
      <c r="A33" s="4" t="inlineStr">
        <is>
          <t>Entity Central Index Key</t>
        </is>
      </c>
      <c r="B33" s="4" t="inlineStr">
        <is>
          <t>000091854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business is aggregated into the following two reportable segments. • Mobile Solutions. Mobile Solutions is focused on growth in the automotive, general industrial, and medical end markets. We have developed an expertise in manufacturing highly complex, tight tolerance, system critical components. Our technical capabilities can be utilized in numerous applications including for use in battery electric, hybrid electric, and internal combustion engine vehicles. The group currently manufactures components on a high-volume basis for use in power steering, braking, transmissions, and gasoline fuel system applications, along with components utilized in heating, ventilation and air conditioning and diesel injection and diesel emissions treatment applications. This expertise has been gained through investment in technical capabilities, processes and systems, and allows us to provide skilled program management and product launch capabilities. • Power Solutions. Power Solutions is focused on growth in the electrical, general industrial, automotive, and medical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transportation electrification. We manufacture a variety of products including electrical contacts, connectors, contact assemblies, and precision stampings for the electrical end market and high precision products for the aerospace and defense end market utilizing our extensive process technologies for optical grade plastics, thermally conductive plastics, titanium, Inconel, magnesium, and electroplating. Our medical business includes the production of a variety of tools and instruments for the orthopaedics and medical/surgical end markets. These divisions are considered our two operating segments as each has engaged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The following table presents our financial performance by reportable segment. Year Ended December 31, 2023 2022 2021 Net sales: Mobile Solutions $ 303,335 $ 293,536 $ 285,863 Power Solutions 185,948 205,204 191,800 Intersegment sales eliminations (13) (2) (79) Total $ 489,270 $ 498,738 $ 477,584 Income (loss) from operations: Mobile Solutions $ (11,749) $ (2,165) $ 9,039 Power Solutions 11,096 3,536 6,493 Corporate (21,151) (22,463) (24,536) Total $ (21,804) $ (21,092) $ (9,004) Depreciation and amortization: Mobile Solutions $ 29,156 $ 28,192 $ 28,769 Power Solutions 15,318 17,483 15,892 Corporate 1,646 1,556 1,534 Total $ 46,120 $ 47,231 $ 46,195 Expenditures for long-lived assets: Mobile Solutions $ 15,387 $ 14,590 $ 15,411 Power Solutions 3,643 2,401 2,200 Corporate 1,466 961 610 Total $ 20,496 $ 17,952 $ 18,221 The following table summarizes total assets by reportable segment. As of December 31, 2023 2022 Mobile Solutions (1) $ 329,610 $ 338,338 Power Solutions 147,155 178,129 Corporate 34,120 29,660 Total $ 510,885 $ 546,127 _______________________________ (1) Total assets in Mobile Solutions includes $32.7 million and $31.8 million as of December 31, 2023 and 2022, respectively, related to our investment in the JV. The following table summarizes long-lived tangible assets by country. As of December 31, 2023 2022 United States $ 127,186 $ 141,652 China 36,188 37,934 France 24,298 24,536 Mexico 14,038 15,235 Brazil 17,088 15,919 Poland 10,371 9,074 All foreign countries $ 101,983 $ 102,698 Total $ 229,169 $ 244,350 The following table summarizes revenue by country, based on our customers’ shipping destination. Year Ended December 31, 2023 2022 2021 United States $ 294,045 $ 301,823 $ 293,235 China 58,195 51,556 56,972 Brazil 48,696 48,216 35,455 Mexico 26,683 40,645 35,697 Germany 8,700 5,506 5,776 Poland 6,161 5,042 3,761 Other 46,790 45,950 46,688 Total net sales $ 489,270 $ 498,738 $ 477,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During the year ended December 31, 2022, we received equipment from a customer as part of the selling price of goods transferred. This noncash consideration was recognized as revenue equal to the fair value of the equipment received.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Year Ended December 31, 2023 Mobile Power Intersegment Total Automotive $ 212,582 $ 34,959 $ — $ 247,541 General Industrial 73,350 52,276 — 125,626 Residential/Commercial Electrical — 67,546 — 67,546 Other 17,403 31,167 (13) 48,557 Total net sales $ 303,335 $ 185,948 $ (13) $ 489,270 Year Ended December 31, 2022 Mobile Power Intersegment Total Automotive $ 197,341 $ 40,890 $ — $ 238,231 General Industrial 78,142 61,828 — 139,970 Residential/Commercial Electrical — 70,055 — 70,055 Other 18,053 32,431 (2) 50,482 Total net sales $ 293,536 $ 205,204 $ (2) $ 498,738 Year Ended December 31, 2021 Mobile Power Intersegment Total Automotive $ 182,094 $ 38,779 $ — $ 220,873 General Industrial 90,290 60,312 — 150,602 Residential/Commercial Electrical — 61,748 — 61,748 Other 13,479 30,961 (79) 44,361 Total net sales $ 285,863 $ 191,800 $ (79) $ 477,584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Deferred Revenue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which is reported in the “Other current liabilities” line on the Consolidated Balance Sheets. Deferred revenue relates to payments received in advance of performance under the contract and recognized as revenue as (or when) we perform under the contract. Changes in the contract liability balances during the year ended December 31, 2023, were not materially impacted by any other factors. The balance of deferred revenue was $0.4 million and $0.7 million as of December 31, 2023 and December 31, 2022, respectively. Revenue recognized for performance obligations satisfied or partially satisfied during the year ended December 31, 2023 included $0.7 million that was included in deferred revenue as of December 31, 2022. Transaction Price Allocated to Future Performance Obligations We are required to disclose the aggregate amount of transaction price that is allocated to performance obligations that have not yet been satisfied as of December 31, 2023,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 No single customer accounted for 10% or more of consolidated net sales, during the years ended December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following table presents changes in the allowance for credit losses. Years Ended December 31, 2023 2022 2021 Balance at beginning of year $ 1,469 $ 1,352 $ 2,044 Additions 118 326 78 Write-offs and other (353) (182) (734) Currency impact 7 (27) (36) Balance at end of year $ 1,241 $ 1,469 $ 1,352 As of December 31, 2023, one customer represented greater than 10% of our consolidated accounts receivable balance. Accounts Receivable Sales Programs Other expense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amounts: As of December 31, 2023 2022 Raw materials $ 25,456 $ 32,146 Work in process 22,942 24,610 Finished goods 23,165 23,926 Total inventories $ 71,563 $ 80,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omprised of the following amounts: As of December 31, 2023 2022 Land and buildings $ 61,007 $ 58,256 Machinery and equipment 375,352 353,364 Construction in progress 3,466 11,063 Gross cost 439,825 422,683 Less: Accumulated depreciation 254,013 225,046 Property, plant and equipment, net $ 185,812 $ 197,637 For the years ended December 31, 2023, 2022, and 2021, we recorded depreciation expense of $32.0 million, $31.4 million, and $31.8 million, respectively. We monitor property, plant and equipment for any indicators of potential impairment. There were no impairment charges for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The following table shows changes in the carrying amount of intangible assets, net, by reportable segment. Mobile Solutions Power Solutions Total Balance as of December 31, 2021 $ 25,709 $ 63,009 $ 88,718 Amortization (3,353) (12,474) (15,827) Balance as of December 31, 2022 22,356 50,535 72,891 Amortization (3,353) (10,814) (14,167) Balance as of December 31, 2023 $ 19,003 $ 39,721 $ 58,724 The following table shows the cost and accumulated amortization of our intangible assets as of December 31, 2023 and 2022. December 31, 2023 December 31, 2022 Gross Carrying Value as of Acquisition Date Accumulated Net Gross Carrying Value as of Acquisition Date Accumulated Net Customer relationships $ 171,846 $ (114,671) $ 57,175 $ 173,746 $ (103,021) $ 70,725 Trademark and trade name 7,527 (5,978) 1,549 7,527 (5,361) 2,166 Total identified intangible assets $ 179,373 $ (120,649) $ 58,724 $ 181,273 $ (108,382) $ 72,891 Intangible assets that are fully amortized are removed and no longer represented in the gross carrying value or accumulated amortization. The following table shows estimated future amortization expense for each of the next five years. Year Ending December 31, 2024 $ 13,824 2025 13,824 2026 13,824 2027 11,663 2028 3,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We own a 49% investment in Wuxi Weifu Autocam Precision Machinery Company, Ltd., a joint venture located in Wuxi, China. The JV is jointly controlled and managed, and we account for it under the equity method, with the share of net income from the joint venture recorded in the Mobile Solutions segment. The following table shows changes in our investment in the JV. Balance as of December 31, 2022 $ 31,802 Share of earnings 5,806 Dividends paid by joint venture (3,938) Foreign currency translation loss (969) Balance as of December 31, 2023 $ 32,701 The following tables show summarized financial information of the unconsolidated JV. Year Ended December 31, 2023 2022 2021 Net sales 109,630 101,565 94,846 Cost of sales 93,609 84,654 77,620 Income from operations 14,175 15,111 15,429 Net income 11,848 13,453 12,777 December 31, 2023 2022 Current assets 68,508 63,141 Noncurrent assets 77,554 79,473 Current liabilities 68,665 66,960 Noncurrent liabilities 8,662 8,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March 22, 2021, we entered into a $150.0 million term loan facility (as amended from time to time, the “Term Loan Facility”) and a new $50.0 million asset backed credit facility (as amended from time to time, the “ABL Facility”). On March 3, 2023, we amended the Term Loan Facility (the “Term Loan Amendment”) and ABL Facility to adjust certain covenants under the agreements, as well as to replace references to LIBOR with secured overnight finance rate (“SOFR”) for interest rate calculations. The following table presents the outstanding debt balances. As of December 31, 2023 2022 Term Loan Facility $ 148,114 $ 147,375 ABL Facility — 1,000 International loans 10,655 8,729 Unamortized debt issuance costs and discount (1) (5,490) (4,394) Total debt $ 153,279 $ 152,710 _______________________________ (1) In addition to this amount, costs of $0.5 million and $0.6 million related to the ABL Facility were recorded in other non-current assets as of December 31, 2023 and 2022, respectively. We capitalized interest costs of $1.3 million, $0.6 million, and $0.3 million in the years ended December 31, 2023, 2022, and 2021, respectively, related to construction in progress. Term Loan Facility Effective March 31, 2023, outstanding borrowings under the Term Loan Facility bear interest at either 1) one-month, three-month, or six-month SOFR with a duration adjustment (“Adjusted SOFR”), subject to a 1.000% floor, plus an applicable margin of 6.875%, or 2) the greater of various benchmark rates plus an applicable margin of 5.875%. Beginning in the second quarter of 2023, interest was increased on a paid-in-kind basis at a rate between 1.00% and 2.00% (“PIK interest”), dependent on the Company’s leverage ratio. The PIK interest is payable on the loan maturity date of September 22, 2026. At December 31, 2023, the Term Loan Facility bore interest, including PIK interest, based on one-month Adjusted SOFR, at 14.331%. The Term Loan Facility requires quarterly principal payments of $0.4 million with the remaining unpaid principal amount due at the loan maturity date. We may be required to make additional principal payments annually that are calculated as a percentage of our excess cash flow, as defined by the lender, based on our net leverage ratio. The Term Loan Facility is collateralized by all of our assets. The Term Loan Facility has a first lien on all domestic assets other than accounts receivable and inventory and has a second lien on domestic accounts receivable and inventory. We were in compliance with all requirements under the Term Loan Facility as of December 31, 2023. The Term Loan Facility was issued at a $3.8 million discount and we capitalized an additional $5.4 million in new debt issuance costs. These costs are recorded as a direct reduction to the carrying amount of the associated long-term debt and amortized over the term of the debt. We had an interest rate swap that changed the one-month LIBOR to a fixed rate of 1.291% on $60.0 million of the outstanding balance of the Term Loan Facility. During the first quarter of 2023, we terminated the interest rate swap and received cash proceeds of $2.5 million which was equal to its fair value. ABL Facility The ABL Facility provides for a senior secured revolving credit facility, with an original commitment amount of $50.0 million, of which a maximum of $30.0 million is available in the form of letters of credit and a maximum of $5.0 million is available for the issuance of short-term swingline loans. The availability of credit under the ABL Facility is limited by a borrowing base calculation derived from accounts receivable and inventory held in the United States. The maximum commitment amount may be increased or decreased from time to time based on the terms of conditions of the ABL Facility. Outstanding borrowings under the ABL Facility bear interest on a variable rate structure plus an interest rate spread that is based on the average amount of aggregate revolving commitment available. Effective March 3, 2023, the variable borrowing rate is either 1) Adjusted SOFR plus an applicable margin of 1.75% or 2.00%, depending on availability, or 2) the greater of the federal funds rate or prime, plus an applicable margin of 0.75% or 1.00%, depending on availability. We may elect whether to use one-month, three-month, or six-month Adjusted SOFR. At December 31, 2023, using one-month Adjusted SOFR plus a 2.00% margin, the interest rate on outstanding borrowings under the ABL Facility would have been 7.445%. We pay a commitment fee of 0.375% for unused capacity under the ABL Facility and a 2.125% fee on the amount of letters of credit outstanding. The final maturity date of the ABL Facility is March 22, 2026. As of December 31, 2023, we had no outstanding borrowings under the ABL Facility, $10.9 million of outstanding letters of credit, and $26.4 million available for future borrowings under the ABL Facility. The ABL Facility has a first lien on domestic accounts receivable and inventory. We were in compliance with all requirements under the ABL Facility as of December 31, 2023. Future Maturities The following table lists aggregate maturities of debt for each of the next five years. 2024 $ 3,910 2025 6,075 2026 146,156 2027 376 2028 382 Debt Issuance Costs We recognized a $2.4 million loss on extinguishment for unamortized debt issuance costs that were written off in the year ended December 31, 2021, in connection with the termination of our previous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Preferred Stock Series D Perpetual Preferred Stock On March 22, 2021, we completed a private placement of 65,000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additional paid-in capital due to the absence of retained earnings. In accordance with ASC 815-15, Derivatives and Hedging - Embedded Derivatives, certain features of the Series D Preferred Stock were bifurcated and accounted for as derivatives separately. Note 18 discusses the accounting for these features. As of December 31, 2023, the carrying value of the Series D Preferred Stock shares was $77.8 million, which included $31.1 million of accumulated unpaid and deemed dividends. The following table presents the change in the Series D Preferred Stock carrying value. Years Ended December 31, 2023 2022 2021 Balance at beginning of year $ 64,701 $ 53,807 $ — Proceeds from issuance of shares, net of issuance costs — — 61,793 Fair value of 2021 Warrants issued — — (14,839) Recognition of bifurcated embedded derivative — — (282) Accrual of in-kind dividends 10,085 8,961 6,222 Amortization 3,013 1,933 913 Balance at end of year $ 77,799 $ 64,701 $ 53,807 Series B Convertible Preferred Stock On December 11, 2019, we issued 100,000 shares of contingently redeemable Series B convertible preferred stock (the “Series B Preferred Stock”), together with detachable warrants (the “2019 Warrants”) to purchase up to 1.5 million shares of our common stock at an original exercise price of $12.00 per share. The Series B Preferred Stock had a liquidation preference of $1,000 per share and earned cumulative dividends at a rate of 10.625% per year, and accrued whether or not earned or declared. On March 22, 2021, we used the net cash proceeds of $61.8 million from the issuance of the Series D Preferred Stock, along with part of the proceeds from the Term Loan Facility, to redeem all of the outstanding shares of the Series B Preferred Stock. The following table presents the change in the Series B Preferred Stock carrying value for the year ended December 31, 2021. Balance as of December 31, 2020 $ 105,086 Accrual of in-kind dividends 14,008 Amortization 335 Redemption (119,429) Balance as of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presents components of lease expense: Years Ended December 31, 2023 2022 2021 Operating lease cost $ 8,077 $ 8,285 $ 8,015 Finance lease cost: Amortization of right-of-use assets 1,600 1,318 1,451 Interest expense 345 351 213 Short-term lease cost (1) 604 438 655 Sublease income (2,284) (195) — Total lease cost $ 8,342 $ 10,197 $ 10,334 _______________________________ (1) Excludes expenses related to leases with a lease term of one month or less. The following table presents lease-related assets and liabilities recorded on the balance sheet. As of December 31, Financial Statement Line Item 2023 2022 Assets: Operating lease assets Operating lease right-of-use assets $ 43,357 $ 46,713 Finance lease assets Property, plant and equipment, net 13,599 12,989 Total lease assets $ 56,956 $ 59,702 Liabilities: Current liabilities: Operating lease liabilities Current portion of operating lease liabilities $ 5,735 $ 5,294 Finance lease liabilities Other current liabilities 2,047 2,610 Non-current liabilities: Operating lease liabilities Operating lease liabilities, net of current portion 47,281 51,411 Finance lease liabilities Other non-current liabilities 4,488 3,828 Total lease liabilities $ 59,551 $ 63,143 The following table contains supplemental cash flow information related to leases. Years Ended December 31, 2023 2022 2021 Cash paid for amounts included in the measurement of lease liabilities: Operating cash flows used in operating leases $ 8,462 $ 14,214 $ 13,434 Operating cash flows used in finance leases 345 351 213 Financing cash flows used in finance leases 1,766 3,003 4,836 Right-of-use assets obtained in exchange for new operating lease liabilities (1) 1,028 5,181 — Right-of-use assets obtained in exchange for new finance lease liabilities 1,619 1,263 2,814 _______________________________ (1) Includes new leases, renewals, and modifications. The weighted average remaining lease term and weighted-average discount rate for operating and finance leases were as follows: As of December 31, 2023 2022 Weighted-average remaining lease term - operating leases 9.2 years 10.1 years Weighted-average remaining lease term - finance leases 3.1 years 3.1 years Weighted-average discount rate - operating leases 7.7 % 7.5 % Weighted-average discount rate - finance leases 5.2 % 5.3 % The maturities of lease liabilities as of December 31, 2023, is as follows: Operating Leases Finance Leases 2024 $ 9,524 $ 2,341 2025 8,683 2,225 2026 8,524 1,647 2027 8,327 868 2028 6,782 96 Thereafter 30,697 — Total future minimum lease payments 72,537 7,177 Less: imputed interest 19,521 642 Total lease liabilities $ 53,016 $ 6,535 Subleases We have entered into subleases for certain leased buildings or portions of leased buildings when no longer needed for our current operational needs. The weighted-average remaining lease term of our subleases is 10.9 years. In June 2023, we began subleasing our Taunton and Irvine sites, under subleases that extend through the lease termination dates of the respective head leases. In August 2022, we began subleasing a portion of our leased corporate headquarters office space. The undiscounted cash flows to be received under operating subleases subsequent to December 31, 2023, is as follows: 2024 $ 3,353 2025 3,458 2026 3,567 2027 3,541 2028 3,237 Thereafter 22,603 </t>
        </is>
      </c>
    </row>
    <row r="5">
      <c r="A5" s="4" t="inlineStr">
        <is>
          <t>Leases</t>
        </is>
      </c>
      <c r="B5" s="4" t="inlineStr">
        <is>
          <t xml:space="preserve">Leases The following table presents components of lease expense: Years Ended December 31, 2023 2022 2021 Operating lease cost $ 8,077 $ 8,285 $ 8,015 Finance lease cost: Amortization of right-of-use assets 1,600 1,318 1,451 Interest expense 345 351 213 Short-term lease cost (1) 604 438 655 Sublease income (2,284) (195) — Total lease cost $ 8,342 $ 10,197 $ 10,334 _______________________________ (1) Excludes expenses related to leases with a lease term of one month or less. The following table presents lease-related assets and liabilities recorded on the balance sheet. As of December 31, Financial Statement Line Item 2023 2022 Assets: Operating lease assets Operating lease right-of-use assets $ 43,357 $ 46,713 Finance lease assets Property, plant and equipment, net 13,599 12,989 Total lease assets $ 56,956 $ 59,702 Liabilities: Current liabilities: Operating lease liabilities Current portion of operating lease liabilities $ 5,735 $ 5,294 Finance lease liabilities Other current liabilities 2,047 2,610 Non-current liabilities: Operating lease liabilities Operating lease liabilities, net of current portion 47,281 51,411 Finance lease liabilities Other non-current liabilities 4,488 3,828 Total lease liabilities $ 59,551 $ 63,143 The following table contains supplemental cash flow information related to leases. Years Ended December 31, 2023 2022 2021 Cash paid for amounts included in the measurement of lease liabilities: Operating cash flows used in operating leases $ 8,462 $ 14,214 $ 13,434 Operating cash flows used in finance leases 345 351 213 Financing cash flows used in finance leases 1,766 3,003 4,836 Right-of-use assets obtained in exchange for new operating lease liabilities (1) 1,028 5,181 — Right-of-use assets obtained in exchange for new finance lease liabilities 1,619 1,263 2,814 _______________________________ (1) Includes new leases, renewals, and modifications. The weighted average remaining lease term and weighted-average discount rate for operating and finance leases were as follows: As of December 31, 2023 2022 Weighted-average remaining lease term - operating leases 9.2 years 10.1 years Weighted-average remaining lease term - finance leases 3.1 years 3.1 years Weighted-average discount rate - operating leases 7.7 % 7.5 % Weighted-average discount rate - finance leases 5.2 % 5.3 % The maturities of lease liabilities as of December 31, 2023, is as follows: Operating Leases Finance Leases 2024 $ 9,524 $ 2,341 2025 8,683 2,225 2026 8,524 1,647 2027 8,327 868 2028 6,782 96 Thereafter 30,697 — Total future minimum lease payments 72,537 7,177 Less: imputed interest 19,521 642 Total lease liabilities $ 53,016 $ 6,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6" customWidth="1" min="2" max="2"/>
  </cols>
  <sheetData>
    <row r="1">
      <c r="A1" s="1" t="inlineStr">
        <is>
          <t>Audit Information</t>
        </is>
      </c>
      <c r="B1" s="2" t="inlineStr">
        <is>
          <t>12 Months Ended</t>
        </is>
      </c>
    </row>
    <row r="2">
      <c r="B2" s="2" t="inlineStr">
        <is>
          <t>Dec. 31, 2023</t>
        </is>
      </c>
    </row>
    <row r="3">
      <c r="A3" s="3" t="inlineStr">
        <is>
          <t>Document Information [Line Items]</t>
        </is>
      </c>
      <c r="B3" s="4" t="inlineStr">
        <is>
          <t xml:space="preserve"> </t>
        </is>
      </c>
    </row>
    <row r="4">
      <c r="A4" s="4" t="inlineStr">
        <is>
          <t>Auditor Name</t>
        </is>
      </c>
      <c r="B4" s="4" t="inlineStr">
        <is>
          <t>GRANT THORNTON LLP</t>
        </is>
      </c>
    </row>
    <row r="5">
      <c r="A5" s="4" t="inlineStr">
        <is>
          <t>Auditor Location</t>
        </is>
      </c>
      <c r="B5" s="4" t="inlineStr">
        <is>
          <t>Charlotte,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 not expect to incur a loss related to this matter even in the event of an unfavorable decision and, therefore, have not accrued an amount for the remaining matters as of December 31, 2023. Other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following table summarizes the income (loss) from continuing operations before benefit (provision) for income taxes and share of net income from joint venture. Years Ended December 31, 2023 2022 2021 United States $ (64,394) $ (40,543) $ (35,325) Foreign 10,723 9,474 12,883 Loss from continuing operations before benefit (provision) for income taxes and share of net income from joint venture $ (53,671) $ (31,069) $ (22,442) The following table summarizes total income tax expense (benefit) recognized in each year. Years Ended December 31, 2023 2022 2021 Current taxes: U.S. Federal $ (580) $ (545) $ (19) State 126 (625) (615) Foreign 3,901 4,576 3,014 Total current tax expense 3,447 3,406 2,380 Deferred taxes: U.S. Federal $ (9,057) $ (6,245) $ (8,421) State (1,833) 70 (1,099) Foreign (721) (986) (154) U.S. federal, state and foreign valuation allowance 10,449 5,376 5,538 Total deferred tax benefit (1,162) (1,785) (4,136) Total income tax expense (benefit) $ 2,285 $ 1,621 $ (1,756) The following table presents a reconciliation of income taxes based on the U.S. federal statutory income tax rate. Years Ended December 31, 2023 2022 2021 U.S federal statutory income tax rate 21.0 % 21.0 % 21.0 % Change in valuation allowance, exclusive of state (16.1) % (17.5) % (20.0) % State taxes, net of federal taxes, exclusive of tax reform (0.2) % 1.6 % 4.5 % Non-U.S. earnings taxed at different rates 1.1 % 0.7 % 3.0 % Global intangible low-taxed income (2.3) % (3.9) % (6.0) % Deferred true-up (0.8) % (6.4) % — % Research and development tax credit 0.2 % 0.3 % 1.0 % Change in uncertain tax positions — % — % 0.7 % Interest on CARES Act refund 1.1 % 1.8 % — % Return to provision 0.1 % 1.3 % 0.8 % Taxes on unremitted foreign earnings (2.4) % (3.9) % 2.0 % Intercompany lending (1.3) % (2.7) % (5.3) % Warrant revaluation (4.3) % 3.6 % 6.5 % Other adjustments, net (0.4) % (1.1) % (0.4) % Effective tax rate (4.3) % (5.2) % 7.8 % Our effective tax rate was (4.3)% and (5.2)% for the years ended December 31, 2023 and 2022, respectively. The effective tax rates differed from the U.S. federal statutory tax rate of 21% primarily due to the impact of our valuation allowance change during the year. Our effective tax rate for continuing operations was 7.8% for the year ended December 31, 2021, which differed from the U.S. federal statutory tax rate of 21% primarily due to the impact of our valuation allowance change during the year. In 2021, we filed a refund claim with the IRS as a result of the Coronavirus Aid, Relief, and Economic Security Act (the “CARES Act”). During the years ended December 31, 2023 and 2022, we accrued $0.6 million and $0.6 million, respectively, of interest on the CARES Act refund. Including interest accrued on the initial refund amount, we have a $11.6 million tax refund receivable at December 31, 2023, which is in the process of IRS review and approval. The timing of the receipt of the refund remains uncertain at December 31, 2023. The following table summarizes the principal components of the deferred tax assets and liabilities. As of December 31, 2023 2022 Deferred income tax liabilities: Tax in excess of book depreciation $ 21,497 $ 24,045 Intangible assets 13,659 16,978 Operating leases 9,970 10,669 Interest rate swap — 754 Taxes on unremitted foreign earnings 4,658 4,961 Other deferred tax liabilities 725 761 Total deferred income tax liabilities 50,509 58,168 Deferred income tax assets: Interest expense limitation 14,920 10,723 Goodwill 20,419 22,277 Inventories 2,456 2,292 Section 174 research and development costs 2,400 1,859 Pension and personnel accruals 1,818 1,717 Operating leases 12,238 12,852 Net operating loss carryforwards 32,043 24,299 Interest rate swap 251 — Credit carryforwards 3,235 2,803 Accruals and reserves 904 978 Other deferred tax assets 3,099 3,086 Deferred income tax assets before valuation allowance 93,783 82,886 Valuation allowance on deferred tax assets (47,528) (30,212) Total deferred income tax assets 46,255 52,674 Net deferred income tax liabilities $ 4,254 $ 5,494 As of December 31, 2023, we had a $37.9 million U.S. federal net operating loss (“NOL”) carryover. The federal NOL has an indefinite life, but utilization within any tax year is limited to 80% of taxable income. Management has determined it is more likely than not this NOL will not be realized and has established a full valuation allowance against the deferred tax asset. As of December 31, 2023, we had $16.2 million of tax effected, state NOL carryovers, which begin to expire in 2030. Management has determined it is more likely than not these state NOL’s will not be realized and has established a full valuation allowance against these deferred tax assets. We also have $11.3 million, tax-effected, of foreign NOL carryovers at December 31, 2023. The foreign NOLs have an indefinite life; however, management believes that benefit for certain of the foreign NOLs may not be realized. Therefore, we have established a valuation allowance of $8.1 million to reduce the carrying value of the asset related to foreign NOLs to the amount that has been determined to be more likely than not realized. We have $0.4 million and $2.9 million of U.S. federal tax credits and tax credits in foreign jurisdictions, respectively, as of December 31, 2023. We have recognized a full valuation allowance against these tax credits. In addition, we have other federal and state deferred tax assets of $2.0 million that we believe it is more likely than not will not be realized for which we have established a full valuation allowance. We have a U.S. federal and state deferred tax asset related to interest expense carryforwards. Management believes it is more likely than not that the benefit for this asset will not be realized. We have established a valuation allowance of $14.9 million to eliminate the carrying value of this asset. Management assesses available positive and negative evidence to estimate whether it is more likely than not sufficient future taxable income will be generated to provide use of the existing deferred tax assets. A significant piece of objective negative evidence evaluated is cumulative losses incurred over the three-year period ended December 31, 2023. Such objective evidence limits the ability to consider other subjective evidence, such as our projections for future earnings growth. On the basis of this evaluation, as of December 31, 2023, a valuation allowance of $47.5 million has been recorded to recognize only the portion of the deferred tax asset that is more likely than not to be realized without consideration of future earnings growth. Management believes all remaining tax assets will more likely than not be realized. However, the amount of the deferred tax asset realized will change based on future conditions, and the amount considered realizable will be adjusted if objective negative evidence in the form of cumulative losses is no longer present allowing additional weight to be given to subjective evidence such as our projections for growth. During 2023, the valuation allowance increased by $17.3 million, primarily due to allowances recorded against U.S. federal net operating loss carryforwards, foreign net operating loss carryforwards, and carryforwards of disallowed interest expense which are subject to certain annual deduction limitations. The increase was partially offset by the release of valuation allowance in Brazil. As of December 31, 2023, Brazil had emerged from a recent history of cumulative losses and management has confidence in the operations ability to sustain profits in the future. As a result of the deemed mandatory repatriation provisions in the U.S. Tax Cuts and Jobs Act of 2017 and subsequent recognition in income of GILTI, we do not have material basis differences related to cumulative unremitted earnings for U.S. income tax purposes. However, we continue to evaluate the impact that repatriation of foreign earnings would have on withholding and other taxes. As of December 31, 2023, we have recorded a liability of $4.7 million for the anticipated withholding taxes that would be due upon repatriation of the unremitted earnings of those subsidiaries for which management does not intend to permanently reinvest. In 2021, the Company asserted that it was permanently reinvested in certain jurisdictions for which it previously was unable to assert permanent reinvestment. Prior to the Company’s debt refinancing in 2021, the Company had recorded a liability on all unremitted earnings. However, upon completion of the debt refinancing, the Company reevaluated repatriation plans, changed its assertion for certain jurisdictions and recorded the resulting tax benefit of $2.4 million. We are subject to U.S. federal income tax as well as tax in several foreign jurisdictions. We are also subject to tax by various state authorities. The tax years subject to examination vary by jurisdiction. We are no longer subject to U.S. federal examination for periods before 2017. We are currently under federal examination for tax years 2017, 2018 and 2019. We regularly assess the outcomes of both ongoing and future examinations for the current or prior years to ensure our provision for income taxes is sufficient. We recognize liabilities based on estimates of whether additional taxes will be due, and we believe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Accrued interest and penalties of $0.5 million and $0.5 million are included in other non-current liabilities as of December 31, 2023 and 2022, respectively. The following table presents a reconciliation of the beginning and ending amounts of unrecognized tax benefits, excluding interest and penalties. Years Ended December 31, 2023 2022 2021 Balance at beginning of year $ 118 $ 125 $ 247 Additions for tax positions of prior years 3 — — Reductions for tax positions of prior years — (7) (122) Balance at end of year $ 121 $ 118 $ 125 The increase to unrecognized tax benefits in 2023 is related to the foreign currency remeasurement of previously unrecognized tax benefits. As of December 31, 2023, the unrecognized tax benefits would, if recognized, impact our effective tax rate by $0.7 million, inclusive of the impact of interest and penalties. Management believes that it is reasonably possible that the amount of unrecognized income tax benefits, including interest and penalties, may not decrease during the next twelve months as no statutes are expected to lapse within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Common Share The following table summarizes the computation of basic and diluted net income (loss) per common share. Years Ended December 31, 2023 2022 2021 Numerator: Loss from continuing operations $ (50,150) $ (26,098) $ (14,425) Adjustment for preferred stock cumulative dividends and deemed dividends (13,098) (10,894) (21,478) Numerator for basic and diluted net loss from continuing operations per common share (63,248) (36,992) (35,903) Income from discontinued operations, net of tax — — 1,200 Numerator for basic and diluted net loss per common share $ (63,248) $ (36,992) $ (34,703) Denominator: Weighted average common shares outstanding 46,174 43,738 42,991 Adjustment for participating securities (2,636) (951) (461) Adjustment for warrants outstanding (1) 3,200 1,893 1,481 Shares used to calculate basic and diluted net loss per share 46,738 44,680 44,011 Basic and diluted net loss from continuing operations per common share $ (1.35) $ (0.83) $ (0.82) Basic and diluted net income from discontinued operations per common share — — 0.03 Basic and diluted net loss per common share $ (1.35) $ (0.83) $ (0.79) Cash dividends declared per common share $ — $ — $ — _______________________________ (1) Outstanding warrants that are exercisable at an exercise price of $0.01 per share, are included in shares outstanding for calculation of basic earnings per share (see Note 18). The following table presents potentially dilutive securities that were excluded from the calculation of diluted net income (loss) per common share because they had an anti-dilutive effect. Years Ended December 31, 2023 2022 2021 Options 381 557 766 2019 Warrants 1,500 1,500 1,500 1,881 2,057 2,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As of December 31, 2023, we have 1.5 million shares available that can be issued to employees and non-executive directors under the NN, Inc. 2022 Omnibus Incentive Plan and prior plans (collectively, the “Incentive Plans”), as options, stock appreciation rights, and other share-based awards. Shares of our common stock delivered upon exercise or vesting may consist of newly issued shares of our common stock or shares acquired in the open market. Share-based compensation expense is recognized in the “Selling, general, and administrative expense” line in the Consolidated Statements of Operations and Comprehensive Income (Loss). The following table lists the components of share-based compensation expense by type of award. Years Ended December 31, 2023 2022 2021 Restricted stock $ 2,237 $ 3,635 $ 2,166 Performance share units 570 602 797 Stock options 14 140 253 Share-based compensation expense $ 2,821 $ 4,377 $ 3,216 Unrecognized compensation cost related to unvested awards was $7.0 million as of December 31, 2023, which will be recognized over a weighted-average period of 4.0 years. Restricted Stock During the years ended December 31, 2023, 2022, and 2021, we granted 3,782,000, 897,000, and 459,000 shares of restricted stock with weighted average grant-date fair values of $1.37, $3.31, and $6.84 per share, respectively. The total grant-date fair value of restricted stock that vested in the years ended December 31, 2023, 2022, and 2021, was $4.2 million, $2.1 million, and $2.8 million, respectively. The following table presents the status of unvested restricted stock awards as of December 31, 2023 and changes during the year then ended. Nonvested Weighted Average Grant-Date Unvested at January 1, 2023 1,038 $ 4.03 Granted 3,782 1.37 Vested (1,146) 3.65 Forfeited (269) 1.43 Unvested at December 31, 2023 3,405 $ 1.41 During the year ended December 31, 2023, we granted 1,952,000 shares of restricted stock to non-executive directors, officers and certain other employees under the Incentive Plans. These shares vest pro-rata generally over three years for employees and over one year for non-executive directors. During the year ended December 31, 2023, we granted 1,830,000 shares of restricted stock, outside of the Incentive Plans, to new executive officers as inducement awards, which vest pro-rata over five years.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vest upon achieving specified performance targets over a performance period, which are based on total shareholder return (“TSR Awards”), return on invested capital (“ROIC Awards”), or on the Company’s stock price meeting specified thresholds. If the performance metric thresholds are not met at the end of performance period, the PSUs expire automatically. The TSR Awards vest, if at all, upon our achieving a specified relative total shareholder return, which will be measured against the total shareholder return of a specified index, as defined by the Incentive Plans, during the performance periods. The ROIC Awards vest, if at all, upon our achieving a specified average return on invested capital during the performance periods. The performance periods for TSR Awards and ROIC Awards begins on January 1st of the year of grant and ends three years later on December 31st. PSUs that vest will be settled by the issuance of shares of our common stock with the actual number of shares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The following table presents the status of unvested PSUs as of December 31, 2023 and activity during the year then ended. Nonvested PSU Awards Weighted Average Grant-Date Nonvested at January 1, 2023 1,032 $ 3.80 Granted 3,621 1.14 Vested (67) 4.63 Forfeited (635) 2.47 Expired (162) 7.82 Nonvested at December 31, 2023 3,789 $ 1.29 During the year ended December 31, 2023, we granted 561,000 TSR Awards to executive officers under the Incentive Plans for the 2023 to 2025 performance period. During the year ended December 31, 2023, we granted 3,060,000 PSUs, outside of the Incentive Plans, to new executive officers as inducement awards. The inducement award PSUs cliff-vest after five years and are contingent on the Company’s stock price meeting specified thresholds. During the years ended December 31, 2022 and 2021, we granted 790,000 and 314,000 PSUs with weighted average grant-date fair values of $2.58 and $7.82 per share, respectively. During the year ended December 31, 2023, 67,000 PSUs were subject to accelerated vesting upon a participant’s termination that was a qualifying event under the terms of the Incentive Plans. The total grant date fair value of PSUs that vested in the year ended December 31, 2023, was $0.3 million. No other PSUs were vested during the years ended December 31, 2023, 2022 and 2021. Stock Options Stock options, which were last granted in 2020, have an exercise price equal to the closing price of our stock on the date of grant, an exercise term of ten years with a vesting period of three years. The following table presents stock option activity for the year ended December 31, 2023. Number of Options Weighted-Average Weighted-Average Remaining Contractual Term Aggregate Outstanding at January 1, 2023 538 $ 12.63 Expired (242) 10.39 Outstanding and exercisable at December 31, 2023 296 $ 14.46 2.9 years $ — (1) _______________________________ (1) The aggregate intrinsic value is the sum of intrinsic values for each exercisable individual option grant. The intrinsic value is the amount by which the closing market price of our stock at December 31, 2023, was greater than the exercise price of any individual option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income (loss) (“AOCI”) are as follows: Foreign Currency Translation Interest rate swap Income taxes (1) Total Balance as of December 31, 2020 $ (30,881) $ (3,712) $ 861 $ (33,732) Other comprehensive income (loss) before reclassifications (1,135) 78 (19) (1,076) Amounts reclassified from AOCI to interest expense (2) — 73 (18) 55 Amounts reclassified from AOCI to loss on interest rate swap (3) — 3,712 (861) 2,851 Net other comprehensive income (loss) (1,135) 3,863 (898) 1,830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Other comprehensive income (loss) before reclassifications 1,410 (327) 97 1,180 Amounts reclassified from AOCI to interest expense (2) — (1,815) — (1,815) Net other comprehensive income (loss) 1,410 (2,142) 97 (635) Balance as of December 31, 2023 $ (38,762) $ 1,007 $ — $ (37,755) _______________________________ (1) Income tax effect of changes in interest rate swap. (2) Represents (gain) loss recognized in interest expense on effective interest rate swap. (3) Represents reclassification of derivative loss and settlements after discontinuation of hedge accoun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Embedded Derivatives In accordance with ASC 815-15, Derivatives and Hedging - Embedded Derivatives , certain features of our preferred stock and long-term debt were bifurcated and accounted for as derivatives separately. In conjunction with the Term Loan Amendment, we issued warrants to purchase up to 2.0 million shares of our common stock at an exercise price of $0.01 per share (the “2023 Warrants”). The 2023 Warrants are exercisable, in full or in part, at any time prior to June 30, 2033. The 2023 Warrants include anti-dilution adjustments in the event of certain future equity issuances, stock splits, stock dividends, combinations or similar events. In conjunction with our placement of the Series D Preferred Stock, we issued the 2021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On February 5, 2024, all of the 2021 Warrants were exercised on a cashless basis, resulting in the issuance of 1,896,000 shares. The Series D Preferred Stock includes a put feature that allows the holder to redeem the Series D Preferred Stock upon a change in control at the greater of 1) the liquidation preference plus accrued dividends or 2) 140% of the liquidation preference. The put feature was considered a redemption right at a premium and is not clearly and closely related to the debt host. Since the liquidation preference plus accrued dividends was greater than 140% of the liquidation preference at December 31, 2023, the put feature is no longer applicable. In conjunction with our placement of the Series B Preferred Stock, we issued the 2019 Warrants to purchase up to 1.5 million shares of our common stock. The 2019 Warrants, are exercisable, in full or in part, at any time prior to December 11, 2026, at an exercise price of $11.03 per share, and are subject to anti-dilution adjustments in the event of future below market issuances, stock splits, stock dividends, combinations or similar events. The following table presents the changes in the liability balance of the embedded derivatives. Years Ended December 31, 2023 2022 Balance at beginning of year $ 2,959 $ 8,224 Issuances 2,712 — Change in fair value (1) 10,885 (5,265) Balance at end of year $ 16,556 $ 2,959 _______________________________ (1) Changes in the fair value are recognized in the “ Other expense (income), net The following tables show the fair values of the embedded derivatives within the fair value hierarchy. December 31, 2023 Quoted Prices in Active Markets for Identical Assets Significant Other Observable Inputs Significant Unobservable Inputs Derivative liability - other non-current liabilities 15,421 — 1,135 December 31, 2022 Quoted Prices in Active Markets for Identical Assets Significant Other Observable Inputs Significant Unobservable Inputs Derivative liability - other non-current liabilities 2,831 — 128 The fair value of the 2023 Warrants and 2021 Warrants is determined using the observable market price of a share of our common stock, less the $0.01 per share exercise price. The fair value of the change-in-control put feature utilized unobservable inputs based on the Company’s assessment of the probability of a change-in-control event occurring in a future period. The probability of a change-in-control event was 3% to 10% as of December 31, 2022. The fair value of the 2019 Warrants is determined using a valuation model that utilizes unobservable inputs to determine the probability that the 2019 Warrants will remain outstanding for future periods. The probabilities resulted in a weighted average term of 2.9 years as of December 31, 2023 and 2022. Interest Rate Swaps On July 22, 2021, we entered into a fixed-rate interest rate swap agreement to change the LIBOR-based component of the interest rate on a portion of our variable rate debt to a fixed rate of 1.291% (the “2021 Swap”). The 2021 Swap has a notional amount of $60.0 million and a maturity date of July 31, 2024. We designated the 2021 Swap as a cash flow hedge at inception with cash settlements recognized in interest expense. During the first quarter of 2023, we terminated the 2021 Swap and received cash proceeds of $2.5 million which was the fair value of the 2021 Swap. Since the 2021 Swap was an effective cash flow hedge and the forecasted interest payments remaining probable of occurring, the gain will be recognized as a reduction to interest expense through the original maturity date of July 31, 2024. On February 8, 2019, we entered into a $700.0 million fixed-rate interest rate swap agreement that changed the LIBOR-based portion of the interest rate on a portion of our variable rate debt to a fixed rate of 2.4575% (the “2019 Swap”). On March 22, 2021, we terminated the 2019 Swap with a $13.7 million cash payment in connection with the extinguishment of our previously outstanding long-term variable-rate debt. The 2019 Swap was designated as a cash flow hedge at inception. However, in the fourth quarter of 2020, the 2019 Swap no longer qualified as an effective hedge, and subsequent changes in fair value of the 2019 Swap were recognized in earnings. Cash settlements during 2021 are presented in investing activities on the Consolidated Statements of Cash Flows. The following table presents the effect of the interest rate swaps on the Consolidated Statements of Operations and Comprehensive Income (Loss). Years Ended December 31, 2023 2022 2021 Interest expense (benefit) (1) $ (1,815) $ (428) $ 73 Derivative payments on interest rate swap (2) — — 1,717 Loss on interest rate swap (2) — — 2,033 _______________________________ (1) Represents (gain) loss recognized in interest expense on effective interest rate swap. (2) Represents settlements and changes in fair value on the 2019 Swap while the hedge was ineffective. As of December 31, 2023 and 2022, we reported $1.0 million and $3.1 million gains, respectively, net of tax, in accumulated other comprehensive income related to the interest rate swap. The following table shows the fair values of the interest rate swaps within the fair value hierarchy. December 31, 2022 Quoted Prices in Active Markets for Identical Assets Significant Other Observable Inputs Significant Unobservable Inputs Derivative asset - other current assets $ — $ 2,130 $ — Derivative asset - other non-current assets $ — $ 1,023 $ — Total $ — $ 3,153 $ — The fair value of the interest rate swap was calculated through standard pricing models which used inputs derived from or corroborated by observable market data such as interest rate yield curves, index forward curves, discount curves, and volatility surfaces. The counterparty to the derivative contract is a highly rated financial institution which we believe carried only a minimal risk of nonperformance. Fair Value Disclosures Our financial instruments that are subject to fair value disclosure consist of cash and cash equivalents, accounts receivable, accounts payable, and debt. As of December 31, 2023 and 2022, the carrying values of these financial instruments, except for debt, approximated fair value. The fair value of our debt was $162.2 million and $155.2 million, with a carrying amount of $153.3 million and $152.7 million, as of December 31, 2023 and 2022, respectively. The fair value of debt was calculated by discounting the future cash flows to its present value using prevailing market interest rates for debt with similar creditworthiness, terms and maturities and is considered a Level 3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March 5, 2024, we entered into a Purchase and Sale and Escrow Agreement to sell and leaseback three of our properties (the “Properties”).  The sale is expected to close on or around March 15, 2024, with the buyer’s obligation to close subject to inspection, due diligence and other customary closing conditions.  The aggregate purchase price for the Properties is $16.8 million, the net proceeds from which will be used to repay a portion of the outstanding borrowings under the Term Loan Facility.  We plan to continue operations at the Properties uninterrupted by entering into a 20 year lease upon the closing of the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50150</v>
      </c>
      <c r="C4" s="7" t="n">
        <v>-26098</v>
      </c>
      <c r="D4" s="7" t="n">
        <v>-1322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Terminated</t>
        </is>
      </c>
      <c r="B4"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 Policy</t>
        </is>
      </c>
      <c r="B5" s="4" t="inlineStr">
        <is>
          <t>Principles of Consolidation Our consolidated financial statements include the accounts of NN, Inc., and its wholly owned subsidiaries. We own a 49% investment in a joint venture (the “JV”) which we account for using the equity method (see Note 9). All intercompany transactions and balances have been eliminated in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is>
      </c>
    </row>
    <row r="7">
      <c r="A7" s="4" t="inlineStr">
        <is>
          <t>Cash and Cash Equivalents</t>
        </is>
      </c>
      <c r="B7" s="4" t="inlineStr">
        <is>
          <t>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Although we maintain balances that exceed the federally insured limit, we have not experienced any losses related to these balances, and we believe credit risk to be minimal. We had $13.5 million and $12.5 million in cash and cash equivalents as of December 31, 2023 and 2022, respectively, held at foreign financial institutions.</t>
        </is>
      </c>
    </row>
    <row r="8">
      <c r="A8" s="4" t="inlineStr">
        <is>
          <t>Accounts Receivable and Allowance for Credit Losses</t>
        </is>
      </c>
      <c r="B8" s="4" t="inlineStr">
        <is>
          <t>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t>
        </is>
      </c>
    </row>
    <row r="9">
      <c r="A9" s="4" t="inlineStr">
        <is>
          <t>Inventories</t>
        </is>
      </c>
      <c r="B9" s="4" t="inlineStr">
        <is>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is>
      </c>
    </row>
    <row r="10">
      <c r="A10" s="4" t="inlineStr">
        <is>
          <t>Property, Plant and Equipment</t>
        </is>
      </c>
      <c r="B10" s="4" t="inlineStr">
        <is>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t>
        </is>
      </c>
    </row>
    <row r="11">
      <c r="A11" s="4" t="inlineStr">
        <is>
          <t>Lessee, Leases</t>
        </is>
      </c>
      <c r="B11" s="4" t="inlineStr">
        <is>
          <t>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four years to eight years. Operating lease ROU assets consist of the following: • Equipment used in the manufacturing process as well as office equipment with terms of five years; and • Manufacturing plants and office facilities with terms of four years to 20 years.</t>
        </is>
      </c>
    </row>
    <row r="12">
      <c r="A12" s="4" t="inlineStr">
        <is>
          <t>Impairment of Long-Lived Assets</t>
        </is>
      </c>
      <c r="B12" s="4" t="inlineStr">
        <is>
          <t>Impairment of Long-Lived Assets</t>
        </is>
      </c>
    </row>
    <row r="13">
      <c r="A13" s="4" t="inlineStr">
        <is>
          <t>Equity Method Investments</t>
        </is>
      </c>
      <c r="B13" s="4" t="inlineStr">
        <is>
          <t>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t>
        </is>
      </c>
    </row>
    <row r="14">
      <c r="A14" s="4" t="inlineStr">
        <is>
          <t>Revenue Recognition</t>
        </is>
      </c>
      <c r="B14" s="4" t="inlineStr">
        <is>
          <t>Revenue Recognition We generally transfer control and recognize revenue when we ship the product from our manufacturing facility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t>
        </is>
      </c>
    </row>
    <row r="15">
      <c r="A15" s="4" t="inlineStr">
        <is>
          <t>Share Based Compensation</t>
        </is>
      </c>
      <c r="B15" s="4" t="inlineStr">
        <is>
          <t>Share Based Compensation The cost of restricted stock awards, performance share units, and stock options is recognized as compensation expense over the vesting periods based on the grant date fair value, as determined under ASC Topic 718, Compensation – stock compensation</t>
        </is>
      </c>
    </row>
    <row r="16">
      <c r="A16" s="4" t="inlineStr">
        <is>
          <t>Stockholders' Equity, Policy</t>
        </is>
      </c>
      <c r="B16" s="4" t="inlineStr">
        <is>
          <t>Common Stock and Preferred Stock Dividends Dividends are recorded as a reduction to retained earnings. When we have an accumulated deficit, dividends are recorded as a reduction of additional paid-in capital.</t>
        </is>
      </c>
    </row>
    <row r="17">
      <c r="A17" s="4" t="inlineStr">
        <is>
          <t>Foreign Currency Translation</t>
        </is>
      </c>
      <c r="B17" s="4" t="inlineStr">
        <is>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are recognized as incurred in the “ Other expense (income), net</t>
        </is>
      </c>
    </row>
    <row r="18">
      <c r="A18" s="4" t="inlineStr">
        <is>
          <t>Earnings Per Share, Policy</t>
        </is>
      </c>
      <c r="B18" s="4" t="inlineStr">
        <is>
          <t>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restricted stock awards and preferred stock, do not participate in losses. Basic net income (loss) per common share is computed by dividing net income (loss) allocable to common shares by the weighted average number of common shares outstanding, adjusted for participating securities and certain outstanding warrants. Diluted net income (loss) per common share includes the effect of warrants and stock options unless inclusion would not be dilutive.</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t>
        </is>
      </c>
    </row>
    <row r="20">
      <c r="A20" s="4" t="inlineStr">
        <is>
          <t>Fair Value Measurements</t>
        </is>
      </c>
      <c r="B20" s="4" t="inlineStr">
        <is>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89270</v>
      </c>
      <c r="C4" s="7" t="n">
        <v>498738</v>
      </c>
      <c r="D4" s="7" t="n">
        <v>477584</v>
      </c>
    </row>
    <row r="5">
      <c r="A5" s="4" t="inlineStr">
        <is>
          <t>Cost of sales (exclusive of depreciation and amortization shown separately below)</t>
        </is>
      </c>
      <c r="B5" s="6" t="n">
        <v>419175</v>
      </c>
      <c r="C5" s="6" t="n">
        <v>421105</v>
      </c>
      <c r="D5" s="6" t="n">
        <v>389995</v>
      </c>
    </row>
    <row r="6">
      <c r="A6" s="4" t="inlineStr">
        <is>
          <t>Selling, General and Administrative Expense</t>
        </is>
      </c>
      <c r="B6" s="6" t="n">
        <v>47436</v>
      </c>
      <c r="C6" s="6" t="n">
        <v>49635</v>
      </c>
      <c r="D6" s="6" t="n">
        <v>51489</v>
      </c>
    </row>
    <row r="7">
      <c r="A7" s="4" t="inlineStr">
        <is>
          <t>Depreciation and amortization</t>
        </is>
      </c>
      <c r="B7" s="6" t="n">
        <v>46120</v>
      </c>
      <c r="C7" s="6" t="n">
        <v>47231</v>
      </c>
      <c r="D7" s="6" t="n">
        <v>46195</v>
      </c>
    </row>
    <row r="8">
      <c r="A8" s="4" t="inlineStr">
        <is>
          <t>Other operating expense (income), net</t>
        </is>
      </c>
      <c r="B8" s="6" t="n">
        <v>-1657</v>
      </c>
      <c r="C8" s="6" t="n">
        <v>1859</v>
      </c>
      <c r="D8" s="6" t="n">
        <v>-1091</v>
      </c>
    </row>
    <row r="9">
      <c r="A9" s="4" t="inlineStr">
        <is>
          <t>Loss from operations</t>
        </is>
      </c>
      <c r="B9" s="6" t="n">
        <v>-21804</v>
      </c>
      <c r="C9" s="6" t="n">
        <v>-21092</v>
      </c>
      <c r="D9" s="6" t="n">
        <v>-9004</v>
      </c>
    </row>
    <row r="10">
      <c r="A10" s="4" t="inlineStr">
        <is>
          <t>Interest expense</t>
        </is>
      </c>
      <c r="B10" s="6" t="n">
        <v>21137</v>
      </c>
      <c r="C10" s="6" t="n">
        <v>15041</v>
      </c>
      <c r="D10" s="6" t="n">
        <v>12664</v>
      </c>
    </row>
    <row r="11">
      <c r="A11" s="4" t="inlineStr">
        <is>
          <t>Gain (Loss) on Extinguishment of Debt</t>
        </is>
      </c>
      <c r="B11" s="6" t="n">
        <v>0</v>
      </c>
      <c r="C11" s="6" t="n">
        <v>0</v>
      </c>
      <c r="D11" s="6" t="n">
        <v>2390</v>
      </c>
    </row>
    <row r="12">
      <c r="A12" s="4" t="inlineStr">
        <is>
          <t>Derivative Instruments, Payment Expense</t>
        </is>
      </c>
      <c r="B12" s="6" t="n">
        <v>0</v>
      </c>
      <c r="C12" s="6" t="n">
        <v>0</v>
      </c>
      <c r="D12" s="6" t="n">
        <v>1717</v>
      </c>
    </row>
    <row r="13">
      <c r="A13" s="4" t="inlineStr">
        <is>
          <t>Loss on interest rate swap</t>
        </is>
      </c>
      <c r="B13" s="6" t="n">
        <v>0</v>
      </c>
      <c r="C13" s="6" t="n">
        <v>0</v>
      </c>
      <c r="D13" s="6" t="n">
        <v>2033</v>
      </c>
    </row>
    <row r="14">
      <c r="A14" s="4" t="inlineStr">
        <is>
          <t>Other expense (income), net</t>
        </is>
      </c>
      <c r="B14" s="6" t="n">
        <v>10730</v>
      </c>
      <c r="C14" s="6" t="n">
        <v>-5064</v>
      </c>
      <c r="D14" s="6" t="n">
        <v>-5366</v>
      </c>
    </row>
    <row r="15">
      <c r="A15" s="4" t="inlineStr">
        <is>
          <t>Loss from continuing operations before benefit (provision) for income taxes and share of net income from joint venture</t>
        </is>
      </c>
      <c r="B15" s="6" t="n">
        <v>-53671</v>
      </c>
      <c r="C15" s="6" t="n">
        <v>-31069</v>
      </c>
      <c r="D15" s="6" t="n">
        <v>-22442</v>
      </c>
    </row>
    <row r="16">
      <c r="A16" s="4" t="inlineStr">
        <is>
          <t>Benefit (provision) for income taxes</t>
        </is>
      </c>
      <c r="B16" s="6" t="n">
        <v>-2285</v>
      </c>
      <c r="C16" s="6" t="n">
        <v>-1621</v>
      </c>
      <c r="D16" s="6" t="n">
        <v>1756</v>
      </c>
    </row>
    <row r="17">
      <c r="A17" s="4" t="inlineStr">
        <is>
          <t>Share of net income from joint venture</t>
        </is>
      </c>
      <c r="B17" s="6" t="n">
        <v>5806</v>
      </c>
      <c r="C17" s="6" t="n">
        <v>6592</v>
      </c>
      <c r="D17" s="6" t="n">
        <v>6261</v>
      </c>
    </row>
    <row r="18">
      <c r="A18" s="4" t="inlineStr">
        <is>
          <t>Loss from continuing operations</t>
        </is>
      </c>
      <c r="B18" s="6" t="n">
        <v>-50150</v>
      </c>
      <c r="C18" s="6" t="n">
        <v>-26098</v>
      </c>
      <c r="D18" s="6" t="n">
        <v>-14425</v>
      </c>
    </row>
    <row r="19">
      <c r="A19" s="4" t="inlineStr">
        <is>
          <t>Income from discontinued operations, net of tax (Note 2)</t>
        </is>
      </c>
      <c r="B19" s="6" t="n">
        <v>0</v>
      </c>
      <c r="C19" s="6" t="n">
        <v>0</v>
      </c>
      <c r="D19" s="6" t="n">
        <v>1200</v>
      </c>
    </row>
    <row r="20">
      <c r="A20" s="4" t="inlineStr">
        <is>
          <t>Net loss</t>
        </is>
      </c>
      <c r="B20" s="6" t="n">
        <v>-50150</v>
      </c>
      <c r="C20" s="6" t="n">
        <v>-26098</v>
      </c>
      <c r="D20" s="6" t="n">
        <v>-13225</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gain (loss)</t>
        </is>
      </c>
      <c r="B22" s="6" t="n">
        <v>1410</v>
      </c>
      <c r="C22" s="6" t="n">
        <v>-8156</v>
      </c>
      <c r="D22" s="6" t="n">
        <v>-1135</v>
      </c>
    </row>
    <row r="23">
      <c r="A23" s="4" t="inlineStr">
        <is>
          <t>Change in fair value, net of tax</t>
        </is>
      </c>
      <c r="B23" s="6" t="n">
        <v>-230</v>
      </c>
      <c r="C23" s="6" t="n">
        <v>3358</v>
      </c>
      <c r="D23" s="6" t="n">
        <v>59</v>
      </c>
    </row>
    <row r="24">
      <c r="A24" s="4" t="inlineStr">
        <is>
          <t>Reclassification adjustments included in net loss, net of tax</t>
        </is>
      </c>
      <c r="B24" s="6" t="n">
        <v>1815</v>
      </c>
      <c r="C24" s="6" t="n">
        <v>420</v>
      </c>
      <c r="D24" s="6" t="n">
        <v>-2906</v>
      </c>
    </row>
    <row r="25">
      <c r="A25" s="4" t="inlineStr">
        <is>
          <t>Other comprehensive income (loss)</t>
        </is>
      </c>
      <c r="B25" s="6" t="n">
        <v>-635</v>
      </c>
      <c r="C25" s="6" t="n">
        <v>-5218</v>
      </c>
      <c r="D25" s="6" t="n">
        <v>1830</v>
      </c>
    </row>
    <row r="26">
      <c r="A26" s="4" t="inlineStr">
        <is>
          <t>Comprehensive loss</t>
        </is>
      </c>
      <c r="B26" s="7" t="n">
        <v>-50785</v>
      </c>
      <c r="C26" s="7" t="n">
        <v>-31316</v>
      </c>
      <c r="D26" s="7" t="n">
        <v>-11395</v>
      </c>
    </row>
    <row r="27">
      <c r="A27" s="3" t="inlineStr">
        <is>
          <t>Basic net loss per common share:</t>
        </is>
      </c>
      <c r="B27" s="4" t="inlineStr">
        <is>
          <t xml:space="preserve"> </t>
        </is>
      </c>
      <c r="C27" s="4" t="inlineStr">
        <is>
          <t xml:space="preserve"> </t>
        </is>
      </c>
      <c r="D27" s="4" t="inlineStr">
        <is>
          <t xml:space="preserve"> </t>
        </is>
      </c>
    </row>
    <row r="28">
      <c r="A28" s="4" t="inlineStr">
        <is>
          <t>Loss from continuing operations per common share (in usd per share)</t>
        </is>
      </c>
      <c r="B28" s="8" t="n">
        <v>-1.35</v>
      </c>
      <c r="C28" s="8" t="n">
        <v>-0.83</v>
      </c>
      <c r="D28" s="8" t="n">
        <v>-0.82</v>
      </c>
    </row>
    <row r="29">
      <c r="A29" s="4" t="inlineStr">
        <is>
          <t>Income (loss) from discontinued operations per common share (in usd per share)</t>
        </is>
      </c>
      <c r="B29" s="6" t="n">
        <v>0</v>
      </c>
      <c r="C29" s="6" t="n">
        <v>0</v>
      </c>
      <c r="D29" s="9" t="n">
        <v>0.03</v>
      </c>
    </row>
    <row r="30">
      <c r="A30" s="4" t="inlineStr">
        <is>
          <t>Net loss per common share (in usd per share)</t>
        </is>
      </c>
      <c r="B30" s="8" t="n">
        <v>-1.35</v>
      </c>
      <c r="C30" s="8" t="n">
        <v>-0.83</v>
      </c>
      <c r="D30" s="8" t="n">
        <v>-0.79</v>
      </c>
    </row>
    <row r="31">
      <c r="A31" s="4" t="inlineStr">
        <is>
          <t>Weighted average common shares outstanding (in shares)</t>
        </is>
      </c>
      <c r="B31" s="6" t="n">
        <v>46738</v>
      </c>
      <c r="C31" s="6" t="n">
        <v>44680</v>
      </c>
      <c r="D31" s="6" t="n">
        <v>44011</v>
      </c>
    </row>
    <row r="32">
      <c r="A32" s="3" t="inlineStr">
        <is>
          <t>Diluted net loss per common share:</t>
        </is>
      </c>
      <c r="B32" s="4" t="inlineStr">
        <is>
          <t xml:space="preserve"> </t>
        </is>
      </c>
      <c r="C32" s="4" t="inlineStr">
        <is>
          <t xml:space="preserve"> </t>
        </is>
      </c>
      <c r="D32" s="4" t="inlineStr">
        <is>
          <t xml:space="preserve"> </t>
        </is>
      </c>
    </row>
    <row r="33">
      <c r="A33" s="4" t="inlineStr">
        <is>
          <t>Diluted loss from continuing operations per common share (in usd per share)</t>
        </is>
      </c>
      <c r="B33" s="8" t="n">
        <v>-1.35</v>
      </c>
      <c r="C33" s="8" t="n">
        <v>-0.83</v>
      </c>
      <c r="D33" s="8" t="n">
        <v>-0.82</v>
      </c>
    </row>
    <row r="34">
      <c r="A34" s="4" t="inlineStr">
        <is>
          <t>Diluted income (loss) from discontinued operations per common share (in usd per share)</t>
        </is>
      </c>
      <c r="B34" s="6" t="n">
        <v>0</v>
      </c>
      <c r="C34" s="6" t="n">
        <v>0</v>
      </c>
      <c r="D34" s="9" t="n">
        <v>0.03</v>
      </c>
    </row>
    <row r="35">
      <c r="A35" s="4" t="inlineStr">
        <is>
          <t>Net loss per common share (in usd per share)</t>
        </is>
      </c>
      <c r="B35" s="8" t="n">
        <v>-1.35</v>
      </c>
      <c r="C35" s="8" t="n">
        <v>-0.83</v>
      </c>
      <c r="D35" s="8" t="n">
        <v>-0.79</v>
      </c>
    </row>
    <row r="36">
      <c r="A36" s="4" t="inlineStr">
        <is>
          <t>Weighted average common shares outstanding (in shares)</t>
        </is>
      </c>
      <c r="B36" s="6" t="n">
        <v>46738</v>
      </c>
      <c r="C36" s="6" t="n">
        <v>44680</v>
      </c>
      <c r="D36" s="6" t="n">
        <v>44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The following table presents our financial performance by reportable segment. Year Ended December 31, 2023 2022 2021 Net sales: Mobile Solutions $ 303,335 $ 293,536 $ 285,863 Power Solutions 185,948 205,204 191,800 Intersegment sales eliminations (13) (2) (79) Total $ 489,270 $ 498,738 $ 477,584 Income (loss) from operations: Mobile Solutions $ (11,749) $ (2,165) $ 9,039 Power Solutions 11,096 3,536 6,493 Corporate (21,151) (22,463) (24,536) Total $ (21,804) $ (21,092) $ (9,004) Depreciation and amortization: Mobile Solutions $ 29,156 $ 28,192 $ 28,769 Power Solutions 15,318 17,483 15,892 Corporate 1,646 1,556 1,534 Total $ 46,120 $ 47,231 $ 46,195 Expenditures for long-lived assets: Mobile Solutions $ 15,387 $ 14,590 $ 15,411 Power Solutions 3,643 2,401 2,200 Corporate 1,466 961 610 Total $ 20,496 $ 17,952 $ 18,221 The following table summarizes total assets by reportable segment. As of December 31, 2023 2022 Mobile Solutions (1) $ 329,610 $ 338,338 Power Solutions 147,155 178,129 Corporate 34,120 29,660 Total $ 510,885 $ 546,127 _______________________________ (1) Total assets in Mobile Solutions includes $32.7 million and $31.8 million as of December 31, 2023 and 2022, respectively, related to our investment in the JV.</t>
        </is>
      </c>
    </row>
    <row r="5">
      <c r="A5" s="4" t="inlineStr">
        <is>
          <t>Schedule of Disclosure on Geographic Areas, Long-Lived Assets in Individual Foreign Countries by Country [Table Text Block]</t>
        </is>
      </c>
      <c r="B5" s="4" t="inlineStr">
        <is>
          <t xml:space="preserve">The following table summarizes long-lived tangible assets by country. As of December 31, 2023 2022 United States $ 127,186 $ 141,652 China 36,188 37,934 France 24,298 24,536 Mexico 14,038 15,235 Brazil 17,088 15,919 Poland 10,371 9,074 All foreign countries $ 101,983 $ 102,698 Total $ 229,169 $ 244,350 </t>
        </is>
      </c>
    </row>
    <row r="6">
      <c r="A6" s="4" t="inlineStr">
        <is>
          <t>Revenue from External Customers by Geographic Areas</t>
        </is>
      </c>
      <c r="B6" s="4" t="inlineStr">
        <is>
          <t xml:space="preserve">The following table summarizes revenue by country, based on our customers’ shipping destination. Year Ended December 31, 2023 2022 2021 United States $ 294,045 $ 301,823 $ 293,235 China 58,195 51,556 56,972 Brazil 48,696 48,216 35,455 Mexico 26,683 40,645 35,697 Germany 8,700 5,506 5,776 Poland 6,161 5,042 3,761 Other 46,790 45,950 46,688 Total net sales $ 489,270 $ 498,738 $ 477,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Year Ended December 31, 2023 Mobile Power Intersegment Total Automotive $ 212,582 $ 34,959 $ — $ 247,541 General Industrial 73,350 52,276 — 125,626 Residential/Commercial Electrical — 67,546 — 67,546 Other 17,403 31,167 (13) 48,557 Total net sales $ 303,335 $ 185,948 $ (13) $ 489,270 Year Ended December 31, 2022 Mobile Power Intersegment Total Automotive $ 197,341 $ 40,890 $ — $ 238,231 General Industrial 78,142 61,828 — 139,970 Residential/Commercial Electrical — 70,055 — 70,055 Other 18,053 32,431 (2) 50,482 Total net sales $ 293,536 $ 205,204 $ (2) $ 498,738 Year Ended December 31, 2021 Mobile Power Intersegment Total Automotive $ 182,094 $ 38,779 $ — $ 220,873 General Industrial 90,290 60,312 — 150,602 Residential/Commercial Electrical — 61,748 — 61,748 Other 13,479 30,961 (79) 44,361 Total net sales $ 285,863 $ 191,800 $ (79) $ 477,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tivity in the Allowance for Credit Losses</t>
        </is>
      </c>
      <c r="B4" s="4" t="inlineStr">
        <is>
          <t xml:space="preserve">The following table presents changes in the allowance for credit losses. Years Ended December 31, 2023 2022 2021 Balance at beginning of year $ 1,469 $ 1,352 $ 2,044 Additions 118 326 78 Write-offs and other (353) (182) (734) Currency impact 7 (27) (36) Balance at end of year $ 1,241 $ 1,469 $ 1,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are comprised of the following amounts: As of December 31, 2023 2022 Raw materials $ 25,456 $ 32,146 Work in process 22,942 24,610 Finished goods 23,165 23,926 Total inventories $ 71,563 $ 80,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re comprised of the following amounts: As of December 31, 2023 2022 Land and buildings $ 61,007 $ 58,256 Machinery and equipment 375,352 353,364 Construction in progress 3,466 11,063 Gross cost 439,825 422,683 Less: Accumulated depreciation 254,013 225,046 Property, plant and equipment, net $ 185,812 $ 197,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Amount of Intangible Assets by Segment and by Major Asset Class</t>
        </is>
      </c>
      <c r="B4" s="4" t="inlineStr">
        <is>
          <t xml:space="preserve">The following table shows changes in the carrying amount of intangible assets, net, by reportable segment. Mobile Solutions Power Solutions Total Balance as of December 31, 2021 $ 25,709 $ 63,009 $ 88,718 Amortization (3,353) (12,474) (15,827) Balance as of December 31, 2022 22,356 50,535 72,891 Amortization (3,353) (10,814) (14,167) Balance as of December 31, 2023 $ 19,003 $ 39,721 $ 58,724 The following table shows the cost and accumulated amortization of our intangible assets as of December 31, 2023 and 2022. December 31, 2023 December 31, 2022 Gross Carrying Value as of Acquisition Date Accumulated Net Gross Carrying Value as of Acquisition Date Accumulated Net Customer relationships $ 171,846 $ (114,671) $ 57,175 $ 173,746 $ (103,021) $ 70,725 Trademark and trade name 7,527 (5,978) 1,549 7,527 (5,361) 2,166 Total identified intangible assets $ 179,373 $ (120,649) $ 58,724 $ 181,273 $ (108,382) $ 72,891 </t>
        </is>
      </c>
    </row>
    <row r="5">
      <c r="A5" s="4" t="inlineStr">
        <is>
          <t>Summary of Estimated Amortization Expense</t>
        </is>
      </c>
      <c r="B5" s="4" t="inlineStr">
        <is>
          <t xml:space="preserve">The following table shows estimated future amortization expense for each of the next five years. Year Ending December 31, 2024 $ 13,824 2025 13,824 2026 13,824 2027 11,663 2028 3,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Activity Related to Investment in Joint Venture</t>
        </is>
      </c>
      <c r="B4" s="4" t="inlineStr">
        <is>
          <t xml:space="preserve">The following table shows changes in our investment in the JV. Balance as of December 31, 2022 $ 31,802 Share of earnings 5,806 Dividends paid by joint venture (3,938) Foreign currency translation loss (969) Balance as of December 31, 2023 $ 32,701 </t>
        </is>
      </c>
    </row>
    <row r="5">
      <c r="A5" s="4" t="inlineStr">
        <is>
          <t>Investment Company, Nonconsolidated Subsidiary, Summarized Financial Information</t>
        </is>
      </c>
      <c r="B5" s="4" t="inlineStr">
        <is>
          <t xml:space="preserve">The following tables show summarized financial information of the unconsolidated JV. Year Ended December 31, 2023 2022 2021 Net sales 109,630 101,565 94,846 Cost of sales 93,609 84,654 77,620 Income from operations 14,175 15,111 15,429 Net income 11,848 13,453 12,777 December 31, 2023 2022 Current assets 68,508 63,141 Noncurrent assets 77,554 79,473 Current liabilities 68,665 66,960 Noncurrent liabilities 8,662 8,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The following table presents the outstanding debt balances. As of December 31, 2023 2022 Term Loan Facility $ 148,114 $ 147,375 ABL Facility — 1,000 International loans 10,655 8,729 Unamortized debt issuance costs and discount (1) (5,490) (4,394) Total debt $ 153,279 $ 152,710 _______________________________ (1) In addition to this amount, costs of $0.5 million and $0.6 million related to the ABL Facility were recorded in other non-current assets as of December 31, 2023 and 2022, respectively.</t>
        </is>
      </c>
    </row>
    <row r="5">
      <c r="A5" s="4" t="inlineStr">
        <is>
          <t>Aggregate Maturities of Long-Term Debt</t>
        </is>
      </c>
      <c r="B5" s="4" t="inlineStr">
        <is>
          <t xml:space="preserve">The following table lists aggregate maturities of debt for each of the next five years. 2024 $ 3,910 2025 6,075 2026 146,156 2027 376 2028 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Changes In Preferred Stock Carrying Value</t>
        </is>
      </c>
      <c r="B4" s="4" t="inlineStr">
        <is>
          <t xml:space="preserve">The following table presents the change in the Series D Preferred Stock carrying value. Years Ended December 31, 2023 2022 2021 Balance at beginning of year $ 64,701 $ 53,807 $ — Proceeds from issuance of shares, net of issuance costs — — 61,793 Fair value of 2021 Warrants issued — — (14,839) Recognition of bifurcated embedded derivative — — (282) Accrual of in-kind dividends 10,085 8,961 6,222 Amortization 3,013 1,933 913 Balance at end of year $ 77,799 $ 64,701 $ 53,807 Balance as of December 31, 2020 $ 105,086 Accrual of in-kind dividends 14,008 Amortization 335 Redemption (119,429) Balance as of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presents components of lease expense: Years Ended December 31, 2023 2022 2021 Operating lease cost $ 8,077 $ 8,285 $ 8,015 Finance lease cost: Amortization of right-of-use assets 1,600 1,318 1,451 Interest expense 345 351 213 Short-term lease cost (1) 604 438 655 Sublease income (2,284) (195) — Total lease cost $ 8,342 $ 10,197 $ 10,334 _______________________________ (1) Excludes expenses related to leases with a lease term of one month or less. The following table contains supplemental cash flow information related to leases. Years Ended December 31, 2023 2022 2021 Cash paid for amounts included in the measurement of lease liabilities: Operating cash flows used in operating leases $ 8,462 $ 14,214 $ 13,434 Operating cash flows used in finance leases 345 351 213 Financing cash flows used in finance leases 1,766 3,003 4,836 Right-of-use assets obtained in exchange for new operating lease liabilities (1) 1,028 5,181 — Right-of-use assets obtained in exchange for new finance lease liabilities 1,619 1,263 2,814 _______________________________ (1) Includes new leases, renewals, and modifications. The weighted average remaining lease term and weighted-average discount rate for operating and finance leases were as follows: As of December 31, 2023 2022 Weighted-average remaining lease term - operating leases 9.2 years 10.1 years Weighted-average remaining lease term - finance leases 3.1 years 3.1 years Weighted-average discount rate - operating leases 7.7 % 7.5 % Weighted-average discount rate - finance leases 5.2 % 5.3 %</t>
        </is>
      </c>
    </row>
    <row r="5">
      <c r="A5" s="4" t="inlineStr">
        <is>
          <t>Assets And Liabilities, Lessee</t>
        </is>
      </c>
      <c r="B5" s="4" t="inlineStr">
        <is>
          <t xml:space="preserve">The following table presents lease-related assets and liabilities recorded on the balance sheet. As of December 31, Financial Statement Line Item 2023 2022 Assets: Operating lease assets Operating lease right-of-use assets $ 43,357 $ 46,713 Finance lease assets Property, plant and equipment, net 13,599 12,989 Total lease assets $ 56,956 $ 59,702 Liabilities: Current liabilities: Operating lease liabilities Current portion of operating lease liabilities $ 5,735 $ 5,294 Finance lease liabilities Other current liabilities 2,047 2,610 Non-current liabilities: Operating lease liabilities Operating lease liabilities, net of current portion 47,281 51,411 Finance lease liabilities Other non-current liabilities 4,488 3,828 Total lease liabilities $ 59,551 $ 63,143 </t>
        </is>
      </c>
    </row>
    <row r="6">
      <c r="A6" s="4" t="inlineStr">
        <is>
          <t>Lessee, Operating Lease, Liability, Maturity</t>
        </is>
      </c>
      <c r="B6" s="4" t="inlineStr">
        <is>
          <t xml:space="preserve">The maturities of lease liabilities as of December 31, 2023, is as follows: Operating Leases Finance Leases 2024 $ 9,524 $ 2,341 2025 8,683 2,225 2026 8,524 1,647 2027 8,327 868 2028 6,782 96 Thereafter 30,697 — Total future minimum lease payments 72,537 7,177 Less: imputed interest 19,521 642 Total lease liabilities $ 53,016 $ 6,535 </t>
        </is>
      </c>
    </row>
    <row r="7">
      <c r="A7" s="4" t="inlineStr">
        <is>
          <t>Finance Lease, Liability, Maturity</t>
        </is>
      </c>
      <c r="B7" s="4" t="inlineStr">
        <is>
          <t xml:space="preserve">The maturities of lease liabilities as of December 31, 2023, is as follows: Operating Leases Finance Leases 2024 $ 9,524 $ 2,341 2025 8,683 2,225 2026 8,524 1,647 2027 8,327 868 2028 6,782 96 Thereafter 30,697 — Total future minimum lease payments 72,537 7,177 Less: imputed interest 19,521 642 Total lease liabilities $ 53,016 $ 6,535 </t>
        </is>
      </c>
    </row>
    <row r="8">
      <c r="A8" s="4" t="inlineStr">
        <is>
          <t>Lessor, Operating Lease, Payment to be Received, Maturity</t>
        </is>
      </c>
      <c r="B8" s="4" t="inlineStr">
        <is>
          <t xml:space="preserve">The undiscounted cash flows to be received under operating subleases subsequent to December 31, 2023, is as follows: 2024 $ 3,353 2025 3,458 2026 3,567 2027 3,541 2028 3,237 Thereafter 22,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7" t="n">
        <v>21903</v>
      </c>
      <c r="C3" s="7" t="n">
        <v>12808</v>
      </c>
    </row>
    <row r="4">
      <c r="A4" s="4" t="inlineStr">
        <is>
          <t>Accounts receivable, net</t>
        </is>
      </c>
      <c r="B4" s="6" t="n">
        <v>65545</v>
      </c>
      <c r="C4" s="6" t="n">
        <v>74129</v>
      </c>
    </row>
    <row r="5">
      <c r="A5" s="4" t="inlineStr">
        <is>
          <t>Inventories</t>
        </is>
      </c>
      <c r="B5" s="6" t="n">
        <v>71563</v>
      </c>
      <c r="C5" s="6" t="n">
        <v>80682</v>
      </c>
    </row>
    <row r="6">
      <c r="A6" s="4" t="inlineStr">
        <is>
          <t>Income tax receivable</t>
        </is>
      </c>
      <c r="B6" s="6" t="n">
        <v>11885</v>
      </c>
      <c r="C6" s="6" t="n">
        <v>12164</v>
      </c>
    </row>
    <row r="7">
      <c r="A7" s="4" t="inlineStr">
        <is>
          <t>Prepaid assets</t>
        </is>
      </c>
      <c r="B7" s="6" t="n">
        <v>2464</v>
      </c>
      <c r="C7" s="6" t="n">
        <v>2794</v>
      </c>
    </row>
    <row r="8">
      <c r="A8" s="4" t="inlineStr">
        <is>
          <t>Other current assets</t>
        </is>
      </c>
      <c r="B8" s="6" t="n">
        <v>9194</v>
      </c>
      <c r="C8" s="6" t="n">
        <v>9123</v>
      </c>
    </row>
    <row r="9">
      <c r="A9" s="4" t="inlineStr">
        <is>
          <t>Total current assets</t>
        </is>
      </c>
      <c r="B9" s="6" t="n">
        <v>182554</v>
      </c>
      <c r="C9" s="6" t="n">
        <v>191700</v>
      </c>
    </row>
    <row r="10">
      <c r="A10" s="4" t="inlineStr">
        <is>
          <t>Property, plant and equipment, net</t>
        </is>
      </c>
      <c r="B10" s="6" t="n">
        <v>185812</v>
      </c>
      <c r="C10" s="6" t="n">
        <v>197637</v>
      </c>
    </row>
    <row r="11">
      <c r="A11" s="4" t="inlineStr">
        <is>
          <t>Operating Lease, Right-of-Use Asset</t>
        </is>
      </c>
      <c r="B11" s="6" t="n">
        <v>43357</v>
      </c>
      <c r="C11" s="6" t="n">
        <v>46713</v>
      </c>
    </row>
    <row r="12">
      <c r="A12" s="4" t="inlineStr">
        <is>
          <t>Intangible assets, net</t>
        </is>
      </c>
      <c r="B12" s="6" t="n">
        <v>58724</v>
      </c>
      <c r="C12" s="6" t="n">
        <v>72891</v>
      </c>
    </row>
    <row r="13">
      <c r="A13" s="4" t="inlineStr">
        <is>
          <t>Investment in joint venture</t>
        </is>
      </c>
      <c r="B13" s="6" t="n">
        <v>32701</v>
      </c>
      <c r="C13" s="6" t="n">
        <v>31802</v>
      </c>
    </row>
    <row r="14">
      <c r="A14" s="4" t="inlineStr">
        <is>
          <t>Deferred tax assets</t>
        </is>
      </c>
      <c r="B14" s="6" t="n">
        <v>734</v>
      </c>
      <c r="C14" s="6" t="n">
        <v>102</v>
      </c>
    </row>
    <row r="15">
      <c r="A15" s="4" t="inlineStr">
        <is>
          <t>Other non-current assets</t>
        </is>
      </c>
      <c r="B15" s="6" t="n">
        <v>7003</v>
      </c>
      <c r="C15" s="6" t="n">
        <v>5282</v>
      </c>
    </row>
    <row r="16">
      <c r="A16" s="4" t="inlineStr">
        <is>
          <t>Total assets</t>
        </is>
      </c>
      <c r="B16" s="6" t="n">
        <v>510885</v>
      </c>
      <c r="C16" s="6" t="n">
        <v>546127</v>
      </c>
    </row>
    <row r="17">
      <c r="A17" s="3" t="inlineStr">
        <is>
          <t>Liabilities, Current [Abstract]</t>
        </is>
      </c>
      <c r="B17" s="4" t="inlineStr">
        <is>
          <t xml:space="preserve"> </t>
        </is>
      </c>
      <c r="C17" s="4" t="inlineStr">
        <is>
          <t xml:space="preserve"> </t>
        </is>
      </c>
    </row>
    <row r="18">
      <c r="A18" s="4" t="inlineStr">
        <is>
          <t>Accounts payable</t>
        </is>
      </c>
      <c r="B18" s="6" t="n">
        <v>45480</v>
      </c>
      <c r="C18" s="6" t="n">
        <v>45871</v>
      </c>
    </row>
    <row r="19">
      <c r="A19" s="4" t="inlineStr">
        <is>
          <t>Accrued salaries, wages and benefits</t>
        </is>
      </c>
      <c r="B19" s="6" t="n">
        <v>15464</v>
      </c>
      <c r="C19" s="6" t="n">
        <v>11671</v>
      </c>
    </row>
    <row r="20">
      <c r="A20" s="4" t="inlineStr">
        <is>
          <t>Income tax payable</t>
        </is>
      </c>
      <c r="B20" s="6" t="n">
        <v>524</v>
      </c>
      <c r="C20" s="6" t="n">
        <v>926</v>
      </c>
    </row>
    <row r="21">
      <c r="A21" s="4" t="inlineStr">
        <is>
          <t>Short-term debt and current maturities of long-term debt</t>
        </is>
      </c>
      <c r="B21" s="6" t="n">
        <v>3910</v>
      </c>
      <c r="C21" s="6" t="n">
        <v>3321</v>
      </c>
    </row>
    <row r="22">
      <c r="A22" s="4" t="inlineStr">
        <is>
          <t>Operating Lease, Liability, Current</t>
        </is>
      </c>
      <c r="B22" s="6" t="n">
        <v>5735</v>
      </c>
      <c r="C22" s="6" t="n">
        <v>5294</v>
      </c>
    </row>
    <row r="23">
      <c r="A23" s="4" t="inlineStr">
        <is>
          <t>Other Liabilities, Current</t>
        </is>
      </c>
      <c r="B23" s="6" t="n">
        <v>10506</v>
      </c>
      <c r="C23" s="6" t="n">
        <v>11723</v>
      </c>
    </row>
    <row r="24">
      <c r="A24" s="4" t="inlineStr">
        <is>
          <t>Total current liabilities</t>
        </is>
      </c>
      <c r="B24" s="6" t="n">
        <v>81619</v>
      </c>
      <c r="C24" s="6" t="n">
        <v>78806</v>
      </c>
    </row>
    <row r="25">
      <c r="A25" s="4" t="inlineStr">
        <is>
          <t>Deferred tax liabilities</t>
        </is>
      </c>
      <c r="B25" s="6" t="n">
        <v>4988</v>
      </c>
      <c r="C25" s="6" t="n">
        <v>5596</v>
      </c>
    </row>
    <row r="26">
      <c r="A26" s="4" t="inlineStr">
        <is>
          <t>Long-term debt, net of current maturities</t>
        </is>
      </c>
      <c r="B26" s="6" t="n">
        <v>149369</v>
      </c>
      <c r="C26" s="6" t="n">
        <v>149389</v>
      </c>
    </row>
    <row r="27">
      <c r="A27" s="4" t="inlineStr">
        <is>
          <t>Operating Lease, Liability, Noncurrent</t>
        </is>
      </c>
      <c r="B27" s="6" t="n">
        <v>47281</v>
      </c>
      <c r="C27" s="6" t="n">
        <v>51411</v>
      </c>
    </row>
    <row r="28">
      <c r="A28" s="4" t="inlineStr">
        <is>
          <t>Other Liabilities, Noncurrent</t>
        </is>
      </c>
      <c r="B28" s="6" t="n">
        <v>24827</v>
      </c>
      <c r="C28" s="6" t="n">
        <v>9960</v>
      </c>
    </row>
    <row r="29">
      <c r="A29" s="4" t="inlineStr">
        <is>
          <t>Total liabilities</t>
        </is>
      </c>
      <c r="B29" s="6" t="n">
        <v>308084</v>
      </c>
      <c r="C29" s="6" t="n">
        <v>29516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1 par value per share, 90,000 shares authorized, 47,269 and 43,856 shares issued and outstanding at December 31, 2023 and 2022, respectively</t>
        </is>
      </c>
      <c r="B32" s="6" t="n">
        <v>473</v>
      </c>
      <c r="C32" s="6" t="n">
        <v>439</v>
      </c>
    </row>
    <row r="33">
      <c r="A33" s="4" t="inlineStr">
        <is>
          <t>Additional paid-in capital</t>
        </is>
      </c>
      <c r="B33" s="6" t="n">
        <v>457632</v>
      </c>
      <c r="C33" s="6" t="n">
        <v>468143</v>
      </c>
    </row>
    <row r="34">
      <c r="A34" s="4" t="inlineStr">
        <is>
          <t>Accumulated deficit</t>
        </is>
      </c>
      <c r="B34" s="6" t="n">
        <v>-295348</v>
      </c>
      <c r="C34" s="6" t="n">
        <v>-245198</v>
      </c>
    </row>
    <row r="35">
      <c r="A35" s="4" t="inlineStr">
        <is>
          <t>Accumulated other comprehensive loss</t>
        </is>
      </c>
      <c r="B35" s="6" t="n">
        <v>-37755</v>
      </c>
      <c r="C35" s="6" t="n">
        <v>-37120</v>
      </c>
    </row>
    <row r="36">
      <c r="A36" s="4" t="inlineStr">
        <is>
          <t>Total stockholders’ equity</t>
        </is>
      </c>
      <c r="B36" s="6" t="n">
        <v>125002</v>
      </c>
      <c r="C36" s="6" t="n">
        <v>186264</v>
      </c>
    </row>
    <row r="37">
      <c r="A37" s="4" t="inlineStr">
        <is>
          <t>Total liabilities, preferred stock, and stockholders’ equity</t>
        </is>
      </c>
      <c r="B37" s="6" t="n">
        <v>510885</v>
      </c>
      <c r="C37" s="6" t="n">
        <v>546127</v>
      </c>
    </row>
    <row r="38">
      <c r="A38" s="4" t="inlineStr">
        <is>
          <t>Series D Preferred Stock</t>
        </is>
      </c>
      <c r="B38" s="4" t="inlineStr">
        <is>
          <t xml:space="preserve"> </t>
        </is>
      </c>
      <c r="C38" s="4" t="inlineStr">
        <is>
          <t xml:space="preserve"> </t>
        </is>
      </c>
    </row>
    <row r="39">
      <c r="A39" s="3" t="inlineStr">
        <is>
          <t>Liabilities, Current [Abstract]</t>
        </is>
      </c>
      <c r="B39" s="4" t="inlineStr">
        <is>
          <t xml:space="preserve"> </t>
        </is>
      </c>
      <c r="C39" s="4" t="inlineStr">
        <is>
          <t xml:space="preserve"> </t>
        </is>
      </c>
    </row>
    <row r="40">
      <c r="A40" s="4" t="inlineStr">
        <is>
          <t>Series D perpetual preferred stock - $0.01 par value per share, 65 shares authorized, issued and outstanding at December 31, 2023 and 2022, respectively</t>
        </is>
      </c>
      <c r="B40" s="7" t="n">
        <v>77799</v>
      </c>
      <c r="C40" s="7" t="n">
        <v>64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from Continuing Operations Before Benefit for Income Taxes</t>
        </is>
      </c>
      <c r="B4" s="4" t="inlineStr">
        <is>
          <t>The following table summarizes the income (loss) from continuing operations before benefit (provision) for income taxes and share of net income from joint venture. Years Ended December 31, 2023 2022 2021 United States $ (64,394) $ (40,543) $ (35,325) Foreign 10,723 9,474 12,883 Loss from continuing operations before benefit (provision) for income taxes and share of net income from joint venture $ (53,671) $ (31,069) $ (22,442)</t>
        </is>
      </c>
    </row>
    <row r="5">
      <c r="A5" s="4" t="inlineStr">
        <is>
          <t>Income Tax Expense (Benefit)</t>
        </is>
      </c>
      <c r="B5" s="4" t="inlineStr">
        <is>
          <t>The following table summarizes total income tax expense (benefit) recognized in each year. Years Ended December 31, 2023 2022 2021 Current taxes: U.S. Federal $ (580) $ (545) $ (19) State 126 (625) (615) Foreign 3,901 4,576 3,014 Total current tax expense 3,447 3,406 2,380 Deferred taxes: U.S. Federal $ (9,057) $ (6,245) $ (8,421) State (1,833) 70 (1,099) Foreign (721) (986) (154) U.S. federal, state and foreign valuation allowance 10,449 5,376 5,538 Total deferred tax benefit (1,162) (1,785) (4,136) Total income tax expense (benefit) $ 2,285 $ 1,621 $ (1,756)</t>
        </is>
      </c>
    </row>
    <row r="6">
      <c r="A6" s="4" t="inlineStr">
        <is>
          <t>Reconciliation of Income Taxes Based on U.S. Federal Statutory Rate</t>
        </is>
      </c>
      <c r="B6" s="4" t="inlineStr">
        <is>
          <t>The following table presents a reconciliation of income taxes based on the U.S. federal statutory income tax rate. Years Ended December 31, 2023 2022 2021 U.S federal statutory income tax rate 21.0 % 21.0 % 21.0 % Change in valuation allowance, exclusive of state (16.1) % (17.5) % (20.0) % State taxes, net of federal taxes, exclusive of tax reform (0.2) % 1.6 % 4.5 % Non-U.S. earnings taxed at different rates 1.1 % 0.7 % 3.0 % Global intangible low-taxed income (2.3) % (3.9) % (6.0) % Deferred true-up (0.8) % (6.4) % — % Research and development tax credit 0.2 % 0.3 % 1.0 % Change in uncertain tax positions — % — % 0.7 % Interest on CARES Act refund 1.1 % 1.8 % — % Return to provision 0.1 % 1.3 % 0.8 % Taxes on unremitted foreign earnings (2.4) % (3.9) % 2.0 % Intercompany lending (1.3) % (2.7) % (5.3) % Warrant revaluation (4.3) % 3.6 % 6.5 % Other adjustments, net (0.4) % (1.1) % (0.4) % Effective tax rate (4.3) % (5.2) % 7.8 %</t>
        </is>
      </c>
    </row>
    <row r="7">
      <c r="A7" s="4" t="inlineStr">
        <is>
          <t>Principal Components of Deferred Tax Assets and Liabilities</t>
        </is>
      </c>
      <c r="B7" s="4" t="inlineStr">
        <is>
          <t xml:space="preserve">The following table summarizes the principal components of the deferred tax assets and liabilities. As of December 31, 2023 2022 Deferred income tax liabilities: Tax in excess of book depreciation $ 21,497 $ 24,045 Intangible assets 13,659 16,978 Operating leases 9,970 10,669 Interest rate swap — 754 Taxes on unremitted foreign earnings 4,658 4,961 Other deferred tax liabilities 725 761 Total deferred income tax liabilities 50,509 58,168 Deferred income tax assets: Interest expense limitation 14,920 10,723 Goodwill 20,419 22,277 Inventories 2,456 2,292 Section 174 research and development costs 2,400 1,859 Pension and personnel accruals 1,818 1,717 Operating leases 12,238 12,852 Net operating loss carryforwards 32,043 24,299 Interest rate swap 251 — Credit carryforwards 3,235 2,803 Accruals and reserves 904 978 Other deferred tax assets 3,099 3,086 Deferred income tax assets before valuation allowance 93,783 82,886 Valuation allowance on deferred tax assets (47,528) (30,212) Total deferred income tax assets 46,255 52,674 Net deferred income tax liabilities $ 4,254 $ 5,494 </t>
        </is>
      </c>
    </row>
    <row r="8">
      <c r="A8" s="4" t="inlineStr">
        <is>
          <t>Summary of Reconciliation of Beginning and Ending Amounts of Unrecognized Tax Benefits, Excluding Interest and Penalties</t>
        </is>
      </c>
      <c r="B8" s="4" t="inlineStr">
        <is>
          <t xml:space="preserve">The following table presents a reconciliation of the beginning and ending amounts of unrecognized tax benefits, excluding interest and penalties. Years Ended December 31, 2023 2022 2021 Balance at beginning of year $ 118 $ 125 $ 247 Additions for tax positions of prior years 3 — — Reductions for tax positions of prior years — (7) (122) Balance at end of year $ 121 $ 118 $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Net Income (Loss) Per Share</t>
        </is>
      </c>
      <c r="B4" s="4" t="inlineStr">
        <is>
          <t>The following table summarizes the computation of basic and diluted net income (loss) per common share. Years Ended December 31, 2023 2022 2021 Numerator: Loss from continuing operations $ (50,150) $ (26,098) $ (14,425) Adjustment for preferred stock cumulative dividends and deemed dividends (13,098) (10,894) (21,478) Numerator for basic and diluted net loss from continuing operations per common share (63,248) (36,992) (35,903) Income from discontinued operations, net of tax — — 1,200 Numerator for basic and diluted net loss per common share $ (63,248) $ (36,992) $ (34,703) Denominator: Weighted average common shares outstanding 46,174 43,738 42,991 Adjustment for participating securities (2,636) (951) (461) Adjustment for warrants outstanding (1) 3,200 1,893 1,481 Shares used to calculate basic and diluted net loss per share 46,738 44,680 44,011 Basic and diluted net loss from continuing operations per common share $ (1.35) $ (0.83) $ (0.82) Basic and diluted net income from discontinued operations per common share — — 0.03 Basic and diluted net loss per common share $ (1.35) $ (0.83) $ (0.79) Cash dividends declared per common share $ — $ — $ — _______________________________ (1) Outstanding warrants that are exercisable at an exercise price of $0.01 per share, are included in shares outstanding for calculation of basic earnings per share (see Note 18).</t>
        </is>
      </c>
    </row>
    <row r="5">
      <c r="A5" s="4" t="inlineStr">
        <is>
          <t>Schedule of Antidilutive Securities Excluded from Computation of Earnings Per Share</t>
        </is>
      </c>
      <c r="B5" s="4" t="inlineStr">
        <is>
          <t xml:space="preserve">The following table presents potentially dilutive securities that were excluded from the calculation of diluted net income (loss) per common share because they had an anti-dilutive effect. Years Ended December 31, 2023 2022 2021 Options 381 557 766 2019 Warrants 1,500 1,500 1,500 1,881 2,057 2,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onents of Share-Based Compensation Expense by Type of Award</t>
        </is>
      </c>
      <c r="B4" s="4" t="inlineStr">
        <is>
          <t xml:space="preserve">The following table lists the components of share-based compensation expense by type of award. Years Ended December 31, 2023 2022 2021 Restricted stock $ 2,237 $ 3,635 $ 2,166 Performance share units 570 602 797 Stock options 14 140 253 Share-based compensation expense $ 2,821 $ 4,377 $ 3,216 </t>
        </is>
      </c>
    </row>
    <row r="5">
      <c r="A5" s="4" t="inlineStr">
        <is>
          <t>Reconciliation of Restricted Stock Option Activity</t>
        </is>
      </c>
      <c r="B5" s="4" t="inlineStr">
        <is>
          <t xml:space="preserve">The following table presents the status of unvested restricted stock awards as of December 31, 2023 and changes during the year then ended. Nonvested Weighted Average Grant-Date Unvested at January 1, 2023 1,038 $ 4.03 Granted 3,782 1.37 Vested (1,146) 3.65 Forfeited (269) 1.43 Unvested at December 31, 2023 3,405 $ 1.41 </t>
        </is>
      </c>
    </row>
    <row r="6">
      <c r="A6" s="4" t="inlineStr">
        <is>
          <t>Schedule of Stock Options Roll Forward</t>
        </is>
      </c>
      <c r="B6" s="4" t="inlineStr">
        <is>
          <t>The following table presents stock option activity for the year ended December 31, 2023. Number of Options Weighted-Average Weighted-Average Remaining Contractual Term Aggregate Outstanding at January 1, 2023 538 $ 12.63 Expired (242) 10.39 Outstanding and exercisable at December 31, 2023 296 $ 14.46 2.9 years $ — (1) ________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re as follows: Foreign Currency Translation Interest rate swap Income taxes (1) Total Balance as of December 31, 2020 $ (30,881) $ (3,712) $ 861 $ (33,732) Other comprehensive income (loss) before reclassifications (1,135) 78 (19) (1,076) Amounts reclassified from AOCI to interest expense (2) — 73 (18) 55 Amounts reclassified from AOCI to loss on interest rate swap (3) — 3,712 (861) 2,851 Net other comprehensive income (loss) (1,135) 3,863 (898) 1,830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Other comprehensive income (loss) before reclassifications 1,410 (327) 97 1,180 Amounts reclassified from AOCI to interest expense (2) — (1,815) — (1,815) Net other comprehensive income (loss) 1,410 (2,142) 97 (635) Balance as of December 31, 2023 $ (38,762) $ 1,007 $ — $ (37,755) _______________________________ (1) Income tax effect of changes in interest rate swap. (2) Represents (gain) loss recognized in interest expense on effective interest rate swap. (3) Represents reclassification of derivative loss and settlements after discontinuation of hedge accoun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Instruments</t>
        </is>
      </c>
      <c r="B4" s="4" t="inlineStr">
        <is>
          <t>The following table presents the changes in the liability balance of the embedded derivatives. Years Ended December 31, 2023 2022 Balance at beginning of year $ 2,959 $ 8,224 Issuances 2,712 — Change in fair value (1) 10,885 (5,265) Balance at end of year $ 16,556 $ 2,959 _______________________________ (1) Changes in the fair value are recognized in the “ Other expense (income), net</t>
        </is>
      </c>
    </row>
    <row r="5">
      <c r="A5" s="4" t="inlineStr">
        <is>
          <t>Fair Value, Liabilities Measured on Recurring Basis</t>
        </is>
      </c>
      <c r="B5" s="4" t="inlineStr">
        <is>
          <t xml:space="preserve">The following tables show the fair values of the embedded derivatives within the fair value hierarchy. December 31, 2023 Quoted Prices in Active Markets for Identical Assets Significant Other Observable Inputs Significant Unobservable Inputs Derivative liability - other non-current liabilities 15,421 — 1,135 December 31, 2022 Quoted Prices in Active Markets for Identical Assets Significant Other Observable Inputs Significant Unobservable Inputs Derivative liability - other non-current liabilities 2,831 — 128 </t>
        </is>
      </c>
    </row>
    <row r="6">
      <c r="A6" s="4" t="inlineStr">
        <is>
          <t>Schedule of Effect of Interest Rate Swaps</t>
        </is>
      </c>
      <c r="B6" s="4" t="inlineStr">
        <is>
          <t xml:space="preserve">Years Ended December 31, 2023 2022 2021 Interest expense (benefit) (1) $ (1,815) $ (428) $ 73 Derivative payments on interest rate swap (2) — — 1,717 Loss on interest rate swap (2) — — 2,033 </t>
        </is>
      </c>
    </row>
    <row r="7">
      <c r="A7" s="4" t="inlineStr">
        <is>
          <t>Fair Value, Assets Measured on Recurring Basis</t>
        </is>
      </c>
      <c r="B7" s="4" t="inlineStr">
        <is>
          <t xml:space="preserve">The following table shows the fair values of the interest rate swaps within the fair value hierarchy. December 31, 2022 Quoted Prices in Active Markets for Identical Assets Significant Other Observable Inputs Significant Unobservable Inputs Derivative asset - other current assets $ — $ 2,130 $ — Derivative asset - other non-current assets $ — $ 1,023 $ — Total $ — $ 3,15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ignificant Accounting Policies - Additional Information (Detail) $ in Thousands</t>
        </is>
      </c>
      <c r="B1" s="2" t="inlineStr">
        <is>
          <t>12 Months Ended</t>
        </is>
      </c>
    </row>
    <row r="2">
      <c r="B2" s="2" t="inlineStr">
        <is>
          <t>Dec. 31, 2023 USD ($) manufacturing_facility</t>
        </is>
      </c>
      <c r="C2" s="2" t="inlineStr">
        <is>
          <t>Dec. 31, 2022 USD ($)</t>
        </is>
      </c>
      <c r="D2" s="2" t="inlineStr">
        <is>
          <t>Dec. 31, 2021 USD ($)</t>
        </is>
      </c>
      <c r="E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acilities | manufacturing_facility</t>
        </is>
      </c>
      <c r="B4" s="6" t="n">
        <v>27</v>
      </c>
      <c r="C4" s="4" t="inlineStr">
        <is>
          <t xml:space="preserve"> </t>
        </is>
      </c>
      <c r="D4" s="4" t="inlineStr">
        <is>
          <t xml:space="preserve"> </t>
        </is>
      </c>
      <c r="E4" s="4" t="inlineStr">
        <is>
          <t xml:space="preserve"> </t>
        </is>
      </c>
    </row>
    <row r="5">
      <c r="A5" s="4" t="inlineStr">
        <is>
          <t>Cash, Cash Equivalents, Restricted Cash and Restricted Cash Equivalents</t>
        </is>
      </c>
      <c r="B5" s="7" t="n">
        <v>21903</v>
      </c>
      <c r="C5" s="7" t="n">
        <v>12808</v>
      </c>
      <c r="D5" s="7" t="n">
        <v>28656</v>
      </c>
      <c r="E5" s="7" t="n">
        <v>48138</v>
      </c>
    </row>
    <row r="6">
      <c r="A6" s="4" t="inlineStr">
        <is>
          <t>Realized Gain (Loss), Foreign Currency Transaction, before Tax</t>
        </is>
      </c>
      <c r="B6" s="6" t="n">
        <v>-300</v>
      </c>
      <c r="C6" s="6" t="n">
        <v>-200</v>
      </c>
      <c r="D6" s="7" t="n">
        <v>500</v>
      </c>
      <c r="E6" s="4" t="inlineStr">
        <is>
          <t xml:space="preserve"> </t>
        </is>
      </c>
    </row>
    <row r="7">
      <c r="A7" s="4" t="inlineStr">
        <is>
          <t>Government Assistance, Amount</t>
        </is>
      </c>
      <c r="B7" s="6" t="n">
        <v>700</v>
      </c>
      <c r="C7" s="6" t="n">
        <v>1400</v>
      </c>
      <c r="D7" s="4" t="inlineStr">
        <is>
          <t xml:space="preserve"> </t>
        </is>
      </c>
      <c r="E7" s="4" t="inlineStr">
        <is>
          <t xml:space="preserve"> </t>
        </is>
      </c>
    </row>
    <row r="8">
      <c r="A8" s="4" t="inlineStr">
        <is>
          <t>Geographic Distribution, Foreign</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ash, Cash Equivalents, Restricted Cash and Restricted Cash Equivalents</t>
        </is>
      </c>
      <c r="B10" s="7" t="n">
        <v>13500</v>
      </c>
      <c r="C10" s="7" t="n">
        <v>12500</v>
      </c>
      <c r="D10" s="4" t="inlineStr">
        <is>
          <t xml:space="preserve"> </t>
        </is>
      </c>
      <c r="E10" s="4" t="inlineStr">
        <is>
          <t xml:space="preserve"> </t>
        </is>
      </c>
    </row>
    <row r="11">
      <c r="A11" s="4" t="inlineStr">
        <is>
          <t>Building and Building Improvements | Minimum</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10 years</t>
        </is>
      </c>
      <c r="C13" s="4" t="inlineStr">
        <is>
          <t xml:space="preserve"> </t>
        </is>
      </c>
      <c r="D13" s="4" t="inlineStr">
        <is>
          <t xml:space="preserve"> </t>
        </is>
      </c>
      <c r="E13" s="4" t="inlineStr">
        <is>
          <t xml:space="preserve"> </t>
        </is>
      </c>
    </row>
    <row r="14">
      <c r="A14" s="4" t="inlineStr">
        <is>
          <t>Operating lease, term of contract</t>
        </is>
      </c>
      <c r="B14" s="4" t="inlineStr">
        <is>
          <t>4 years</t>
        </is>
      </c>
      <c r="C14" s="4" t="inlineStr">
        <is>
          <t xml:space="preserve"> </t>
        </is>
      </c>
      <c r="D14" s="4" t="inlineStr">
        <is>
          <t xml:space="preserve"> </t>
        </is>
      </c>
      <c r="E14" s="4" t="inlineStr">
        <is>
          <t xml:space="preserve"> </t>
        </is>
      </c>
    </row>
    <row r="15">
      <c r="A15" s="4" t="inlineStr">
        <is>
          <t>Building and Building Improvements | Max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40 years</t>
        </is>
      </c>
      <c r="C17" s="4" t="inlineStr">
        <is>
          <t xml:space="preserve"> </t>
        </is>
      </c>
      <c r="D17" s="4" t="inlineStr">
        <is>
          <t xml:space="preserve"> </t>
        </is>
      </c>
      <c r="E17" s="4" t="inlineStr">
        <is>
          <t xml:space="preserve"> </t>
        </is>
      </c>
    </row>
    <row r="18">
      <c r="A18" s="4" t="inlineStr">
        <is>
          <t>Operating lease, term of contract</t>
        </is>
      </c>
      <c r="B18" s="4" t="inlineStr">
        <is>
          <t>20 years</t>
        </is>
      </c>
      <c r="C18" s="4" t="inlineStr">
        <is>
          <t xml:space="preserve"> </t>
        </is>
      </c>
      <c r="D18" s="4" t="inlineStr">
        <is>
          <t xml:space="preserve"> </t>
        </is>
      </c>
      <c r="E18" s="4" t="inlineStr">
        <is>
          <t xml:space="preserve"> </t>
        </is>
      </c>
    </row>
    <row r="19">
      <c r="A19" s="4" t="inlineStr">
        <is>
          <t>Machinery and equipment | Min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3 years</t>
        </is>
      </c>
      <c r="C21" s="4" t="inlineStr">
        <is>
          <t xml:space="preserve"> </t>
        </is>
      </c>
      <c r="D21" s="4" t="inlineStr">
        <is>
          <t xml:space="preserve"> </t>
        </is>
      </c>
      <c r="E21" s="4" t="inlineStr">
        <is>
          <t xml:space="preserve"> </t>
        </is>
      </c>
    </row>
    <row r="22">
      <c r="A22" s="4" t="inlineStr">
        <is>
          <t>Operating lease, term of contract</t>
        </is>
      </c>
      <c r="B22" s="4" t="inlineStr">
        <is>
          <t>5 years</t>
        </is>
      </c>
      <c r="C22" s="4" t="inlineStr">
        <is>
          <t xml:space="preserve"> </t>
        </is>
      </c>
      <c r="D22" s="4" t="inlineStr">
        <is>
          <t xml:space="preserve"> </t>
        </is>
      </c>
      <c r="E22" s="4" t="inlineStr">
        <is>
          <t xml:space="preserve"> </t>
        </is>
      </c>
    </row>
    <row r="23">
      <c r="A23" s="4" t="inlineStr">
        <is>
          <t>Finance lease, term of contract</t>
        </is>
      </c>
      <c r="B23" s="4" t="inlineStr">
        <is>
          <t>4 years</t>
        </is>
      </c>
      <c r="C23" s="4" t="inlineStr">
        <is>
          <t xml:space="preserve"> </t>
        </is>
      </c>
      <c r="D23" s="4" t="inlineStr">
        <is>
          <t xml:space="preserve"> </t>
        </is>
      </c>
      <c r="E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12 years</t>
        </is>
      </c>
      <c r="C26" s="4" t="inlineStr">
        <is>
          <t xml:space="preserve"> </t>
        </is>
      </c>
      <c r="D26" s="4" t="inlineStr">
        <is>
          <t xml:space="preserve"> </t>
        </is>
      </c>
      <c r="E26" s="4" t="inlineStr">
        <is>
          <t xml:space="preserve"> </t>
        </is>
      </c>
    </row>
    <row r="27">
      <c r="A27" s="4" t="inlineStr">
        <is>
          <t>Finance lease, term of contract</t>
        </is>
      </c>
      <c r="B27" s="4" t="inlineStr">
        <is>
          <t>8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ontinued Operations and Disposal Groups (Details) - USD ($) $ in Thousands</t>
        </is>
      </c>
      <c r="B1" s="2" t="inlineStr">
        <is>
          <t>Dec. 31, 2021</t>
        </is>
      </c>
      <c r="C1" s="2" t="inlineStr">
        <is>
          <t>Dec. 31, 2020</t>
        </is>
      </c>
    </row>
    <row r="2">
      <c r="A2" s="3" t="inlineStr">
        <is>
          <t>Discontinued Operations and Disposal Groups [Abstract]</t>
        </is>
      </c>
      <c r="B2" s="4" t="inlineStr">
        <is>
          <t xml:space="preserve"> </t>
        </is>
      </c>
      <c r="C2" s="4" t="inlineStr">
        <is>
          <t xml:space="preserve"> </t>
        </is>
      </c>
    </row>
    <row r="3">
      <c r="A3" s="4" t="inlineStr">
        <is>
          <t>Disposal Group, Including Discontinued Operation, Consideration</t>
        </is>
      </c>
      <c r="B3" s="7" t="n">
        <v>753300</v>
      </c>
      <c r="C3" s="4" t="inlineStr">
        <is>
          <t xml:space="preserve"> </t>
        </is>
      </c>
    </row>
    <row r="4">
      <c r="A4" s="4" t="inlineStr">
        <is>
          <t>Disposal Group, Estimated Tax Indemnification Payment</t>
        </is>
      </c>
      <c r="B4" s="7" t="n">
        <v>0</v>
      </c>
      <c r="C4" s="7" t="n">
        <v>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Operating segments</t>
        </is>
      </c>
      <c r="B4" s="6" t="n">
        <v>2</v>
      </c>
    </row>
    <row r="5">
      <c r="A5" s="4" t="inlineStr">
        <is>
          <t>Reportable segments</t>
        </is>
      </c>
      <c r="B5"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perating Segment Results -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89270</v>
      </c>
      <c r="C4" s="7" t="n">
        <v>498738</v>
      </c>
      <c r="D4" s="7" t="n">
        <v>477584</v>
      </c>
    </row>
    <row r="5">
      <c r="A5" s="4" t="inlineStr">
        <is>
          <t>Operating Income (Loss)</t>
        </is>
      </c>
      <c r="B5" s="6" t="n">
        <v>-21804</v>
      </c>
      <c r="C5" s="6" t="n">
        <v>-21092</v>
      </c>
      <c r="D5" s="6" t="n">
        <v>-9004</v>
      </c>
    </row>
    <row r="6">
      <c r="A6" s="4" t="inlineStr">
        <is>
          <t>Depreciation and amortization</t>
        </is>
      </c>
      <c r="B6" s="6" t="n">
        <v>46120</v>
      </c>
      <c r="C6" s="6" t="n">
        <v>47231</v>
      </c>
      <c r="D6" s="6" t="n">
        <v>46195</v>
      </c>
    </row>
    <row r="7">
      <c r="A7" s="4" t="inlineStr">
        <is>
          <t>Expenditures for long-lived assets</t>
        </is>
      </c>
      <c r="B7" s="6" t="n">
        <v>20496</v>
      </c>
      <c r="C7" s="6" t="n">
        <v>17952</v>
      </c>
      <c r="D7" s="6" t="n">
        <v>18221</v>
      </c>
    </row>
    <row r="8">
      <c r="A8" s="4" t="inlineStr">
        <is>
          <t>Assets</t>
        </is>
      </c>
      <c r="B8" s="6" t="n">
        <v>510885</v>
      </c>
      <c r="C8" s="6" t="n">
        <v>546127</v>
      </c>
      <c r="D8" s="4" t="inlineStr">
        <is>
          <t xml:space="preserve"> </t>
        </is>
      </c>
    </row>
    <row r="9">
      <c r="A9" s="4" t="inlineStr">
        <is>
          <t>Investment in joint venture</t>
        </is>
      </c>
      <c r="B9" s="6" t="n">
        <v>32701</v>
      </c>
      <c r="C9" s="6" t="n">
        <v>31802</v>
      </c>
      <c r="D9" s="4" t="inlineStr">
        <is>
          <t xml:space="preserve"> </t>
        </is>
      </c>
    </row>
    <row r="10">
      <c r="A10" s="4" t="inlineStr">
        <is>
          <t>Operating Segments | Mobile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303335</v>
      </c>
      <c r="C12" s="6" t="n">
        <v>293536</v>
      </c>
      <c r="D12" s="6" t="n">
        <v>285863</v>
      </c>
    </row>
    <row r="13">
      <c r="A13" s="4" t="inlineStr">
        <is>
          <t>Operating Income (Loss)</t>
        </is>
      </c>
      <c r="B13" s="6" t="n">
        <v>-11749</v>
      </c>
      <c r="C13" s="6" t="n">
        <v>-2165</v>
      </c>
      <c r="D13" s="6" t="n">
        <v>9039</v>
      </c>
    </row>
    <row r="14">
      <c r="A14" s="4" t="inlineStr">
        <is>
          <t>Depreciation and amortization</t>
        </is>
      </c>
      <c r="B14" s="6" t="n">
        <v>29156</v>
      </c>
      <c r="C14" s="6" t="n">
        <v>28192</v>
      </c>
      <c r="D14" s="6" t="n">
        <v>28769</v>
      </c>
    </row>
    <row r="15">
      <c r="A15" s="4" t="inlineStr">
        <is>
          <t>Expenditures for long-lived assets</t>
        </is>
      </c>
      <c r="B15" s="6" t="n">
        <v>15387</v>
      </c>
      <c r="C15" s="6" t="n">
        <v>14590</v>
      </c>
      <c r="D15" s="6" t="n">
        <v>15411</v>
      </c>
    </row>
    <row r="16">
      <c r="A16" s="4" t="inlineStr">
        <is>
          <t>Assets</t>
        </is>
      </c>
      <c r="B16" s="6" t="n">
        <v>329610</v>
      </c>
      <c r="C16" s="6" t="n">
        <v>338338</v>
      </c>
      <c r="D16" s="4" t="inlineStr">
        <is>
          <t xml:space="preserve"> </t>
        </is>
      </c>
    </row>
    <row r="17">
      <c r="A17" s="4" t="inlineStr">
        <is>
          <t>Operating Segments | Power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85948</v>
      </c>
      <c r="C19" s="6" t="n">
        <v>205204</v>
      </c>
      <c r="D19" s="6" t="n">
        <v>191800</v>
      </c>
    </row>
    <row r="20">
      <c r="A20" s="4" t="inlineStr">
        <is>
          <t>Operating Income (Loss)</t>
        </is>
      </c>
      <c r="B20" s="6" t="n">
        <v>11096</v>
      </c>
      <c r="C20" s="6" t="n">
        <v>3536</v>
      </c>
      <c r="D20" s="6" t="n">
        <v>6493</v>
      </c>
    </row>
    <row r="21">
      <c r="A21" s="4" t="inlineStr">
        <is>
          <t>Depreciation and amortization</t>
        </is>
      </c>
      <c r="B21" s="6" t="n">
        <v>15318</v>
      </c>
      <c r="C21" s="6" t="n">
        <v>17483</v>
      </c>
      <c r="D21" s="6" t="n">
        <v>15892</v>
      </c>
    </row>
    <row r="22">
      <c r="A22" s="4" t="inlineStr">
        <is>
          <t>Expenditures for long-lived assets</t>
        </is>
      </c>
      <c r="B22" s="6" t="n">
        <v>3643</v>
      </c>
      <c r="C22" s="6" t="n">
        <v>2401</v>
      </c>
      <c r="D22" s="6" t="n">
        <v>2200</v>
      </c>
    </row>
    <row r="23">
      <c r="A23" s="4" t="inlineStr">
        <is>
          <t>Assets</t>
        </is>
      </c>
      <c r="B23" s="6" t="n">
        <v>147155</v>
      </c>
      <c r="C23" s="6" t="n">
        <v>178129</v>
      </c>
      <c r="D23" s="4" t="inlineStr">
        <is>
          <t xml:space="preserve"> </t>
        </is>
      </c>
    </row>
    <row r="24">
      <c r="A24" s="4" t="inlineStr">
        <is>
          <t>Corporate, Non-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Income (Loss)</t>
        </is>
      </c>
      <c r="B26" s="6" t="n">
        <v>-21151</v>
      </c>
      <c r="C26" s="6" t="n">
        <v>-22463</v>
      </c>
      <c r="D26" s="6" t="n">
        <v>-24536</v>
      </c>
    </row>
    <row r="27">
      <c r="A27" s="4" t="inlineStr">
        <is>
          <t>Depreciation and amortization</t>
        </is>
      </c>
      <c r="B27" s="6" t="n">
        <v>1646</v>
      </c>
      <c r="C27" s="6" t="n">
        <v>1556</v>
      </c>
      <c r="D27" s="6" t="n">
        <v>1534</v>
      </c>
    </row>
    <row r="28">
      <c r="A28" s="4" t="inlineStr">
        <is>
          <t>Expenditures for long-lived assets</t>
        </is>
      </c>
      <c r="B28" s="6" t="n">
        <v>1466</v>
      </c>
      <c r="C28" s="6" t="n">
        <v>961</v>
      </c>
      <c r="D28" s="6" t="n">
        <v>610</v>
      </c>
    </row>
    <row r="29">
      <c r="A29" s="4" t="inlineStr">
        <is>
          <t>Assets</t>
        </is>
      </c>
      <c r="B29" s="6" t="n">
        <v>34120</v>
      </c>
      <c r="C29" s="6" t="n">
        <v>29660</v>
      </c>
      <c r="D29" s="4" t="inlineStr">
        <is>
          <t xml:space="preserve"> </t>
        </is>
      </c>
    </row>
    <row r="30">
      <c r="A30" s="4" t="inlineStr">
        <is>
          <t>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13</v>
      </c>
      <c r="C32" s="7" t="n">
        <v>-2</v>
      </c>
      <c r="D32" s="7" t="n">
        <v>-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ssets and Revenue by Geograph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489270</v>
      </c>
      <c r="C4" s="7" t="n">
        <v>498738</v>
      </c>
      <c r="D4" s="7" t="n">
        <v>477584</v>
      </c>
    </row>
    <row r="5">
      <c r="A5" s="4" t="inlineStr">
        <is>
          <t>Property, plant and equipment, net</t>
        </is>
      </c>
      <c r="B5" s="6" t="n">
        <v>229169</v>
      </c>
      <c r="C5" s="6" t="n">
        <v>24435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94045</v>
      </c>
      <c r="C8" s="6" t="n">
        <v>301823</v>
      </c>
      <c r="D8" s="6" t="n">
        <v>293235</v>
      </c>
    </row>
    <row r="9">
      <c r="A9" s="4" t="inlineStr">
        <is>
          <t>Property, plant and equipment, net</t>
        </is>
      </c>
      <c r="B9" s="6" t="n">
        <v>127186</v>
      </c>
      <c r="C9" s="6" t="n">
        <v>141652</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8195</v>
      </c>
      <c r="C12" s="6" t="n">
        <v>51556</v>
      </c>
      <c r="D12" s="6" t="n">
        <v>56972</v>
      </c>
    </row>
    <row r="13">
      <c r="A13" s="4" t="inlineStr">
        <is>
          <t>Property, plant and equipment, net</t>
        </is>
      </c>
      <c r="B13" s="6" t="n">
        <v>36188</v>
      </c>
      <c r="C13" s="6" t="n">
        <v>37934</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48696</v>
      </c>
      <c r="C16" s="6" t="n">
        <v>48216</v>
      </c>
      <c r="D16" s="6" t="n">
        <v>35455</v>
      </c>
    </row>
    <row r="17">
      <c r="A17" s="4" t="inlineStr">
        <is>
          <t>Property, plant and equipment, net</t>
        </is>
      </c>
      <c r="B17" s="6" t="n">
        <v>17088</v>
      </c>
      <c r="C17" s="6" t="n">
        <v>15919</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6683</v>
      </c>
      <c r="C20" s="6" t="n">
        <v>40645</v>
      </c>
      <c r="D20" s="6" t="n">
        <v>35697</v>
      </c>
    </row>
    <row r="21">
      <c r="A21" s="4" t="inlineStr">
        <is>
          <t>Property, plant and equipment, net</t>
        </is>
      </c>
      <c r="B21" s="6" t="n">
        <v>14038</v>
      </c>
      <c r="C21" s="6" t="n">
        <v>15235</v>
      </c>
      <c r="D21" s="4" t="inlineStr">
        <is>
          <t xml:space="preserve"> </t>
        </is>
      </c>
    </row>
    <row r="22">
      <c r="A22" s="4" t="inlineStr">
        <is>
          <t>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8700</v>
      </c>
      <c r="C24" s="6" t="n">
        <v>5506</v>
      </c>
      <c r="D24" s="6" t="n">
        <v>5776</v>
      </c>
    </row>
    <row r="25">
      <c r="A25" s="4" t="inlineStr">
        <is>
          <t>POLAN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6" t="n">
        <v>6161</v>
      </c>
      <c r="C27" s="6" t="n">
        <v>5042</v>
      </c>
      <c r="D27" s="6" t="n">
        <v>3761</v>
      </c>
    </row>
    <row r="28">
      <c r="A28" s="4" t="inlineStr">
        <is>
          <t>Property, plant and equipment, net</t>
        </is>
      </c>
      <c r="B28" s="6" t="n">
        <v>10371</v>
      </c>
      <c r="C28" s="6" t="n">
        <v>9074</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6" t="n">
        <v>46790</v>
      </c>
      <c r="C31" s="6" t="n">
        <v>45950</v>
      </c>
      <c r="D31" s="7" t="n">
        <v>46688</v>
      </c>
    </row>
    <row r="32">
      <c r="A32" s="4" t="inlineStr">
        <is>
          <t>FRANCE</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roperty, plant and equipment, net</t>
        </is>
      </c>
      <c r="B34" s="6" t="n">
        <v>24298</v>
      </c>
      <c r="C34" s="6" t="n">
        <v>24536</v>
      </c>
      <c r="D34" s="4" t="inlineStr">
        <is>
          <t xml:space="preserve"> </t>
        </is>
      </c>
    </row>
    <row r="35">
      <c r="A35" s="4" t="inlineStr">
        <is>
          <t>Geographic Distribution, Foreig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roperty, plant and equipment, net</t>
        </is>
      </c>
      <c r="B37" s="7" t="n">
        <v>101983</v>
      </c>
      <c r="C37" s="7" t="n">
        <v>102698</v>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4" t="inlineStr">
        <is>
          <t>Common stock, par value (in usd per share)</t>
        </is>
      </c>
      <c r="B2" s="8" t="n">
        <v>0.01</v>
      </c>
      <c r="C2" s="8" t="n">
        <v>0.01</v>
      </c>
    </row>
    <row r="3">
      <c r="A3" s="4" t="inlineStr">
        <is>
          <t>Common stock authorized (in shares)</t>
        </is>
      </c>
      <c r="B3" s="6" t="n">
        <v>90000</v>
      </c>
      <c r="C3" s="6" t="n">
        <v>90000</v>
      </c>
    </row>
    <row r="4">
      <c r="A4" s="4" t="inlineStr">
        <is>
          <t>Common stock issued (in shares)</t>
        </is>
      </c>
      <c r="B4" s="6" t="n">
        <v>47269</v>
      </c>
      <c r="C4" s="6" t="n">
        <v>43856</v>
      </c>
    </row>
    <row r="5">
      <c r="A5" s="4" t="inlineStr">
        <is>
          <t>Common stock outstanding (in shares)</t>
        </is>
      </c>
      <c r="B5" s="6" t="n">
        <v>47269</v>
      </c>
      <c r="C5" s="6" t="n">
        <v>43856</v>
      </c>
    </row>
    <row r="6">
      <c r="A6" s="4" t="inlineStr">
        <is>
          <t>Series D Preferred Stock</t>
        </is>
      </c>
      <c r="B6" s="4" t="inlineStr">
        <is>
          <t xml:space="preserve"> </t>
        </is>
      </c>
      <c r="C6" s="4" t="inlineStr">
        <is>
          <t xml:space="preserve"> </t>
        </is>
      </c>
    </row>
    <row r="7">
      <c r="A7" s="4" t="inlineStr">
        <is>
          <t>Preferred stock, par value (in usd per share)</t>
        </is>
      </c>
      <c r="B7" s="8" t="n">
        <v>0.01</v>
      </c>
      <c r="C7" s="8" t="n">
        <v>0.01</v>
      </c>
    </row>
    <row r="8">
      <c r="A8" s="4" t="inlineStr">
        <is>
          <t>Preferred stock authorized (in shares)</t>
        </is>
      </c>
      <c r="B8" s="6" t="n">
        <v>65</v>
      </c>
      <c r="C8" s="6" t="n">
        <v>65</v>
      </c>
    </row>
    <row r="9">
      <c r="A9" s="4" t="inlineStr">
        <is>
          <t>Preferred stock issued (in shares)</t>
        </is>
      </c>
      <c r="B9" s="6" t="n">
        <v>65</v>
      </c>
      <c r="C9" s="6" t="n">
        <v>65</v>
      </c>
    </row>
    <row r="10">
      <c r="A10" s="4" t="inlineStr">
        <is>
          <t>Preferred stock outstanding (in shares)</t>
        </is>
      </c>
      <c r="B10" s="6" t="n">
        <v>65</v>
      </c>
      <c r="C10"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Sales to External Customer by Operating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89270</v>
      </c>
      <c r="C4" s="7" t="n">
        <v>498738</v>
      </c>
      <c r="D4" s="7" t="n">
        <v>477584</v>
      </c>
    </row>
    <row r="5">
      <c r="A5" s="4" t="inlineStr">
        <is>
          <t>Automotiv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47541</v>
      </c>
      <c r="C7" s="6" t="n">
        <v>238231</v>
      </c>
      <c r="D7" s="6" t="n">
        <v>220873</v>
      </c>
    </row>
    <row r="8">
      <c r="A8" s="4" t="inlineStr">
        <is>
          <t>General Industr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25626</v>
      </c>
      <c r="C10" s="6" t="n">
        <v>139970</v>
      </c>
      <c r="D10" s="6" t="n">
        <v>150602</v>
      </c>
    </row>
    <row r="11">
      <c r="A11" s="4" t="inlineStr">
        <is>
          <t>Electric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7546</v>
      </c>
      <c r="C13" s="6" t="n">
        <v>70055</v>
      </c>
      <c r="D13" s="6" t="n">
        <v>61748</v>
      </c>
    </row>
    <row r="14">
      <c r="A14" s="4" t="inlineStr">
        <is>
          <t>Other End Marke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8557</v>
      </c>
      <c r="C16" s="6" t="n">
        <v>50482</v>
      </c>
      <c r="D16" s="6" t="n">
        <v>44361</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94045</v>
      </c>
      <c r="C19" s="6" t="n">
        <v>301823</v>
      </c>
      <c r="D19" s="6" t="n">
        <v>293235</v>
      </c>
    </row>
    <row r="20">
      <c r="A20" s="4" t="inlineStr">
        <is>
          <t>CHIN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8195</v>
      </c>
      <c r="C22" s="6" t="n">
        <v>51556</v>
      </c>
      <c r="D22" s="6" t="n">
        <v>56972</v>
      </c>
    </row>
    <row r="23">
      <c r="A23" s="4" t="inlineStr">
        <is>
          <t>BRAZ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8696</v>
      </c>
      <c r="C25" s="6" t="n">
        <v>48216</v>
      </c>
      <c r="D25" s="6" t="n">
        <v>35455</v>
      </c>
    </row>
    <row r="26">
      <c r="A26" s="4" t="inlineStr">
        <is>
          <t>Mexic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683</v>
      </c>
      <c r="C28" s="6" t="n">
        <v>40645</v>
      </c>
      <c r="D28" s="6" t="n">
        <v>35697</v>
      </c>
    </row>
    <row r="29">
      <c r="A29" s="4" t="inlineStr">
        <is>
          <t>GERMAN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8700</v>
      </c>
      <c r="C31" s="6" t="n">
        <v>5506</v>
      </c>
      <c r="D31" s="6" t="n">
        <v>5776</v>
      </c>
    </row>
    <row r="32">
      <c r="A32" s="4" t="inlineStr">
        <is>
          <t>POLAN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6161</v>
      </c>
      <c r="C34" s="6" t="n">
        <v>5042</v>
      </c>
      <c r="D34" s="6" t="n">
        <v>3761</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6790</v>
      </c>
      <c r="C37" s="6" t="n">
        <v>45950</v>
      </c>
      <c r="D37" s="6" t="n">
        <v>46688</v>
      </c>
    </row>
    <row r="38">
      <c r="A38" s="4" t="inlineStr">
        <is>
          <t>Intersegment Elimination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3</v>
      </c>
      <c r="C40" s="6" t="n">
        <v>-2</v>
      </c>
      <c r="D40" s="6" t="n">
        <v>-79</v>
      </c>
    </row>
    <row r="41">
      <c r="A41" s="4" t="inlineStr">
        <is>
          <t>Intersegment Eliminations [Member] | Other End Marke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3</v>
      </c>
      <c r="C43" s="6" t="n">
        <v>-2</v>
      </c>
      <c r="D43" s="6" t="n">
        <v>-79</v>
      </c>
    </row>
    <row r="44">
      <c r="A44" s="4" t="inlineStr">
        <is>
          <t>Operating Segments | Mobile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03335</v>
      </c>
      <c r="C46" s="6" t="n">
        <v>293536</v>
      </c>
      <c r="D46" s="6" t="n">
        <v>285863</v>
      </c>
    </row>
    <row r="47">
      <c r="A47" s="4" t="inlineStr">
        <is>
          <t>Operating Segments | Mobile Solutions | Automotiv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12582</v>
      </c>
      <c r="C49" s="6" t="n">
        <v>197341</v>
      </c>
      <c r="D49" s="6" t="n">
        <v>182094</v>
      </c>
    </row>
    <row r="50">
      <c r="A50" s="4" t="inlineStr">
        <is>
          <t>Operating Segments | Mobile Solutions | General Industri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73350</v>
      </c>
      <c r="C52" s="6" t="n">
        <v>78142</v>
      </c>
      <c r="D52" s="6" t="n">
        <v>90290</v>
      </c>
    </row>
    <row r="53">
      <c r="A53" s="4" t="inlineStr">
        <is>
          <t>Operating Segments | Mobile Solutions | Electrical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0</v>
      </c>
      <c r="C55" s="6" t="n">
        <v>0</v>
      </c>
      <c r="D55" s="6" t="n">
        <v>0</v>
      </c>
    </row>
    <row r="56">
      <c r="A56" s="4" t="inlineStr">
        <is>
          <t>Operating Segments | Mobile Solutions | Other End Marke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7403</v>
      </c>
      <c r="C58" s="6" t="n">
        <v>18053</v>
      </c>
      <c r="D58" s="6" t="n">
        <v>13479</v>
      </c>
    </row>
    <row r="59">
      <c r="A59" s="4" t="inlineStr">
        <is>
          <t>Operating Segments | Power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85948</v>
      </c>
      <c r="C61" s="6" t="n">
        <v>205204</v>
      </c>
      <c r="D61" s="6" t="n">
        <v>191800</v>
      </c>
    </row>
    <row r="62">
      <c r="A62" s="4" t="inlineStr">
        <is>
          <t>Operating Segments | Power Solutions | Automotiv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4959</v>
      </c>
      <c r="C64" s="6" t="n">
        <v>40890</v>
      </c>
      <c r="D64" s="6" t="n">
        <v>38779</v>
      </c>
    </row>
    <row r="65">
      <c r="A65" s="4" t="inlineStr">
        <is>
          <t>Operating Segments | Power Solutions | General Industrial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52276</v>
      </c>
      <c r="C67" s="6" t="n">
        <v>61828</v>
      </c>
      <c r="D67" s="6" t="n">
        <v>60312</v>
      </c>
    </row>
    <row r="68">
      <c r="A68" s="4" t="inlineStr">
        <is>
          <t>Operating Segments | Power Solutions | Electrica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67546</v>
      </c>
      <c r="C70" s="6" t="n">
        <v>70055</v>
      </c>
      <c r="D70" s="6" t="n">
        <v>61748</v>
      </c>
    </row>
    <row r="71">
      <c r="A71" s="4" t="inlineStr">
        <is>
          <t>Operating Segments | Power Solutions | Other End Marke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7" t="n">
        <v>31167</v>
      </c>
      <c r="C73" s="7" t="n">
        <v>32431</v>
      </c>
      <c r="D73" s="7" t="n">
        <v>309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489270</v>
      </c>
      <c r="C4" s="7" t="n">
        <v>498738</v>
      </c>
      <c r="D4" s="7" t="n">
        <v>4775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Contract liabilities from contracts with customers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Deferred revenue, beginning balance</t>
        </is>
      </c>
      <c r="B4" s="7" t="n">
        <v>700</v>
      </c>
    </row>
    <row r="5">
      <c r="A5" s="4" t="inlineStr">
        <is>
          <t>Deferred revenue, ending balance</t>
        </is>
      </c>
      <c r="B5" s="6" t="n">
        <v>400</v>
      </c>
    </row>
    <row r="6">
      <c r="A6" s="4" t="inlineStr">
        <is>
          <t>Amounts included in deferred revenue for performance obligations satisfied or partially satisfied</t>
        </is>
      </c>
      <c r="B6" s="7" t="n">
        <v>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the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469</v>
      </c>
      <c r="C4" s="7" t="n">
        <v>1352</v>
      </c>
      <c r="D4" s="7" t="n">
        <v>2044</v>
      </c>
    </row>
    <row r="5">
      <c r="A5" s="4" t="inlineStr">
        <is>
          <t>Additions</t>
        </is>
      </c>
      <c r="B5" s="6" t="n">
        <v>118</v>
      </c>
      <c r="C5" s="6" t="n">
        <v>326</v>
      </c>
      <c r="D5" s="6" t="n">
        <v>78</v>
      </c>
    </row>
    <row r="6">
      <c r="A6" s="4" t="inlineStr">
        <is>
          <t>Write-offs and other</t>
        </is>
      </c>
      <c r="B6" s="6" t="n">
        <v>-353</v>
      </c>
      <c r="C6" s="6" t="n">
        <v>-182</v>
      </c>
      <c r="D6" s="6" t="n">
        <v>-734</v>
      </c>
    </row>
    <row r="7">
      <c r="A7" s="4" t="inlineStr">
        <is>
          <t>Currency impact</t>
        </is>
      </c>
      <c r="B7" s="6" t="n">
        <v>7</v>
      </c>
      <c r="C7" s="6" t="n">
        <v>-27</v>
      </c>
      <c r="D7" s="6" t="n">
        <v>-36</v>
      </c>
    </row>
    <row r="8">
      <c r="A8" s="4" t="inlineStr">
        <is>
          <t>Balance at end of year</t>
        </is>
      </c>
      <c r="B8" s="7" t="n">
        <v>1241</v>
      </c>
      <c r="C8" s="7" t="n">
        <v>1469</v>
      </c>
      <c r="D8" s="7" t="n">
        <v>13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 Additional Information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Gain (Loss) on Securitization of Financial Assets</t>
        </is>
      </c>
      <c r="B4" s="5" t="n">
        <v>1.1</v>
      </c>
      <c r="C4" s="5" t="n">
        <v>0.6</v>
      </c>
    </row>
    <row r="5">
      <c r="A5" s="4" t="inlineStr">
        <is>
          <t>Accounts Receivable | Credit Concentration Risk | Major Custo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10" t="n">
        <v>0.1</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5456</v>
      </c>
      <c r="C3" s="7" t="n">
        <v>32146</v>
      </c>
    </row>
    <row r="4">
      <c r="A4" s="4" t="inlineStr">
        <is>
          <t>Work in process</t>
        </is>
      </c>
      <c r="B4" s="6" t="n">
        <v>22942</v>
      </c>
      <c r="C4" s="6" t="n">
        <v>24610</v>
      </c>
    </row>
    <row r="5">
      <c r="A5" s="4" t="inlineStr">
        <is>
          <t>Finished goods</t>
        </is>
      </c>
      <c r="B5" s="6" t="n">
        <v>23165</v>
      </c>
      <c r="C5" s="6" t="n">
        <v>23926</v>
      </c>
    </row>
    <row r="6">
      <c r="A6" s="4" t="inlineStr">
        <is>
          <t>Total inventories</t>
        </is>
      </c>
      <c r="B6" s="7" t="n">
        <v>71563</v>
      </c>
      <c r="C6" s="7" t="n">
        <v>80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39825</v>
      </c>
      <c r="C3" s="7" t="n">
        <v>422683</v>
      </c>
    </row>
    <row r="4">
      <c r="A4" s="4" t="inlineStr">
        <is>
          <t>Less: Accumulated depreciation</t>
        </is>
      </c>
      <c r="B4" s="6" t="n">
        <v>254013</v>
      </c>
      <c r="C4" s="6" t="n">
        <v>225046</v>
      </c>
    </row>
    <row r="5">
      <c r="A5" s="4" t="inlineStr">
        <is>
          <t>Property, plant and equipment, net</t>
        </is>
      </c>
      <c r="B5" s="6" t="n">
        <v>185812</v>
      </c>
      <c r="C5" s="6" t="n">
        <v>197637</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1007</v>
      </c>
      <c r="C8" s="6" t="n">
        <v>5825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5352</v>
      </c>
      <c r="C11" s="6" t="n">
        <v>35336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3466</v>
      </c>
      <c r="C14" s="7" t="n">
        <v>11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2000</v>
      </c>
      <c r="C4" s="7" t="n">
        <v>31400</v>
      </c>
      <c r="D4" s="7" t="n">
        <v>31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Carrying Amount of Intangible Assets by Segment (Detail)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7" t="n">
        <v>72891</v>
      </c>
      <c r="C4" s="7" t="n">
        <v>88718</v>
      </c>
    </row>
    <row r="5">
      <c r="A5" s="4" t="inlineStr">
        <is>
          <t>Amortization of Intangible Assets</t>
        </is>
      </c>
      <c r="B5" s="6" t="n">
        <v>-14167</v>
      </c>
      <c r="C5" s="6" t="n">
        <v>-15827</v>
      </c>
    </row>
    <row r="6">
      <c r="A6" s="4" t="inlineStr">
        <is>
          <t>Ending balance</t>
        </is>
      </c>
      <c r="B6" s="6" t="n">
        <v>58724</v>
      </c>
      <c r="C6" s="6" t="n">
        <v>72891</v>
      </c>
    </row>
    <row r="7">
      <c r="A7" s="4" t="inlineStr">
        <is>
          <t>Mobile Solu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eginning balance</t>
        </is>
      </c>
      <c r="B9" s="6" t="n">
        <v>22356</v>
      </c>
      <c r="C9" s="6" t="n">
        <v>25709</v>
      </c>
    </row>
    <row r="10">
      <c r="A10" s="4" t="inlineStr">
        <is>
          <t>Amortization of Intangible Assets</t>
        </is>
      </c>
      <c r="B10" s="6" t="n">
        <v>-3353</v>
      </c>
      <c r="C10" s="6" t="n">
        <v>-3353</v>
      </c>
    </row>
    <row r="11">
      <c r="A11" s="4" t="inlineStr">
        <is>
          <t>Ending balance</t>
        </is>
      </c>
      <c r="B11" s="6" t="n">
        <v>19003</v>
      </c>
      <c r="C11" s="6" t="n">
        <v>22356</v>
      </c>
    </row>
    <row r="12">
      <c r="A12" s="4" t="inlineStr">
        <is>
          <t>Power Solu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ginning balance</t>
        </is>
      </c>
      <c r="B14" s="6" t="n">
        <v>50535</v>
      </c>
      <c r="C14" s="6" t="n">
        <v>63009</v>
      </c>
    </row>
    <row r="15">
      <c r="A15" s="4" t="inlineStr">
        <is>
          <t>Amortization of Intangible Assets</t>
        </is>
      </c>
      <c r="B15" s="6" t="n">
        <v>-10814</v>
      </c>
      <c r="C15" s="6" t="n">
        <v>-12474</v>
      </c>
    </row>
    <row r="16">
      <c r="A16" s="4" t="inlineStr">
        <is>
          <t>Ending balance</t>
        </is>
      </c>
      <c r="B16" s="7" t="n">
        <v>39721</v>
      </c>
      <c r="C16" s="7" t="n">
        <v>505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Carrying Amount of Intangible Assets by Major Asset Class (Detail)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 as of Acquisition Date</t>
        </is>
      </c>
      <c r="B3" s="7" t="n">
        <v>179373</v>
      </c>
      <c r="C3" s="7" t="n">
        <v>181273</v>
      </c>
      <c r="D3" s="4" t="inlineStr">
        <is>
          <t xml:space="preserve"> </t>
        </is>
      </c>
    </row>
    <row r="4">
      <c r="A4" s="4" t="inlineStr">
        <is>
          <t>Accumulated Amortization</t>
        </is>
      </c>
      <c r="B4" s="6" t="n">
        <v>-120649</v>
      </c>
      <c r="C4" s="6" t="n">
        <v>-108382</v>
      </c>
      <c r="D4" s="4" t="inlineStr">
        <is>
          <t xml:space="preserve"> </t>
        </is>
      </c>
    </row>
    <row r="5">
      <c r="A5" s="4" t="inlineStr">
        <is>
          <t>Net Carrying Value</t>
        </is>
      </c>
      <c r="B5" s="6" t="n">
        <v>58724</v>
      </c>
      <c r="C5" s="6" t="n">
        <v>72891</v>
      </c>
      <c r="D5" s="7" t="n">
        <v>88718</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 as of Acquisition Date</t>
        </is>
      </c>
      <c r="B8" s="6" t="n">
        <v>171846</v>
      </c>
      <c r="C8" s="6" t="n">
        <v>173746</v>
      </c>
      <c r="D8" s="4" t="inlineStr">
        <is>
          <t xml:space="preserve"> </t>
        </is>
      </c>
    </row>
    <row r="9">
      <c r="A9" s="4" t="inlineStr">
        <is>
          <t>Accumulated Amortization</t>
        </is>
      </c>
      <c r="B9" s="6" t="n">
        <v>-114671</v>
      </c>
      <c r="C9" s="6" t="n">
        <v>-103021</v>
      </c>
      <c r="D9" s="4" t="inlineStr">
        <is>
          <t xml:space="preserve"> </t>
        </is>
      </c>
    </row>
    <row r="10">
      <c r="A10" s="4" t="inlineStr">
        <is>
          <t>Net Carrying Value</t>
        </is>
      </c>
      <c r="B10" s="6" t="n">
        <v>57175</v>
      </c>
      <c r="C10" s="6" t="n">
        <v>70725</v>
      </c>
      <c r="D10" s="4" t="inlineStr">
        <is>
          <t xml:space="preserve"> </t>
        </is>
      </c>
    </row>
    <row r="11">
      <c r="A11" s="4" t="inlineStr">
        <is>
          <t>Trademarks and 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 as of Acquisition Date</t>
        </is>
      </c>
      <c r="B13" s="6" t="n">
        <v>7527</v>
      </c>
      <c r="C13" s="6" t="n">
        <v>7527</v>
      </c>
      <c r="D13" s="4" t="inlineStr">
        <is>
          <t xml:space="preserve"> </t>
        </is>
      </c>
    </row>
    <row r="14">
      <c r="A14" s="4" t="inlineStr">
        <is>
          <t>Accumulated Amortization</t>
        </is>
      </c>
      <c r="B14" s="6" t="n">
        <v>-5978</v>
      </c>
      <c r="C14" s="6" t="n">
        <v>-5361</v>
      </c>
      <c r="D14" s="4" t="inlineStr">
        <is>
          <t xml:space="preserve"> </t>
        </is>
      </c>
    </row>
    <row r="15">
      <c r="A15" s="4" t="inlineStr">
        <is>
          <t>Net Carrying Value</t>
        </is>
      </c>
      <c r="B15" s="7" t="n">
        <v>1549</v>
      </c>
      <c r="C15" s="7" t="n">
        <v>2166</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7" t="n">
        <v>-50150</v>
      </c>
      <c r="C4" s="7" t="n">
        <v>-26098</v>
      </c>
      <c r="D4" s="7" t="n">
        <v>-1322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46120</v>
      </c>
      <c r="C6" s="6" t="n">
        <v>47231</v>
      </c>
      <c r="D6" s="6" t="n">
        <v>46195</v>
      </c>
    </row>
    <row r="7">
      <c r="A7" s="4" t="inlineStr">
        <is>
          <t>Amortization of debt issuance costs and discount</t>
        </is>
      </c>
      <c r="B7" s="6" t="n">
        <v>1941</v>
      </c>
      <c r="C7" s="6" t="n">
        <v>1361</v>
      </c>
      <c r="D7" s="6" t="n">
        <v>1381</v>
      </c>
    </row>
    <row r="8">
      <c r="A8" s="4" t="inlineStr">
        <is>
          <t>Paid-in-Kind Interest</t>
        </is>
      </c>
      <c r="B8" s="6" t="n">
        <v>2239</v>
      </c>
      <c r="C8" s="6" t="n">
        <v>0</v>
      </c>
      <c r="D8" s="6" t="n">
        <v>0</v>
      </c>
    </row>
    <row r="9">
      <c r="A9" s="4" t="inlineStr">
        <is>
          <t>Loss on extinguishment of debt and write-off of debt issuance costs</t>
        </is>
      </c>
      <c r="B9" s="6" t="n">
        <v>0</v>
      </c>
      <c r="C9" s="6" t="n">
        <v>0</v>
      </c>
      <c r="D9" s="6" t="n">
        <v>2390</v>
      </c>
    </row>
    <row r="10">
      <c r="A10" s="4" t="inlineStr">
        <is>
          <t>Total derivative loss (gain), net of cash settlements</t>
        </is>
      </c>
      <c r="B10" s="6" t="n">
        <v>11933</v>
      </c>
      <c r="C10" s="6" t="n">
        <v>-5265</v>
      </c>
      <c r="D10" s="6" t="n">
        <v>-3259</v>
      </c>
    </row>
    <row r="11">
      <c r="A11" s="4" t="inlineStr">
        <is>
          <t>Share of net income from joint venture, net of cash dividends received</t>
        </is>
      </c>
      <c r="B11" s="6" t="n">
        <v>-1868</v>
      </c>
      <c r="C11" s="6" t="n">
        <v>-347</v>
      </c>
      <c r="D11" s="6" t="n">
        <v>-6261</v>
      </c>
    </row>
    <row r="12">
      <c r="A12" s="4" t="inlineStr">
        <is>
          <t>Gain on disposal of discontinued operations, net of tax</t>
        </is>
      </c>
      <c r="B12" s="6" t="n">
        <v>0</v>
      </c>
      <c r="C12" s="6" t="n">
        <v>0</v>
      </c>
      <c r="D12" s="6" t="n">
        <v>-1200</v>
      </c>
    </row>
    <row r="13">
      <c r="A13" s="4" t="inlineStr">
        <is>
          <t>Share-based compensation expense</t>
        </is>
      </c>
      <c r="B13" s="6" t="n">
        <v>2821</v>
      </c>
      <c r="C13" s="6" t="n">
        <v>4377</v>
      </c>
      <c r="D13" s="6" t="n">
        <v>3216</v>
      </c>
    </row>
    <row r="14">
      <c r="A14" s="4" t="inlineStr">
        <is>
          <t>Deferred income taxes</t>
        </is>
      </c>
      <c r="B14" s="6" t="n">
        <v>-1273</v>
      </c>
      <c r="C14" s="6" t="n">
        <v>-1814</v>
      </c>
      <c r="D14" s="6" t="n">
        <v>-4845</v>
      </c>
    </row>
    <row r="15">
      <c r="A15" s="4" t="inlineStr">
        <is>
          <t>Other</t>
        </is>
      </c>
      <c r="B15" s="6" t="n">
        <v>-785</v>
      </c>
      <c r="C15" s="6" t="n">
        <v>-3207</v>
      </c>
      <c r="D15" s="6" t="n">
        <v>-261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9087</v>
      </c>
      <c r="C17" s="6" t="n">
        <v>-4920</v>
      </c>
      <c r="D17" s="6" t="n">
        <v>13698</v>
      </c>
    </row>
    <row r="18">
      <c r="A18" s="4" t="inlineStr">
        <is>
          <t>Inventories</t>
        </is>
      </c>
      <c r="B18" s="6" t="n">
        <v>9997</v>
      </c>
      <c r="C18" s="6" t="n">
        <v>-6672</v>
      </c>
      <c r="D18" s="6" t="n">
        <v>-12959</v>
      </c>
    </row>
    <row r="19">
      <c r="A19" s="4" t="inlineStr">
        <is>
          <t>Accounts payable</t>
        </is>
      </c>
      <c r="B19" s="6" t="n">
        <v>1142</v>
      </c>
      <c r="C19" s="6" t="n">
        <v>8619</v>
      </c>
      <c r="D19" s="6" t="n">
        <v>343</v>
      </c>
    </row>
    <row r="20">
      <c r="A20" s="4" t="inlineStr">
        <is>
          <t>Income taxes receivable and payable, net</t>
        </is>
      </c>
      <c r="B20" s="6" t="n">
        <v>-89</v>
      </c>
      <c r="C20" s="6" t="n">
        <v>-1457</v>
      </c>
      <c r="D20" s="6" t="n">
        <v>-4516</v>
      </c>
    </row>
    <row r="21">
      <c r="A21" s="4" t="inlineStr">
        <is>
          <t>Other</t>
        </is>
      </c>
      <c r="B21" s="6" t="n">
        <v>-1771</v>
      </c>
      <c r="C21" s="6" t="n">
        <v>-4091</v>
      </c>
      <c r="D21" s="6" t="n">
        <v>-2761</v>
      </c>
    </row>
    <row r="22">
      <c r="A22" s="4" t="inlineStr">
        <is>
          <t>Net cash provided by operating activities</t>
        </is>
      </c>
      <c r="B22" s="6" t="n">
        <v>29344</v>
      </c>
      <c r="C22" s="6" t="n">
        <v>7717</v>
      </c>
      <c r="D22" s="6" t="n">
        <v>15586</v>
      </c>
    </row>
    <row r="23">
      <c r="A23" s="3" t="inlineStr">
        <is>
          <t>Net Cash Provided by (Used in) Investing Activities [Abstract]</t>
        </is>
      </c>
      <c r="B23" s="4" t="inlineStr">
        <is>
          <t xml:space="preserve"> </t>
        </is>
      </c>
      <c r="C23" s="4" t="inlineStr">
        <is>
          <t xml:space="preserve"> </t>
        </is>
      </c>
      <c r="D23" s="4" t="inlineStr">
        <is>
          <t xml:space="preserve"> </t>
        </is>
      </c>
    </row>
    <row r="24">
      <c r="A24" s="4" t="inlineStr">
        <is>
          <t>Acquisition of property, plant and equipment</t>
        </is>
      </c>
      <c r="B24" s="6" t="n">
        <v>-20496</v>
      </c>
      <c r="C24" s="6" t="n">
        <v>-17952</v>
      </c>
      <c r="D24" s="6" t="n">
        <v>-18221</v>
      </c>
    </row>
    <row r="25">
      <c r="A25" s="4" t="inlineStr">
        <is>
          <t>Cash paid for post-closing adjustments on sale of business</t>
        </is>
      </c>
      <c r="B25" s="6" t="n">
        <v>0</v>
      </c>
      <c r="C25" s="6" t="n">
        <v>0</v>
      </c>
      <c r="D25" s="6" t="n">
        <v>-3880</v>
      </c>
    </row>
    <row r="26">
      <c r="A26" s="4" t="inlineStr">
        <is>
          <t>Proceeds from Sale of Property, Plant, and Equipment</t>
        </is>
      </c>
      <c r="B26" s="6" t="n">
        <v>2898</v>
      </c>
      <c r="C26" s="6" t="n">
        <v>460</v>
      </c>
      <c r="D26" s="6" t="n">
        <v>1418</v>
      </c>
    </row>
    <row r="27">
      <c r="A27" s="4" t="inlineStr">
        <is>
          <t>Cash settlements of interest rate swap</t>
        </is>
      </c>
      <c r="B27" s="6" t="n">
        <v>0</v>
      </c>
      <c r="C27" s="6" t="n">
        <v>0</v>
      </c>
      <c r="D27" s="6" t="n">
        <v>-15420</v>
      </c>
    </row>
    <row r="28">
      <c r="A28" s="4" t="inlineStr">
        <is>
          <t>Net cash used in investing activities</t>
        </is>
      </c>
      <c r="B28" s="6" t="n">
        <v>-17598</v>
      </c>
      <c r="C28" s="6" t="n">
        <v>-17492</v>
      </c>
      <c r="D28" s="6" t="n">
        <v>-36103</v>
      </c>
    </row>
    <row r="29">
      <c r="A29" s="3" t="inlineStr">
        <is>
          <t>Net Cash Provided by (Used in) Financing Activities [Abstract]</t>
        </is>
      </c>
      <c r="B29" s="4" t="inlineStr">
        <is>
          <t xml:space="preserve"> </t>
        </is>
      </c>
      <c r="C29" s="4" t="inlineStr">
        <is>
          <t xml:space="preserve"> </t>
        </is>
      </c>
      <c r="D29" s="4" t="inlineStr">
        <is>
          <t xml:space="preserve"> </t>
        </is>
      </c>
    </row>
    <row r="30">
      <c r="A30" s="4" t="inlineStr">
        <is>
          <t>Cash paid for debt issuance costs</t>
        </is>
      </c>
      <c r="B30" s="6" t="n">
        <v>-169</v>
      </c>
      <c r="C30" s="6" t="n">
        <v>-136</v>
      </c>
      <c r="D30" s="6" t="n">
        <v>-7360</v>
      </c>
    </row>
    <row r="31">
      <c r="A31" s="4" t="inlineStr">
        <is>
          <t>Proceeds from Issuance of Preferred Stock and Preference Stock</t>
        </is>
      </c>
      <c r="B31" s="6" t="n">
        <v>0</v>
      </c>
      <c r="C31" s="6" t="n">
        <v>0</v>
      </c>
      <c r="D31" s="6" t="n">
        <v>61793</v>
      </c>
    </row>
    <row r="32">
      <c r="A32" s="4" t="inlineStr">
        <is>
          <t>Redemption of preferred stock</t>
        </is>
      </c>
      <c r="B32" s="6" t="n">
        <v>0</v>
      </c>
      <c r="C32" s="6" t="n">
        <v>0</v>
      </c>
      <c r="D32" s="6" t="n">
        <v>-122434</v>
      </c>
    </row>
    <row r="33">
      <c r="A33" s="4" t="inlineStr">
        <is>
          <t>Proceeds from long-term debt</t>
        </is>
      </c>
      <c r="B33" s="6" t="n">
        <v>61000</v>
      </c>
      <c r="C33" s="6" t="n">
        <v>46000</v>
      </c>
      <c r="D33" s="6" t="n">
        <v>171000</v>
      </c>
    </row>
    <row r="34">
      <c r="A34" s="4" t="inlineStr">
        <is>
          <t>Repayments of long-term debt</t>
        </is>
      </c>
      <c r="B34" s="6" t="n">
        <v>-65395</v>
      </c>
      <c r="C34" s="6" t="n">
        <v>-47958</v>
      </c>
      <c r="D34" s="6" t="n">
        <v>-93729</v>
      </c>
    </row>
    <row r="35">
      <c r="A35" s="4" t="inlineStr">
        <is>
          <t>Proceeds from (repayments of) short-term debt</t>
        </is>
      </c>
      <c r="B35" s="6" t="n">
        <v>3648</v>
      </c>
      <c r="C35" s="6" t="n">
        <v>0</v>
      </c>
      <c r="D35" s="6" t="n">
        <v>-1563</v>
      </c>
    </row>
    <row r="36">
      <c r="A36" s="4" t="inlineStr">
        <is>
          <t>Other</t>
        </is>
      </c>
      <c r="B36" s="6" t="n">
        <v>-1967</v>
      </c>
      <c r="C36" s="6" t="n">
        <v>-3092</v>
      </c>
      <c r="D36" s="6" t="n">
        <v>-5150</v>
      </c>
    </row>
    <row r="37">
      <c r="A37" s="4" t="inlineStr">
        <is>
          <t>Net cash provided by (used in) financing activities</t>
        </is>
      </c>
      <c r="B37" s="6" t="n">
        <v>-2883</v>
      </c>
      <c r="C37" s="6" t="n">
        <v>-5186</v>
      </c>
      <c r="D37" s="6" t="n">
        <v>2557</v>
      </c>
    </row>
    <row r="38">
      <c r="A38" s="4" t="inlineStr">
        <is>
          <t>Effect of exchange rate changes on cash flows</t>
        </is>
      </c>
      <c r="B38" s="6" t="n">
        <v>232</v>
      </c>
      <c r="C38" s="6" t="n">
        <v>-887</v>
      </c>
      <c r="D38" s="6" t="n">
        <v>-1522</v>
      </c>
    </row>
    <row r="39">
      <c r="A39" s="4" t="inlineStr">
        <is>
          <t>Net change in cash and cash equivalents</t>
        </is>
      </c>
      <c r="B39" s="6" t="n">
        <v>9095</v>
      </c>
      <c r="C39" s="6" t="n">
        <v>-15848</v>
      </c>
      <c r="D39" s="6" t="n">
        <v>-19482</v>
      </c>
    </row>
    <row r="40">
      <c r="A40" s="4" t="inlineStr">
        <is>
          <t>Cash and cash equivalents at beginning of year</t>
        </is>
      </c>
      <c r="B40" s="6" t="n">
        <v>12808</v>
      </c>
      <c r="C40" s="6" t="n">
        <v>28656</v>
      </c>
      <c r="D40" s="6" t="n">
        <v>48138</v>
      </c>
    </row>
    <row r="41">
      <c r="A41" s="4" t="inlineStr">
        <is>
          <t>Cash and cash equivalents at end of year</t>
        </is>
      </c>
      <c r="B41" s="6" t="n">
        <v>21903</v>
      </c>
      <c r="C41" s="6" t="n">
        <v>12808</v>
      </c>
      <c r="D41" s="6" t="n">
        <v>28656</v>
      </c>
    </row>
    <row r="42">
      <c r="A42" s="3" t="inlineStr">
        <is>
          <t>Cash Flow, Noncash Investing and Financing Activities Disclosure [Abstract]</t>
        </is>
      </c>
      <c r="B42" s="4" t="inlineStr">
        <is>
          <t xml:space="preserve"> </t>
        </is>
      </c>
      <c r="C42" s="4" t="inlineStr">
        <is>
          <t xml:space="preserve"> </t>
        </is>
      </c>
      <c r="D42" s="4" t="inlineStr">
        <is>
          <t xml:space="preserve"> </t>
        </is>
      </c>
    </row>
    <row r="43">
      <c r="A43" s="4" t="inlineStr">
        <is>
          <t>Non-cash additions to property, plant and equipment</t>
        </is>
      </c>
      <c r="B43" s="6" t="n">
        <v>2743</v>
      </c>
      <c r="C43" s="6" t="n">
        <v>1266</v>
      </c>
      <c r="D43" s="6" t="n">
        <v>4438</v>
      </c>
    </row>
    <row r="44">
      <c r="A44" s="4" t="inlineStr">
        <is>
          <t>Non-cash additions to debt issuance costs</t>
        </is>
      </c>
      <c r="B44" s="6" t="n">
        <v>2712</v>
      </c>
      <c r="C44" s="6" t="n">
        <v>0</v>
      </c>
      <c r="D44" s="6" t="n">
        <v>0</v>
      </c>
    </row>
    <row r="45">
      <c r="A45" s="3" t="inlineStr">
        <is>
          <t>Supplemental Cash Flow Information [Abstract]</t>
        </is>
      </c>
      <c r="B45" s="4" t="inlineStr">
        <is>
          <t xml:space="preserve"> </t>
        </is>
      </c>
      <c r="C45" s="4" t="inlineStr">
        <is>
          <t xml:space="preserve"> </t>
        </is>
      </c>
      <c r="D45" s="4" t="inlineStr">
        <is>
          <t xml:space="preserve"> </t>
        </is>
      </c>
    </row>
    <row r="46">
      <c r="A46" s="4" t="inlineStr">
        <is>
          <t>Cash paid for interest, net of capitalized interest</t>
        </is>
      </c>
      <c r="B46" s="6" t="n">
        <v>15272</v>
      </c>
      <c r="C46" s="6" t="n">
        <v>13344</v>
      </c>
      <c r="D46" s="6" t="n">
        <v>10739</v>
      </c>
    </row>
    <row r="47">
      <c r="A47" s="4" t="inlineStr">
        <is>
          <t>Cash paid for income taxes</t>
        </is>
      </c>
      <c r="B47" s="7" t="n">
        <v>3083</v>
      </c>
      <c r="C47" s="7" t="n">
        <v>4739</v>
      </c>
      <c r="D47" s="7" t="n">
        <v>76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 Lived Intangible Assets Future Amortization Expense Table (Detail) $ in Thousands</t>
        </is>
      </c>
      <c r="B1" s="2" t="inlineStr">
        <is>
          <t>Dec. 31, 2023 USD ($)</t>
        </is>
      </c>
    </row>
    <row r="2">
      <c r="A2" s="3" t="inlineStr">
        <is>
          <t>Goodwill and Intangible Assets Disclosure [Abstract]</t>
        </is>
      </c>
      <c r="B2" s="4" t="inlineStr">
        <is>
          <t xml:space="preserve"> </t>
        </is>
      </c>
    </row>
    <row r="3">
      <c r="A3" s="4" t="inlineStr">
        <is>
          <t>2024</t>
        </is>
      </c>
      <c r="B3" s="7" t="n">
        <v>13824</v>
      </c>
    </row>
    <row r="4">
      <c r="A4" s="4" t="inlineStr">
        <is>
          <t>2025</t>
        </is>
      </c>
      <c r="B4" s="6" t="n">
        <v>13824</v>
      </c>
    </row>
    <row r="5">
      <c r="A5" s="4" t="inlineStr">
        <is>
          <t>2026</t>
        </is>
      </c>
      <c r="B5" s="6" t="n">
        <v>13824</v>
      </c>
    </row>
    <row r="6">
      <c r="A6" s="4" t="inlineStr">
        <is>
          <t>2027</t>
        </is>
      </c>
      <c r="B6" s="6" t="n">
        <v>11663</v>
      </c>
    </row>
    <row r="7">
      <c r="A7" s="4" t="inlineStr">
        <is>
          <t>2028</t>
        </is>
      </c>
      <c r="B7" s="7" t="n">
        <v>3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ized Activity Related to Investment in Joint Venture (Detail)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7" t="n">
        <v>31802</v>
      </c>
      <c r="C4" s="4" t="inlineStr">
        <is>
          <t xml:space="preserve"> </t>
        </is>
      </c>
      <c r="D4" s="4" t="inlineStr">
        <is>
          <t xml:space="preserve"> </t>
        </is>
      </c>
    </row>
    <row r="5">
      <c r="A5" s="4" t="inlineStr">
        <is>
          <t>Share of earnings</t>
        </is>
      </c>
      <c r="B5" s="6" t="n">
        <v>5806</v>
      </c>
      <c r="C5" s="7" t="n">
        <v>6592</v>
      </c>
      <c r="D5" s="7" t="n">
        <v>6261</v>
      </c>
    </row>
    <row r="6">
      <c r="A6" s="4" t="inlineStr">
        <is>
          <t>Ending Balance</t>
        </is>
      </c>
      <c r="B6" s="6" t="n">
        <v>32701</v>
      </c>
      <c r="C6" s="6" t="n">
        <v>31802</v>
      </c>
      <c r="D6" s="4" t="inlineStr">
        <is>
          <t xml:space="preserve"> </t>
        </is>
      </c>
    </row>
    <row r="7">
      <c r="A7" s="4" t="inlineStr">
        <is>
          <t>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eginning Balance</t>
        </is>
      </c>
      <c r="B9" s="6" t="n">
        <v>31802</v>
      </c>
      <c r="C9" s="4" t="inlineStr">
        <is>
          <t xml:space="preserve"> </t>
        </is>
      </c>
      <c r="D9" s="4" t="inlineStr">
        <is>
          <t xml:space="preserve"> </t>
        </is>
      </c>
    </row>
    <row r="10">
      <c r="A10" s="4" t="inlineStr">
        <is>
          <t>Share of earnings</t>
        </is>
      </c>
      <c r="B10" s="6" t="n">
        <v>-3938</v>
      </c>
      <c r="C10" s="4" t="inlineStr">
        <is>
          <t xml:space="preserve"> </t>
        </is>
      </c>
      <c r="D10" s="4" t="inlineStr">
        <is>
          <t xml:space="preserve"> </t>
        </is>
      </c>
    </row>
    <row r="11">
      <c r="A11" s="4" t="inlineStr">
        <is>
          <t>Foreign currency translation loss</t>
        </is>
      </c>
      <c r="B11" s="6" t="n">
        <v>-969</v>
      </c>
      <c r="C11" s="4" t="inlineStr">
        <is>
          <t xml:space="preserve"> </t>
        </is>
      </c>
      <c r="D11" s="4" t="inlineStr">
        <is>
          <t xml:space="preserve"> </t>
        </is>
      </c>
    </row>
    <row r="12">
      <c r="A12" s="4" t="inlineStr">
        <is>
          <t>Share of earnings</t>
        </is>
      </c>
      <c r="B12" s="6" t="n">
        <v>5806</v>
      </c>
      <c r="C12" s="4" t="inlineStr">
        <is>
          <t xml:space="preserve"> </t>
        </is>
      </c>
      <c r="D12" s="4" t="inlineStr">
        <is>
          <t xml:space="preserve"> </t>
        </is>
      </c>
    </row>
    <row r="13">
      <c r="A13" s="4" t="inlineStr">
        <is>
          <t>Ending Balance</t>
        </is>
      </c>
      <c r="B13" s="7" t="n">
        <v>32701</v>
      </c>
      <c r="C13" s="7" t="n">
        <v>31802</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7" t="n">
        <v>-21804</v>
      </c>
      <c r="C4" s="7" t="n">
        <v>-21092</v>
      </c>
      <c r="D4" s="7" t="n">
        <v>-9004</v>
      </c>
    </row>
    <row r="5">
      <c r="A5" s="4" t="inlineStr">
        <is>
          <t>Net Income (Loss), Including Portion Attributable to Noncontrolling Interest</t>
        </is>
      </c>
      <c r="B5" s="6" t="n">
        <v>-50150</v>
      </c>
      <c r="C5" s="6" t="n">
        <v>-26098</v>
      </c>
      <c r="D5" s="6" t="n">
        <v>-13225</v>
      </c>
    </row>
    <row r="6">
      <c r="A6" s="4" t="inlineStr">
        <is>
          <t>Assets, Current</t>
        </is>
      </c>
      <c r="B6" s="6" t="n">
        <v>182554</v>
      </c>
      <c r="C6" s="6" t="n">
        <v>191700</v>
      </c>
      <c r="D6" s="4" t="inlineStr">
        <is>
          <t xml:space="preserve"> </t>
        </is>
      </c>
    </row>
    <row r="7">
      <c r="A7" s="4" t="inlineStr">
        <is>
          <t>Liabilities, Current</t>
        </is>
      </c>
      <c r="B7" s="6" t="n">
        <v>81619</v>
      </c>
      <c r="C7" s="6" t="n">
        <v>78806</v>
      </c>
      <c r="D7" s="4" t="inlineStr">
        <is>
          <t xml:space="preserve"> </t>
        </is>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6" t="n">
        <v>109630</v>
      </c>
      <c r="C10" s="6" t="n">
        <v>101565</v>
      </c>
      <c r="D10" s="6" t="n">
        <v>94846</v>
      </c>
    </row>
    <row r="11">
      <c r="A11" s="4" t="inlineStr">
        <is>
          <t>Cost of Revenue</t>
        </is>
      </c>
      <c r="B11" s="6" t="n">
        <v>93609</v>
      </c>
      <c r="C11" s="6" t="n">
        <v>84654</v>
      </c>
      <c r="D11" s="6" t="n">
        <v>77620</v>
      </c>
    </row>
    <row r="12">
      <c r="A12" s="4" t="inlineStr">
        <is>
          <t>Operating Income (Loss)</t>
        </is>
      </c>
      <c r="B12" s="6" t="n">
        <v>14175</v>
      </c>
      <c r="C12" s="6" t="n">
        <v>15111</v>
      </c>
      <c r="D12" s="6" t="n">
        <v>15429</v>
      </c>
    </row>
    <row r="13">
      <c r="A13" s="4" t="inlineStr">
        <is>
          <t>Net Income (Loss), Including Portion Attributable to Noncontrolling Interest</t>
        </is>
      </c>
      <c r="B13" s="6" t="n">
        <v>11848</v>
      </c>
      <c r="C13" s="6" t="n">
        <v>13453</v>
      </c>
      <c r="D13" s="7" t="n">
        <v>12777</v>
      </c>
    </row>
    <row r="14">
      <c r="A14" s="4" t="inlineStr">
        <is>
          <t>Assets, Current</t>
        </is>
      </c>
      <c r="B14" s="6" t="n">
        <v>68508</v>
      </c>
      <c r="C14" s="6" t="n">
        <v>63141</v>
      </c>
      <c r="D14" s="4" t="inlineStr">
        <is>
          <t xml:space="preserve"> </t>
        </is>
      </c>
    </row>
    <row r="15">
      <c r="A15" s="4" t="inlineStr">
        <is>
          <t>Assets, Noncurrent</t>
        </is>
      </c>
      <c r="B15" s="6" t="n">
        <v>77554</v>
      </c>
      <c r="C15" s="6" t="n">
        <v>79473</v>
      </c>
      <c r="D15" s="4" t="inlineStr">
        <is>
          <t xml:space="preserve"> </t>
        </is>
      </c>
    </row>
    <row r="16">
      <c r="A16" s="4" t="inlineStr">
        <is>
          <t>Liabilities, Current</t>
        </is>
      </c>
      <c r="B16" s="6" t="n">
        <v>68665</v>
      </c>
      <c r="C16" s="6" t="n">
        <v>66960</v>
      </c>
      <c r="D16" s="4" t="inlineStr">
        <is>
          <t xml:space="preserve"> </t>
        </is>
      </c>
    </row>
    <row r="17">
      <c r="A17" s="4" t="inlineStr">
        <is>
          <t>Liabilities, Noncurrent</t>
        </is>
      </c>
      <c r="B17" s="7" t="n">
        <v>8662</v>
      </c>
      <c r="C17" s="7" t="n">
        <v>8695</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7" t="n">
        <v>489270</v>
      </c>
      <c r="C4" s="7" t="n">
        <v>498738</v>
      </c>
      <c r="D4" s="7" t="n">
        <v>477584</v>
      </c>
    </row>
    <row r="5">
      <c r="A5" s="4" t="inlineStr">
        <is>
          <t>Related Par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sales</t>
        </is>
      </c>
      <c r="B7" s="7" t="n">
        <v>0</v>
      </c>
      <c r="C7" s="7" t="n">
        <v>100</v>
      </c>
      <c r="D7" s="7" t="n">
        <v>400</v>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joint venture</t>
        </is>
      </c>
      <c r="B10" s="10" t="n">
        <v>0.4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Long-Term and Short-Term, Combined Amount</t>
        </is>
      </c>
      <c r="B3" s="7" t="n">
        <v>153279</v>
      </c>
      <c r="C3" s="7" t="n">
        <v>152710</v>
      </c>
    </row>
    <row r="4">
      <c r="A4" s="4" t="inlineStr">
        <is>
          <t>Unamortized debt issuance costs and discount (1)</t>
        </is>
      </c>
      <c r="B4" s="6" t="n">
        <v>-5490</v>
      </c>
      <c r="C4" s="6" t="n">
        <v>-4394</v>
      </c>
    </row>
    <row r="5">
      <c r="A5" s="4" t="inlineStr">
        <is>
          <t>Debt Issuance Costs, ABL Facility</t>
        </is>
      </c>
      <c r="B5" s="6" t="n">
        <v>500</v>
      </c>
      <c r="C5" s="6" t="n">
        <v>600</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6" t="n">
        <v>148114</v>
      </c>
      <c r="C8" s="6" t="n">
        <v>147375</v>
      </c>
    </row>
    <row r="9">
      <c r="A9" s="4" t="inlineStr">
        <is>
          <t>Asset Backed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6" t="n">
        <v>0</v>
      </c>
      <c r="C11" s="6" t="n">
        <v>1000</v>
      </c>
    </row>
    <row r="12">
      <c r="A12" s="4" t="inlineStr">
        <is>
          <t>International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7" t="n">
        <v>10655</v>
      </c>
      <c r="C14" s="7" t="n">
        <v>87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 - USD ($) $ in Thousands</t>
        </is>
      </c>
      <c r="B1" s="2" t="inlineStr">
        <is>
          <t>12 Months Ended</t>
        </is>
      </c>
    </row>
    <row r="2">
      <c r="B2" s="2" t="inlineStr">
        <is>
          <t>Dec. 31, 2023</t>
        </is>
      </c>
      <c r="C2" s="2" t="inlineStr">
        <is>
          <t>Dec. 31, 2022</t>
        </is>
      </c>
      <c r="D2" s="2" t="inlineStr">
        <is>
          <t>Dec. 31, 2021</t>
        </is>
      </c>
      <c r="E2" s="2" t="inlineStr">
        <is>
          <t>Mar.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7" t="n">
        <v>-1300</v>
      </c>
      <c r="C4" s="7" t="n">
        <v>-600</v>
      </c>
      <c r="D4" s="7" t="n">
        <v>-300</v>
      </c>
      <c r="E4" s="4" t="inlineStr">
        <is>
          <t xml:space="preserve"> </t>
        </is>
      </c>
    </row>
    <row r="5">
      <c r="A5" s="4" t="inlineStr">
        <is>
          <t>Proceeds from sale of business</t>
        </is>
      </c>
      <c r="B5" s="6" t="n">
        <v>0</v>
      </c>
      <c r="C5" s="6" t="n">
        <v>0</v>
      </c>
      <c r="D5" s="6" t="n">
        <v>-3880</v>
      </c>
      <c r="E5" s="4" t="inlineStr">
        <is>
          <t xml:space="preserve"> </t>
        </is>
      </c>
    </row>
    <row r="6">
      <c r="A6" s="4" t="inlineStr">
        <is>
          <t>Loss on extinguishment of debt and write-off of debt issuance costs</t>
        </is>
      </c>
      <c r="B6" s="6" t="n">
        <v>0</v>
      </c>
      <c r="C6" s="6" t="n">
        <v>0</v>
      </c>
      <c r="D6" s="6" t="n">
        <v>2390</v>
      </c>
      <c r="E6" s="4" t="inlineStr">
        <is>
          <t xml:space="preserve"> </t>
        </is>
      </c>
    </row>
    <row r="7">
      <c r="A7" s="4" t="inlineStr">
        <is>
          <t>Short-term debt and current maturities of long-term debt</t>
        </is>
      </c>
      <c r="B7" s="6" t="n">
        <v>3910</v>
      </c>
      <c r="C7" s="6" t="n">
        <v>3321</v>
      </c>
      <c r="D7" s="4" t="inlineStr">
        <is>
          <t xml:space="preserve"> </t>
        </is>
      </c>
      <c r="E7" s="4" t="inlineStr">
        <is>
          <t xml:space="preserve"> </t>
        </is>
      </c>
    </row>
    <row r="8">
      <c r="A8" s="4" t="inlineStr">
        <is>
          <t>Payments for Hedge, Investing Activities</t>
        </is>
      </c>
      <c r="B8" s="6" t="n">
        <v>0</v>
      </c>
      <c r="C8" s="6" t="n">
        <v>0</v>
      </c>
      <c r="D8" s="6" t="n">
        <v>15420</v>
      </c>
      <c r="E8" s="4" t="inlineStr">
        <is>
          <t xml:space="preserve"> </t>
        </is>
      </c>
    </row>
    <row r="9">
      <c r="A9" s="4" t="inlineStr">
        <is>
          <t>Gain (Loss) on Extinguishment of Debt</t>
        </is>
      </c>
      <c r="B9" s="6" t="n">
        <v>0</v>
      </c>
      <c r="C9" s="7" t="n">
        <v>0</v>
      </c>
      <c r="D9" s="7" t="n">
        <v>2390</v>
      </c>
      <c r="E9" s="4" t="inlineStr">
        <is>
          <t xml:space="preserve"> </t>
        </is>
      </c>
    </row>
    <row r="10">
      <c r="A10" s="4" t="inlineStr">
        <is>
          <t>Proceeds From Derivative Instrument Operating Activities</t>
        </is>
      </c>
      <c r="B10" s="7" t="n">
        <v>2500</v>
      </c>
      <c r="C10" s="4" t="inlineStr">
        <is>
          <t xml:space="preserve"> </t>
        </is>
      </c>
      <c r="D10" s="4" t="inlineStr">
        <is>
          <t xml:space="preserve"> </t>
        </is>
      </c>
      <c r="E10" s="4" t="inlineStr">
        <is>
          <t xml:space="preserve"> </t>
        </is>
      </c>
    </row>
    <row r="11">
      <c r="A11" s="4" t="inlineStr">
        <is>
          <t>Term Loan Facility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7" t="n">
        <v>150000</v>
      </c>
    </row>
    <row r="14">
      <c r="A14" s="4" t="inlineStr">
        <is>
          <t>Interest rate during period</t>
        </is>
      </c>
      <c r="B14" s="11" t="n">
        <v>0.14331</v>
      </c>
      <c r="C14" s="4" t="inlineStr">
        <is>
          <t xml:space="preserve"> </t>
        </is>
      </c>
      <c r="D14" s="4" t="inlineStr">
        <is>
          <t xml:space="preserve"> </t>
        </is>
      </c>
      <c r="E14" s="4" t="inlineStr">
        <is>
          <t xml:space="preserve"> </t>
        </is>
      </c>
    </row>
    <row r="15">
      <c r="A15" s="4" t="inlineStr">
        <is>
          <t>Debt issuance costs</t>
        </is>
      </c>
      <c r="B15" s="7" t="n">
        <v>5400</v>
      </c>
      <c r="C15" s="4" t="inlineStr">
        <is>
          <t xml:space="preserve"> </t>
        </is>
      </c>
      <c r="D15" s="4" t="inlineStr">
        <is>
          <t xml:space="preserve"> </t>
        </is>
      </c>
      <c r="E15" s="4" t="inlineStr">
        <is>
          <t xml:space="preserve"> </t>
        </is>
      </c>
    </row>
    <row r="16">
      <c r="A16" s="4" t="inlineStr">
        <is>
          <t>Debt Instrument, Periodic Payment, Principal</t>
        </is>
      </c>
      <c r="B16" s="7" t="n">
        <v>400</v>
      </c>
      <c r="C16" s="4" t="inlineStr">
        <is>
          <t xml:space="preserve"> </t>
        </is>
      </c>
      <c r="D16" s="4" t="inlineStr">
        <is>
          <t xml:space="preserve"> </t>
        </is>
      </c>
      <c r="E16" s="4" t="inlineStr">
        <is>
          <t xml:space="preserve"> </t>
        </is>
      </c>
    </row>
    <row r="17">
      <c r="A17" s="4" t="inlineStr">
        <is>
          <t>Debt Instrument, Unamortized Discount (Premium), Net</t>
        </is>
      </c>
      <c r="B17" s="4" t="inlineStr">
        <is>
          <t xml:space="preserve"> </t>
        </is>
      </c>
      <c r="C17" s="4" t="inlineStr">
        <is>
          <t xml:space="preserve"> </t>
        </is>
      </c>
      <c r="D17" s="4" t="inlineStr">
        <is>
          <t xml:space="preserve"> </t>
        </is>
      </c>
      <c r="E17" s="7" t="n">
        <v>3800</v>
      </c>
    </row>
    <row r="18">
      <c r="A18" s="4" t="inlineStr">
        <is>
          <t>Term Loan Facility Member | Various Benchmark Rates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5875</v>
      </c>
      <c r="C20" s="4" t="inlineStr">
        <is>
          <t xml:space="preserve"> </t>
        </is>
      </c>
      <c r="D20" s="4" t="inlineStr">
        <is>
          <t xml:space="preserve"> </t>
        </is>
      </c>
      <c r="E20" s="4" t="inlineStr">
        <is>
          <t xml:space="preserve"> </t>
        </is>
      </c>
    </row>
    <row r="21">
      <c r="A21" s="4" t="inlineStr">
        <is>
          <t>Term Loan Facility Member | Secured Overnight Financing Rate (SOFR) Overnight Index Swap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1" t="n">
        <v>0.06875000000000001</v>
      </c>
      <c r="C23" s="4" t="inlineStr">
        <is>
          <t xml:space="preserve"> </t>
        </is>
      </c>
      <c r="D23" s="4" t="inlineStr">
        <is>
          <t xml:space="preserve"> </t>
        </is>
      </c>
      <c r="E23" s="4" t="inlineStr">
        <is>
          <t xml:space="preserve"> </t>
        </is>
      </c>
    </row>
    <row r="24">
      <c r="A24" s="4" t="inlineStr">
        <is>
          <t>Term Loan Facility Member | Secured Overnight Financing Rate (SOFR) Overnight Index Swap Rate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1</v>
      </c>
      <c r="C26" s="4" t="inlineStr">
        <is>
          <t xml:space="preserve"> </t>
        </is>
      </c>
      <c r="D26" s="4" t="inlineStr">
        <is>
          <t xml:space="preserve"> </t>
        </is>
      </c>
      <c r="E26" s="4" t="inlineStr">
        <is>
          <t xml:space="preserve"> </t>
        </is>
      </c>
    </row>
    <row r="27">
      <c r="A27" s="4" t="inlineStr">
        <is>
          <t>Asset Backed Credit Facility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face amount</t>
        </is>
      </c>
      <c r="B29" s="7" t="n">
        <v>50000</v>
      </c>
      <c r="C29" s="4" t="inlineStr">
        <is>
          <t xml:space="preserve"> </t>
        </is>
      </c>
      <c r="D29" s="4" t="inlineStr">
        <is>
          <t xml:space="preserve"> </t>
        </is>
      </c>
      <c r="E29" s="4" t="inlineStr">
        <is>
          <t xml:space="preserve"> </t>
        </is>
      </c>
    </row>
    <row r="30">
      <c r="A30" s="4" t="inlineStr">
        <is>
          <t>Interest rate during period</t>
        </is>
      </c>
      <c r="B30" s="11" t="n">
        <v>0.07445</v>
      </c>
      <c r="C30" s="4" t="inlineStr">
        <is>
          <t xml:space="preserve"> </t>
        </is>
      </c>
      <c r="D30" s="4" t="inlineStr">
        <is>
          <t xml:space="preserve"> </t>
        </is>
      </c>
      <c r="E30" s="4" t="inlineStr">
        <is>
          <t xml:space="preserve"> </t>
        </is>
      </c>
    </row>
    <row r="31">
      <c r="A31" s="4" t="inlineStr">
        <is>
          <t>Commitment fee percentage</t>
        </is>
      </c>
      <c r="B31" s="11" t="n">
        <v>0.00375</v>
      </c>
      <c r="C31" s="4" t="inlineStr">
        <is>
          <t xml:space="preserve"> </t>
        </is>
      </c>
      <c r="D31" s="4" t="inlineStr">
        <is>
          <t xml:space="preserve"> </t>
        </is>
      </c>
      <c r="E31" s="4" t="inlineStr">
        <is>
          <t xml:space="preserve"> </t>
        </is>
      </c>
    </row>
    <row r="32">
      <c r="A32" s="4" t="inlineStr">
        <is>
          <t>Outstanding letters of credit</t>
        </is>
      </c>
      <c r="B32" s="7" t="n">
        <v>10900</v>
      </c>
      <c r="C32" s="4" t="inlineStr">
        <is>
          <t xml:space="preserve"> </t>
        </is>
      </c>
      <c r="D32" s="4" t="inlineStr">
        <is>
          <t xml:space="preserve"> </t>
        </is>
      </c>
      <c r="E32" s="4" t="inlineStr">
        <is>
          <t xml:space="preserve"> </t>
        </is>
      </c>
    </row>
    <row r="33">
      <c r="A33" s="4" t="inlineStr">
        <is>
          <t>Available borrowing capacity</t>
        </is>
      </c>
      <c r="B33" s="7" t="n">
        <v>26400</v>
      </c>
      <c r="C33" s="4" t="inlineStr">
        <is>
          <t xml:space="preserve"> </t>
        </is>
      </c>
      <c r="D33" s="4" t="inlineStr">
        <is>
          <t xml:space="preserve"> </t>
        </is>
      </c>
      <c r="E33" s="4" t="inlineStr">
        <is>
          <t xml:space="preserve"> </t>
        </is>
      </c>
    </row>
    <row r="34">
      <c r="A34" s="4" t="inlineStr">
        <is>
          <t>Asset Backed Credit Facility Member | Federal Funds Or Prime Rate Member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2" t="n">
        <v>0.0075</v>
      </c>
      <c r="C36" s="4" t="inlineStr">
        <is>
          <t xml:space="preserve"> </t>
        </is>
      </c>
      <c r="D36" s="4" t="inlineStr">
        <is>
          <t xml:space="preserve"> </t>
        </is>
      </c>
      <c r="E36" s="4" t="inlineStr">
        <is>
          <t xml:space="preserve"> </t>
        </is>
      </c>
    </row>
    <row r="37">
      <c r="A37" s="4" t="inlineStr">
        <is>
          <t>Asset Backed Credit Facility Member | Federal Funds Or Prime Rate Member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0" t="n">
        <v>0.01</v>
      </c>
      <c r="C39" s="4" t="inlineStr">
        <is>
          <t xml:space="preserve"> </t>
        </is>
      </c>
      <c r="D39" s="4" t="inlineStr">
        <is>
          <t xml:space="preserve"> </t>
        </is>
      </c>
      <c r="E39" s="4" t="inlineStr">
        <is>
          <t xml:space="preserve"> </t>
        </is>
      </c>
    </row>
    <row r="40">
      <c r="A40" s="4" t="inlineStr">
        <is>
          <t>Asset Backed Credit Facility Member |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0" t="n">
        <v>0.02</v>
      </c>
      <c r="C42" s="4" t="inlineStr">
        <is>
          <t xml:space="preserve"> </t>
        </is>
      </c>
      <c r="D42" s="4" t="inlineStr">
        <is>
          <t xml:space="preserve"> </t>
        </is>
      </c>
      <c r="E42" s="4" t="inlineStr">
        <is>
          <t xml:space="preserve"> </t>
        </is>
      </c>
    </row>
    <row r="43">
      <c r="A43" s="4" t="inlineStr">
        <is>
          <t>Asset Backed Credit Facility Member | Secured Overnight Financing Rate (SOFR) Overnight Index Swap Rate | Min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12" t="n">
        <v>0.0175</v>
      </c>
      <c r="C45" s="4" t="inlineStr">
        <is>
          <t xml:space="preserve"> </t>
        </is>
      </c>
      <c r="D45" s="4" t="inlineStr">
        <is>
          <t xml:space="preserve"> </t>
        </is>
      </c>
      <c r="E45" s="4" t="inlineStr">
        <is>
          <t xml:space="preserve"> </t>
        </is>
      </c>
    </row>
    <row r="46">
      <c r="A46" s="4" t="inlineStr">
        <is>
          <t>Asset Backed Credit Facility Member | Secured Overnight Financing Rate (SOFR) Overnight Index Swap Rate | Max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10" t="n">
        <v>0.02</v>
      </c>
      <c r="C48" s="4" t="inlineStr">
        <is>
          <t xml:space="preserve"> </t>
        </is>
      </c>
      <c r="D48" s="4" t="inlineStr">
        <is>
          <t xml:space="preserve"> </t>
        </is>
      </c>
      <c r="E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ine of credit face amount</t>
        </is>
      </c>
      <c r="B51" s="7" t="n">
        <v>30000</v>
      </c>
      <c r="C51" s="4" t="inlineStr">
        <is>
          <t xml:space="preserve"> </t>
        </is>
      </c>
      <c r="D51" s="4" t="inlineStr">
        <is>
          <t xml:space="preserve"> </t>
        </is>
      </c>
      <c r="E51" s="4" t="inlineStr">
        <is>
          <t xml:space="preserve"> </t>
        </is>
      </c>
    </row>
    <row r="52">
      <c r="A52" s="4" t="inlineStr">
        <is>
          <t>Commitment fee percentage</t>
        </is>
      </c>
      <c r="B52" s="11" t="n">
        <v>0.02125</v>
      </c>
      <c r="C52" s="4" t="inlineStr">
        <is>
          <t xml:space="preserve"> </t>
        </is>
      </c>
      <c r="D52" s="4" t="inlineStr">
        <is>
          <t xml:space="preserve"> </t>
        </is>
      </c>
      <c r="E52" s="4" t="inlineStr">
        <is>
          <t xml:space="preserve"> </t>
        </is>
      </c>
    </row>
    <row r="53">
      <c r="A53" s="4" t="inlineStr">
        <is>
          <t>Bridge Loan</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Line of credit face amount</t>
        </is>
      </c>
      <c r="B55" s="7" t="n">
        <v>5000</v>
      </c>
      <c r="C55" s="4" t="inlineStr">
        <is>
          <t xml:space="preserve"> </t>
        </is>
      </c>
      <c r="D55" s="4" t="inlineStr">
        <is>
          <t xml:space="preserve"> </t>
        </is>
      </c>
      <c r="E55" s="4" t="inlineStr">
        <is>
          <t xml:space="preserve"> </t>
        </is>
      </c>
    </row>
    <row r="56">
      <c r="A56" s="4" t="inlineStr">
        <is>
          <t>Term Loan Facility | Minimum</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Interest Paid In Kind Rate</t>
        </is>
      </c>
      <c r="B58" s="10" t="n">
        <v>0.01</v>
      </c>
      <c r="C58" s="4" t="inlineStr">
        <is>
          <t xml:space="preserve"> </t>
        </is>
      </c>
      <c r="D58" s="4" t="inlineStr">
        <is>
          <t xml:space="preserve"> </t>
        </is>
      </c>
      <c r="E58" s="4" t="inlineStr">
        <is>
          <t xml:space="preserve"> </t>
        </is>
      </c>
    </row>
    <row r="59">
      <c r="A59" s="4" t="inlineStr">
        <is>
          <t>Term Loan Facility | Maximum</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Interest Paid In Kind Rate</t>
        </is>
      </c>
      <c r="B61" s="10" t="n">
        <v>0.02</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Aggregate Maturities of Long-Term Debt (Detail) $ in Thousands</t>
        </is>
      </c>
      <c r="B1" s="2" t="inlineStr">
        <is>
          <t>Dec. 31, 2023 USD ($)</t>
        </is>
      </c>
    </row>
    <row r="2">
      <c r="A2" s="3" t="inlineStr">
        <is>
          <t>Debt Disclosure [Abstract]</t>
        </is>
      </c>
      <c r="B2" s="4" t="inlineStr">
        <is>
          <t xml:space="preserve"> </t>
        </is>
      </c>
    </row>
    <row r="3">
      <c r="A3" s="4" t="inlineStr">
        <is>
          <t>2024</t>
        </is>
      </c>
      <c r="B3" s="7" t="n">
        <v>3910</v>
      </c>
    </row>
    <row r="4">
      <c r="A4" s="4" t="inlineStr">
        <is>
          <t>2025</t>
        </is>
      </c>
      <c r="B4" s="6" t="n">
        <v>6075</v>
      </c>
    </row>
    <row r="5">
      <c r="A5" s="4" t="inlineStr">
        <is>
          <t>2026</t>
        </is>
      </c>
      <c r="B5" s="6" t="n">
        <v>146156</v>
      </c>
    </row>
    <row r="6">
      <c r="A6" s="4" t="inlineStr">
        <is>
          <t>2027</t>
        </is>
      </c>
      <c r="B6" s="6" t="n">
        <v>376</v>
      </c>
    </row>
    <row r="7">
      <c r="A7" s="4" t="inlineStr">
        <is>
          <t>2028</t>
        </is>
      </c>
      <c r="B7" s="7" t="n">
        <v>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eferred Stock - Additional Information (Detail)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19</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 and Preference Stock</t>
        </is>
      </c>
      <c r="B4" s="7" t="n">
        <v>0</v>
      </c>
      <c r="C4" s="7" t="n">
        <v>0</v>
      </c>
      <c r="D4" s="7" t="n">
        <v>61793</v>
      </c>
      <c r="E4" s="4" t="inlineStr">
        <is>
          <t xml:space="preserve"> </t>
        </is>
      </c>
      <c r="F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 (in shares)</t>
        </is>
      </c>
      <c r="B7" s="4" t="inlineStr">
        <is>
          <t xml:space="preserve"> </t>
        </is>
      </c>
      <c r="C7" s="4" t="inlineStr">
        <is>
          <t xml:space="preserve"> </t>
        </is>
      </c>
      <c r="D7" s="6" t="n">
        <v>65</v>
      </c>
      <c r="E7" s="4" t="inlineStr">
        <is>
          <t xml:space="preserve"> </t>
        </is>
      </c>
      <c r="F7" s="4" t="inlineStr">
        <is>
          <t xml:space="preserve"> </t>
        </is>
      </c>
    </row>
    <row r="8">
      <c r="A8" s="4" t="inlineStr">
        <is>
          <t>Temporary equity, par value (in dollars per share)</t>
        </is>
      </c>
      <c r="B8" s="8" t="n">
        <v>0.01</v>
      </c>
      <c r="C8" s="4" t="inlineStr">
        <is>
          <t xml:space="preserve"> </t>
        </is>
      </c>
      <c r="D8" s="4" t="inlineStr">
        <is>
          <t xml:space="preserve"> </t>
        </is>
      </c>
      <c r="E8" s="4" t="inlineStr">
        <is>
          <t xml:space="preserve"> </t>
        </is>
      </c>
      <c r="F8" s="4" t="inlineStr">
        <is>
          <t xml:space="preserve"> </t>
        </is>
      </c>
    </row>
    <row r="9">
      <c r="A9" s="4" t="inlineStr">
        <is>
          <t>Sale of stock, price per share (in dollars per share)</t>
        </is>
      </c>
      <c r="B9" s="7" t="n">
        <v>1000</v>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6" t="n">
        <v>1900</v>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 (in dollars per share)</t>
        </is>
      </c>
      <c r="B11" s="8" t="n">
        <v>0.01</v>
      </c>
      <c r="C11" s="4" t="inlineStr">
        <is>
          <t xml:space="preserve"> </t>
        </is>
      </c>
      <c r="D11" s="4" t="inlineStr">
        <is>
          <t xml:space="preserve"> </t>
        </is>
      </c>
      <c r="E11" s="4" t="inlineStr">
        <is>
          <t xml:space="preserve"> </t>
        </is>
      </c>
      <c r="F11" s="4" t="inlineStr">
        <is>
          <t xml:space="preserve"> </t>
        </is>
      </c>
    </row>
    <row r="12">
      <c r="A12" s="4" t="inlineStr">
        <is>
          <t>Temporary equity, liquidation price per share (in dollars per share)</t>
        </is>
      </c>
      <c r="B12" s="7" t="n">
        <v>1000</v>
      </c>
      <c r="C12" s="4" t="inlineStr">
        <is>
          <t xml:space="preserve"> </t>
        </is>
      </c>
      <c r="D12" s="4" t="inlineStr">
        <is>
          <t xml:space="preserve"> </t>
        </is>
      </c>
      <c r="E12" s="4" t="inlineStr">
        <is>
          <t xml:space="preserve"> </t>
        </is>
      </c>
      <c r="F12" s="4" t="inlineStr">
        <is>
          <t xml:space="preserve"> </t>
        </is>
      </c>
    </row>
    <row r="13">
      <c r="A13" s="4" t="inlineStr">
        <is>
          <t>Temporary equity, dividend rate, percentage</t>
        </is>
      </c>
      <c r="B13" s="10" t="n">
        <v>0.1</v>
      </c>
      <c r="C13" s="4" t="inlineStr">
        <is>
          <t xml:space="preserve"> </t>
        </is>
      </c>
      <c r="D13" s="4" t="inlineStr">
        <is>
          <t xml:space="preserve"> </t>
        </is>
      </c>
      <c r="E13" s="4" t="inlineStr">
        <is>
          <t xml:space="preserve"> </t>
        </is>
      </c>
      <c r="F13" s="4" t="inlineStr">
        <is>
          <t xml:space="preserve"> </t>
        </is>
      </c>
    </row>
    <row r="14">
      <c r="A14" s="4" t="inlineStr">
        <is>
          <t>Preferred stock</t>
        </is>
      </c>
      <c r="B14" s="7" t="n">
        <v>77799</v>
      </c>
      <c r="C14" s="6" t="n">
        <v>64701</v>
      </c>
      <c r="D14" s="7" t="n">
        <v>53807</v>
      </c>
      <c r="E14" s="4" t="inlineStr">
        <is>
          <t xml:space="preserve"> </t>
        </is>
      </c>
      <c r="F14" s="7" t="n">
        <v>0</v>
      </c>
    </row>
    <row r="15">
      <c r="A15" s="4" t="inlineStr">
        <is>
          <t>Temporary Equity, Dividends, Adjustment</t>
        </is>
      </c>
      <c r="B15" s="6" t="n">
        <v>10085</v>
      </c>
      <c r="C15" s="7" t="n">
        <v>8961</v>
      </c>
      <c r="D15" s="7" t="n">
        <v>6222</v>
      </c>
      <c r="E15" s="4" t="inlineStr">
        <is>
          <t xml:space="preserve"> </t>
        </is>
      </c>
      <c r="F15" s="4" t="inlineStr">
        <is>
          <t xml:space="preserve"> </t>
        </is>
      </c>
    </row>
    <row r="16">
      <c r="A16" s="4" t="inlineStr">
        <is>
          <t>Temporary Equity Dividends Unpaid Deemed</t>
        </is>
      </c>
      <c r="B16" s="7" t="n">
        <v>31100</v>
      </c>
      <c r="C16" s="4" t="inlineStr">
        <is>
          <t xml:space="preserve"> </t>
        </is>
      </c>
      <c r="D16" s="4" t="inlineStr">
        <is>
          <t xml:space="preserve"> </t>
        </is>
      </c>
      <c r="E16" s="4" t="inlineStr">
        <is>
          <t xml:space="preserve"> </t>
        </is>
      </c>
      <c r="F16" s="4" t="inlineStr">
        <is>
          <t xml:space="preserve"> </t>
        </is>
      </c>
    </row>
    <row r="17">
      <c r="A17" s="4" t="inlineStr">
        <is>
          <t>Temporary Equity Dividend Rate Percentage Increase If No Dividend Paid</t>
        </is>
      </c>
      <c r="B17" s="10" t="n">
        <v>0.12</v>
      </c>
      <c r="C17" s="4" t="inlineStr">
        <is>
          <t xml:space="preserve"> </t>
        </is>
      </c>
      <c r="D17" s="4" t="inlineStr">
        <is>
          <t xml:space="preserve"> </t>
        </is>
      </c>
      <c r="E17" s="4" t="inlineStr">
        <is>
          <t xml:space="preserve"> </t>
        </is>
      </c>
      <c r="F17" s="4" t="inlineStr">
        <is>
          <t xml:space="preserve"> </t>
        </is>
      </c>
    </row>
    <row r="18">
      <c r="A18" s="4" t="inlineStr">
        <is>
          <t>Temporary Equity Dividend Rate Percentage Annual Increase</t>
        </is>
      </c>
      <c r="B18" s="12" t="n">
        <v>0.025</v>
      </c>
      <c r="C18" s="4" t="inlineStr">
        <is>
          <t xml:space="preserve"> </t>
        </is>
      </c>
      <c r="D18" s="4" t="inlineStr">
        <is>
          <t xml:space="preserve"> </t>
        </is>
      </c>
      <c r="E18" s="4" t="inlineStr">
        <is>
          <t xml:space="preserve"> </t>
        </is>
      </c>
      <c r="F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 (in shares)</t>
        </is>
      </c>
      <c r="B21" s="4" t="inlineStr">
        <is>
          <t xml:space="preserve"> </t>
        </is>
      </c>
      <c r="C21" s="4" t="inlineStr">
        <is>
          <t xml:space="preserve"> </t>
        </is>
      </c>
      <c r="D21" s="4" t="inlineStr">
        <is>
          <t xml:space="preserve"> </t>
        </is>
      </c>
      <c r="E21" s="6" t="n">
        <v>100</v>
      </c>
      <c r="F21" s="4" t="inlineStr">
        <is>
          <t xml:space="preserve"> </t>
        </is>
      </c>
    </row>
    <row r="22">
      <c r="A22" s="4" t="inlineStr">
        <is>
          <t>Class of warrant or right, number of securities called by warrants or rights (in shares)</t>
        </is>
      </c>
      <c r="B22" s="6" t="n">
        <v>1500</v>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7" t="n">
        <v>12</v>
      </c>
    </row>
    <row r="24">
      <c r="A24" s="4" t="inlineStr">
        <is>
          <t>Temporary equity, liquidation price per share (in dollars per share)</t>
        </is>
      </c>
      <c r="B24" s="4" t="inlineStr">
        <is>
          <t xml:space="preserve"> </t>
        </is>
      </c>
      <c r="C24" s="7" t="n">
        <v>1000</v>
      </c>
      <c r="D24" s="4" t="inlineStr">
        <is>
          <t xml:space="preserve"> </t>
        </is>
      </c>
      <c r="E24" s="4" t="inlineStr">
        <is>
          <t xml:space="preserve"> </t>
        </is>
      </c>
      <c r="F24" s="4" t="inlineStr">
        <is>
          <t xml:space="preserve"> </t>
        </is>
      </c>
    </row>
    <row r="25">
      <c r="A25" s="4" t="inlineStr">
        <is>
          <t>Temporary equity, dividend rate, percentage</t>
        </is>
      </c>
      <c r="B25" s="4" t="inlineStr">
        <is>
          <t xml:space="preserve"> </t>
        </is>
      </c>
      <c r="C25" s="4" t="inlineStr">
        <is>
          <t xml:space="preserve"> </t>
        </is>
      </c>
      <c r="D25" s="11" t="n">
        <v>0.10625</v>
      </c>
      <c r="E25" s="4" t="inlineStr">
        <is>
          <t xml:space="preserve"> </t>
        </is>
      </c>
      <c r="F25" s="4" t="inlineStr">
        <is>
          <t xml:space="preserve"> </t>
        </is>
      </c>
    </row>
    <row r="26">
      <c r="A26" s="4" t="inlineStr">
        <is>
          <t>Preferred stock</t>
        </is>
      </c>
      <c r="B26" s="4" t="inlineStr">
        <is>
          <t xml:space="preserve"> </t>
        </is>
      </c>
      <c r="C26" s="4" t="inlineStr">
        <is>
          <t xml:space="preserve"> </t>
        </is>
      </c>
      <c r="D26" s="7" t="n">
        <v>0</v>
      </c>
      <c r="E26" s="4" t="inlineStr">
        <is>
          <t xml:space="preserve"> </t>
        </is>
      </c>
      <c r="F26" s="7" t="n">
        <v>105086</v>
      </c>
    </row>
    <row r="27">
      <c r="A27" s="4" t="inlineStr">
        <is>
          <t>Temporary Equity, Dividends, Adjustment</t>
        </is>
      </c>
      <c r="B27" s="4" t="inlineStr">
        <is>
          <t xml:space="preserve"> </t>
        </is>
      </c>
      <c r="C27" s="4" t="inlineStr">
        <is>
          <t xml:space="preserve"> </t>
        </is>
      </c>
      <c r="D27" s="7" t="n">
        <v>14008</v>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 Change in Preferred Stock Carrying Value (Details) - USD ($) $ in Thousands</t>
        </is>
      </c>
      <c r="B1" s="2" t="inlineStr">
        <is>
          <t>12 Months Ended</t>
        </is>
      </c>
    </row>
    <row r="2">
      <c r="B2" s="2" t="inlineStr">
        <is>
          <t>Dec. 31, 2023</t>
        </is>
      </c>
      <c r="C2" s="2" t="inlineStr">
        <is>
          <t>Dec. 31,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Temporary Equity, Stock Issued During Period, Value, New Issues</t>
        </is>
      </c>
      <c r="B4" s="7" t="n">
        <v>0</v>
      </c>
      <c r="C4" s="7" t="n">
        <v>0</v>
      </c>
      <c r="D4" s="7" t="n">
        <v>61793</v>
      </c>
    </row>
    <row r="5">
      <c r="A5" s="4" t="inlineStr">
        <is>
          <t>Series D Preferred Stock</t>
        </is>
      </c>
      <c r="B5" s="4" t="inlineStr">
        <is>
          <t xml:space="preserve"> </t>
        </is>
      </c>
      <c r="C5" s="4" t="inlineStr">
        <is>
          <t xml:space="preserve"> </t>
        </is>
      </c>
      <c r="D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row>
    <row r="7">
      <c r="A7" s="4" t="inlineStr">
        <is>
          <t>Balance at beginning of year</t>
        </is>
      </c>
      <c r="B7" s="6" t="n">
        <v>64701</v>
      </c>
      <c r="C7" s="6" t="n">
        <v>53807</v>
      </c>
      <c r="D7" s="6" t="n">
        <v>0</v>
      </c>
    </row>
    <row r="8">
      <c r="A8" s="4" t="inlineStr">
        <is>
          <t>Temporary Equity, Fair Value Of Warrants Issued</t>
        </is>
      </c>
      <c r="B8" s="6" t="n">
        <v>0</v>
      </c>
      <c r="C8" s="6" t="n">
        <v>0</v>
      </c>
      <c r="D8" s="6" t="n">
        <v>-14839</v>
      </c>
    </row>
    <row r="9">
      <c r="A9" s="4" t="inlineStr">
        <is>
          <t>Temporary Equity, Recognition Of Bifurcated Embedded Derivative</t>
        </is>
      </c>
      <c r="B9" s="6" t="n">
        <v>0</v>
      </c>
      <c r="C9" s="6" t="n">
        <v>0</v>
      </c>
      <c r="D9" s="6" t="n">
        <v>-282</v>
      </c>
    </row>
    <row r="10">
      <c r="A10" s="4" t="inlineStr">
        <is>
          <t>Temporary Equity, Dividends, Adjustment</t>
        </is>
      </c>
      <c r="B10" s="6" t="n">
        <v>10085</v>
      </c>
      <c r="C10" s="6" t="n">
        <v>8961</v>
      </c>
      <c r="D10" s="6" t="n">
        <v>6222</v>
      </c>
    </row>
    <row r="11">
      <c r="A11" s="4" t="inlineStr">
        <is>
          <t>Temporary Equity, Other Changes</t>
        </is>
      </c>
      <c r="B11" s="6" t="n">
        <v>3013</v>
      </c>
      <c r="C11" s="6" t="n">
        <v>1933</v>
      </c>
      <c r="D11" s="6" t="n">
        <v>913</v>
      </c>
    </row>
    <row r="12">
      <c r="A12" s="4" t="inlineStr">
        <is>
          <t>Balance at end of year</t>
        </is>
      </c>
      <c r="B12" s="7" t="n">
        <v>77799</v>
      </c>
      <c r="C12" s="6" t="n">
        <v>64701</v>
      </c>
      <c r="D12" s="6" t="n">
        <v>53807</v>
      </c>
    </row>
    <row r="13">
      <c r="A13" s="4" t="inlineStr">
        <is>
          <t>Series B Preferred Stock</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Balance at beginning of year</t>
        </is>
      </c>
      <c r="B15" s="4" t="inlineStr">
        <is>
          <t xml:space="preserve"> </t>
        </is>
      </c>
      <c r="C15" s="7" t="n">
        <v>0</v>
      </c>
      <c r="D15" s="6" t="n">
        <v>105086</v>
      </c>
    </row>
    <row r="16">
      <c r="A16" s="4" t="inlineStr">
        <is>
          <t>Temporary Equity, Dividends, Adjustment</t>
        </is>
      </c>
      <c r="B16" s="4" t="inlineStr">
        <is>
          <t xml:space="preserve"> </t>
        </is>
      </c>
      <c r="C16" s="4" t="inlineStr">
        <is>
          <t xml:space="preserve"> </t>
        </is>
      </c>
      <c r="D16" s="6" t="n">
        <v>14008</v>
      </c>
    </row>
    <row r="17">
      <c r="A17" s="4" t="inlineStr">
        <is>
          <t>Temporary Equity, Other Changes</t>
        </is>
      </c>
      <c r="B17" s="4" t="inlineStr">
        <is>
          <t xml:space="preserve"> </t>
        </is>
      </c>
      <c r="C17" s="4" t="inlineStr">
        <is>
          <t xml:space="preserve"> </t>
        </is>
      </c>
      <c r="D17" s="6" t="n">
        <v>335</v>
      </c>
    </row>
    <row r="18">
      <c r="A18" s="4" t="inlineStr">
        <is>
          <t>Temporary Equity, Redemption</t>
        </is>
      </c>
      <c r="B18" s="4" t="inlineStr">
        <is>
          <t xml:space="preserve"> </t>
        </is>
      </c>
      <c r="C18" s="4" t="inlineStr">
        <is>
          <t xml:space="preserve"> </t>
        </is>
      </c>
      <c r="D18" s="6" t="n">
        <v>119429</v>
      </c>
    </row>
    <row r="19">
      <c r="A19" s="4" t="inlineStr">
        <is>
          <t>Balance at end of year</t>
        </is>
      </c>
      <c r="B19" s="4" t="inlineStr">
        <is>
          <t xml:space="preserve"> </t>
        </is>
      </c>
      <c r="C19" s="4" t="inlineStr">
        <is>
          <t xml:space="preserve"> </t>
        </is>
      </c>
      <c r="D19"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Finance and Operating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8077</v>
      </c>
      <c r="C4" s="7" t="n">
        <v>8285</v>
      </c>
      <c r="D4" s="7" t="n">
        <v>8015</v>
      </c>
    </row>
    <row r="5">
      <c r="A5" s="4" t="inlineStr">
        <is>
          <t>Amortization of right-of-use assets</t>
        </is>
      </c>
      <c r="B5" s="6" t="n">
        <v>1600</v>
      </c>
      <c r="C5" s="6" t="n">
        <v>1318</v>
      </c>
      <c r="D5" s="6" t="n">
        <v>1451</v>
      </c>
    </row>
    <row r="6">
      <c r="A6" s="4" t="inlineStr">
        <is>
          <t>Interest expense</t>
        </is>
      </c>
      <c r="B6" s="6" t="n">
        <v>345</v>
      </c>
      <c r="C6" s="6" t="n">
        <v>351</v>
      </c>
      <c r="D6" s="6" t="n">
        <v>213</v>
      </c>
    </row>
    <row r="7">
      <c r="A7" s="4" t="inlineStr">
        <is>
          <t>Short-term lease cost</t>
        </is>
      </c>
      <c r="B7" s="6" t="n">
        <v>604</v>
      </c>
      <c r="C7" s="6" t="n">
        <v>438</v>
      </c>
      <c r="D7" s="6" t="n">
        <v>655</v>
      </c>
    </row>
    <row r="8">
      <c r="A8" s="4" t="inlineStr">
        <is>
          <t>Sublease Income</t>
        </is>
      </c>
      <c r="B8" s="6" t="n">
        <v>-2284</v>
      </c>
      <c r="C8" s="6" t="n">
        <v>-195</v>
      </c>
      <c r="D8" s="6" t="n">
        <v>0</v>
      </c>
    </row>
    <row r="9">
      <c r="A9" s="4" t="inlineStr">
        <is>
          <t>Total lease cost</t>
        </is>
      </c>
      <c r="B9" s="7" t="n">
        <v>8342</v>
      </c>
      <c r="C9" s="7" t="n">
        <v>10197</v>
      </c>
      <c r="D9" s="7" t="n">
        <v>103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4" t="inlineStr">
        <is>
          <t>Beginning Balance, (in shares) at Dec. 31, 2020</t>
        </is>
      </c>
      <c r="B2" s="6" t="n">
        <v>42686</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254152</v>
      </c>
      <c r="C3" s="7" t="n">
        <v>427</v>
      </c>
      <c r="D3" s="7" t="n">
        <v>493332</v>
      </c>
      <c r="E3" s="7" t="n">
        <v>-205875</v>
      </c>
      <c r="F3" s="7" t="n">
        <v>-33732</v>
      </c>
    </row>
    <row r="4">
      <c r="A4" s="4" t="inlineStr">
        <is>
          <t>Net Income (Loss)</t>
        </is>
      </c>
      <c r="B4" s="6" t="n">
        <v>-13225</v>
      </c>
      <c r="C4" s="4" t="inlineStr">
        <is>
          <t xml:space="preserve"> </t>
        </is>
      </c>
      <c r="D4" s="4" t="inlineStr">
        <is>
          <t xml:space="preserve"> </t>
        </is>
      </c>
      <c r="E4" s="4" t="inlineStr">
        <is>
          <t xml:space="preserve"> </t>
        </is>
      </c>
      <c r="F4" s="4" t="inlineStr">
        <is>
          <t xml:space="preserve"> </t>
        </is>
      </c>
    </row>
    <row r="5">
      <c r="A5" s="4" t="inlineStr">
        <is>
          <t>Dividends accrued for preferred stock</t>
        </is>
      </c>
      <c r="B5" s="7" t="n">
        <v>-21478</v>
      </c>
      <c r="C5" s="4" t="inlineStr">
        <is>
          <t xml:space="preserve"> </t>
        </is>
      </c>
      <c r="D5" s="6" t="n">
        <v>-21478</v>
      </c>
      <c r="E5" s="4" t="inlineStr">
        <is>
          <t xml:space="preserve"> </t>
        </is>
      </c>
      <c r="F5" s="4" t="inlineStr">
        <is>
          <t xml:space="preserve"> </t>
        </is>
      </c>
    </row>
    <row r="6">
      <c r="A6" s="4" t="inlineStr">
        <is>
          <t>Shares issued under stock incentive plans, net of forfeitures and tax withholdings</t>
        </is>
      </c>
      <c r="B6" s="6" t="n">
        <v>387</v>
      </c>
      <c r="C6" s="4" t="inlineStr">
        <is>
          <t xml:space="preserve"> </t>
        </is>
      </c>
      <c r="D6" s="4" t="inlineStr">
        <is>
          <t xml:space="preserve"> </t>
        </is>
      </c>
      <c r="E6" s="4" t="inlineStr">
        <is>
          <t xml:space="preserve"> </t>
        </is>
      </c>
      <c r="F6" s="4" t="inlineStr">
        <is>
          <t xml:space="preserve"> </t>
        </is>
      </c>
    </row>
    <row r="7">
      <c r="A7" s="4" t="inlineStr">
        <is>
          <t>Shares issued under stock incentive plans, net of forfeitures and tax withholdings</t>
        </is>
      </c>
      <c r="B7" s="7" t="n">
        <v>0</v>
      </c>
      <c r="C7" s="6" t="n">
        <v>-4</v>
      </c>
      <c r="D7" s="6" t="n">
        <v>-4</v>
      </c>
      <c r="E7" s="4" t="inlineStr">
        <is>
          <t xml:space="preserve"> </t>
        </is>
      </c>
      <c r="F7" s="4" t="inlineStr">
        <is>
          <t xml:space="preserve"> </t>
        </is>
      </c>
    </row>
    <row r="8">
      <c r="A8" s="4" t="inlineStr">
        <is>
          <t>Share-based compensation expense</t>
        </is>
      </c>
      <c r="B8" s="7" t="n">
        <v>3221</v>
      </c>
      <c r="C8" s="4" t="inlineStr">
        <is>
          <t xml:space="preserve"> </t>
        </is>
      </c>
      <c r="D8" s="6" t="n">
        <v>3221</v>
      </c>
      <c r="E8" s="4" t="inlineStr">
        <is>
          <t xml:space="preserve"> </t>
        </is>
      </c>
      <c r="F8" s="4" t="inlineStr">
        <is>
          <t xml:space="preserve"> </t>
        </is>
      </c>
    </row>
    <row r="9">
      <c r="A9" s="4" t="inlineStr">
        <is>
          <t>Share-Based Payment Arrangement, Shares Withheld for Tax Withholding Obligation</t>
        </is>
      </c>
      <c r="B9" s="6" t="n">
        <v>52</v>
      </c>
      <c r="C9" s="4" t="inlineStr">
        <is>
          <t xml:space="preserve"> </t>
        </is>
      </c>
      <c r="D9" s="4" t="inlineStr">
        <is>
          <t xml:space="preserve"> </t>
        </is>
      </c>
      <c r="E9" s="4" t="inlineStr">
        <is>
          <t xml:space="preserve"> </t>
        </is>
      </c>
      <c r="F9" s="4" t="inlineStr">
        <is>
          <t xml:space="preserve"> </t>
        </is>
      </c>
    </row>
    <row r="10">
      <c r="A10" s="4" t="inlineStr">
        <is>
          <t>Restricted shares forgiven for taxes</t>
        </is>
      </c>
      <c r="B10" s="7" t="n">
        <v>-363</v>
      </c>
      <c r="C10" s="6" t="n">
        <v>-1</v>
      </c>
      <c r="D10" s="6" t="n">
        <v>-362</v>
      </c>
      <c r="E10" s="4" t="inlineStr">
        <is>
          <t xml:space="preserve"> </t>
        </is>
      </c>
      <c r="F10" s="4" t="inlineStr">
        <is>
          <t xml:space="preserve"> </t>
        </is>
      </c>
    </row>
    <row r="11">
      <c r="A11" s="4" t="inlineStr">
        <is>
          <t>Shares issued for option exercises (in shares)</t>
        </is>
      </c>
      <c r="B11" s="6" t="n">
        <v>6</v>
      </c>
      <c r="C11" s="4" t="inlineStr">
        <is>
          <t xml:space="preserve"> </t>
        </is>
      </c>
      <c r="D11" s="4" t="inlineStr">
        <is>
          <t xml:space="preserve"> </t>
        </is>
      </c>
      <c r="E11" s="4" t="inlineStr">
        <is>
          <t xml:space="preserve"> </t>
        </is>
      </c>
      <c r="F11" s="4" t="inlineStr">
        <is>
          <t xml:space="preserve"> </t>
        </is>
      </c>
    </row>
    <row r="12">
      <c r="A12" s="4" t="inlineStr">
        <is>
          <t>Shares issued for option exercises</t>
        </is>
      </c>
      <c r="B12" s="7" t="n">
        <v>48</v>
      </c>
      <c r="C12" s="6" t="n">
        <v>0</v>
      </c>
      <c r="D12" s="6" t="n">
        <v>48</v>
      </c>
      <c r="E12" s="4" t="inlineStr">
        <is>
          <t xml:space="preserve"> </t>
        </is>
      </c>
      <c r="F12" s="4" t="inlineStr">
        <is>
          <t xml:space="preserve"> </t>
        </is>
      </c>
    </row>
    <row r="13">
      <c r="A13" s="4" t="inlineStr">
        <is>
          <t>Other comprehensive income (loss)</t>
        </is>
      </c>
      <c r="B13" s="6" t="n">
        <v>1830</v>
      </c>
      <c r="C13" s="4" t="inlineStr">
        <is>
          <t xml:space="preserve"> </t>
        </is>
      </c>
      <c r="D13" s="4" t="inlineStr">
        <is>
          <t xml:space="preserve"> </t>
        </is>
      </c>
      <c r="E13" s="4" t="inlineStr">
        <is>
          <t xml:space="preserve"> </t>
        </is>
      </c>
      <c r="F13" s="4" t="inlineStr">
        <is>
          <t xml:space="preserve"> </t>
        </is>
      </c>
    </row>
    <row r="14">
      <c r="A14" s="4" t="inlineStr">
        <is>
          <t>Ending Balance at Dec. 31, 2021</t>
        </is>
      </c>
      <c r="B14" s="7" t="n">
        <v>224185</v>
      </c>
      <c r="C14" s="6" t="n">
        <v>430</v>
      </c>
      <c r="D14" s="6" t="n">
        <v>474757</v>
      </c>
      <c r="E14" s="6" t="n">
        <v>-219100</v>
      </c>
      <c r="F14" s="6" t="n">
        <v>-31902</v>
      </c>
    </row>
    <row r="15">
      <c r="A15" s="4" t="inlineStr">
        <is>
          <t>Ending Balance, (in shares) at Dec. 31, 2021</t>
        </is>
      </c>
      <c r="B15" s="6" t="n">
        <v>43027</v>
      </c>
      <c r="C15" s="4" t="inlineStr">
        <is>
          <t xml:space="preserve"> </t>
        </is>
      </c>
      <c r="D15" s="4" t="inlineStr">
        <is>
          <t xml:space="preserve"> </t>
        </is>
      </c>
      <c r="E15" s="4" t="inlineStr">
        <is>
          <t xml:space="preserve"> </t>
        </is>
      </c>
      <c r="F15" s="4" t="inlineStr">
        <is>
          <t xml:space="preserve"> </t>
        </is>
      </c>
    </row>
    <row r="16">
      <c r="A16" s="4" t="inlineStr">
        <is>
          <t>Net Income (Loss) Attributable to Parent</t>
        </is>
      </c>
      <c r="B16" s="7" t="n">
        <v>-13225</v>
      </c>
      <c r="C16" s="4" t="inlineStr">
        <is>
          <t xml:space="preserve"> </t>
        </is>
      </c>
      <c r="D16" s="4" t="inlineStr">
        <is>
          <t xml:space="preserve"> </t>
        </is>
      </c>
      <c r="E16" s="6" t="n">
        <v>-13225</v>
      </c>
      <c r="F16" s="4" t="inlineStr">
        <is>
          <t xml:space="preserve"> </t>
        </is>
      </c>
    </row>
    <row r="17">
      <c r="A17" s="4" t="inlineStr">
        <is>
          <t>Net current-period other comprehensive income (loss), after tax</t>
        </is>
      </c>
      <c r="B17" s="6" t="n">
        <v>1830</v>
      </c>
      <c r="C17" s="4" t="inlineStr">
        <is>
          <t xml:space="preserve"> </t>
        </is>
      </c>
      <c r="D17" s="4" t="inlineStr">
        <is>
          <t xml:space="preserve"> </t>
        </is>
      </c>
      <c r="E17" s="4" t="inlineStr">
        <is>
          <t xml:space="preserve"> </t>
        </is>
      </c>
      <c r="F17" s="4" t="inlineStr">
        <is>
          <t xml:space="preserve"> </t>
        </is>
      </c>
    </row>
    <row r="18">
      <c r="A18" s="4" t="inlineStr">
        <is>
          <t>Net Income (Loss)</t>
        </is>
      </c>
      <c r="B18" s="6" t="n">
        <v>-26098</v>
      </c>
      <c r="C18" s="4" t="inlineStr">
        <is>
          <t xml:space="preserve"> </t>
        </is>
      </c>
      <c r="D18" s="4" t="inlineStr">
        <is>
          <t xml:space="preserve"> </t>
        </is>
      </c>
      <c r="E18" s="4" t="inlineStr">
        <is>
          <t xml:space="preserve"> </t>
        </is>
      </c>
      <c r="F18" s="4" t="inlineStr">
        <is>
          <t xml:space="preserve"> </t>
        </is>
      </c>
    </row>
    <row r="19">
      <c r="A19" s="4" t="inlineStr">
        <is>
          <t>Dividends accrued for preferred stock</t>
        </is>
      </c>
      <c r="B19" s="7" t="n">
        <v>-10894</v>
      </c>
      <c r="C19" s="4" t="inlineStr">
        <is>
          <t xml:space="preserve"> </t>
        </is>
      </c>
      <c r="D19" s="6" t="n">
        <v>-10894</v>
      </c>
      <c r="E19" s="4" t="inlineStr">
        <is>
          <t xml:space="preserve"> </t>
        </is>
      </c>
      <c r="F19" s="4" t="inlineStr">
        <is>
          <t xml:space="preserve"> </t>
        </is>
      </c>
    </row>
    <row r="20">
      <c r="A20" s="4" t="inlineStr">
        <is>
          <t>Shares issued under stock incentive plans, net of forfeitures and tax withholdings</t>
        </is>
      </c>
      <c r="B20" s="6" t="n">
        <v>860</v>
      </c>
      <c r="C20" s="4" t="inlineStr">
        <is>
          <t xml:space="preserve"> </t>
        </is>
      </c>
      <c r="D20" s="4" t="inlineStr">
        <is>
          <t xml:space="preserve"> </t>
        </is>
      </c>
      <c r="E20" s="4" t="inlineStr">
        <is>
          <t xml:space="preserve"> </t>
        </is>
      </c>
      <c r="F20" s="4" t="inlineStr">
        <is>
          <t xml:space="preserve"> </t>
        </is>
      </c>
    </row>
    <row r="21">
      <c r="A21" s="4" t="inlineStr">
        <is>
          <t>Shares issued under stock incentive plans, net of forfeitures and tax withholdings</t>
        </is>
      </c>
      <c r="B21" s="7" t="n">
        <v>0</v>
      </c>
      <c r="C21" s="6" t="n">
        <v>-9</v>
      </c>
      <c r="D21" s="6" t="n">
        <v>-9</v>
      </c>
      <c r="E21" s="4" t="inlineStr">
        <is>
          <t xml:space="preserve"> </t>
        </is>
      </c>
      <c r="F21" s="4" t="inlineStr">
        <is>
          <t xml:space="preserve"> </t>
        </is>
      </c>
    </row>
    <row r="22">
      <c r="A22" s="4" t="inlineStr">
        <is>
          <t>Share-based compensation expense</t>
        </is>
      </c>
      <c r="B22" s="7" t="n">
        <v>4377</v>
      </c>
      <c r="C22" s="4" t="inlineStr">
        <is>
          <t xml:space="preserve"> </t>
        </is>
      </c>
      <c r="D22" s="6" t="n">
        <v>4377</v>
      </c>
      <c r="E22" s="4" t="inlineStr">
        <is>
          <t xml:space="preserve"> </t>
        </is>
      </c>
      <c r="F22" s="4" t="inlineStr">
        <is>
          <t xml:space="preserve"> </t>
        </is>
      </c>
    </row>
    <row r="23">
      <c r="A23" s="4" t="inlineStr">
        <is>
          <t>Share-Based Payment Arrangement, Shares Withheld for Tax Withholding Obligation</t>
        </is>
      </c>
      <c r="B23" s="6" t="n">
        <v>31</v>
      </c>
      <c r="C23" s="4" t="inlineStr">
        <is>
          <t xml:space="preserve"> </t>
        </is>
      </c>
      <c r="D23" s="4" t="inlineStr">
        <is>
          <t xml:space="preserve"> </t>
        </is>
      </c>
      <c r="E23" s="4" t="inlineStr">
        <is>
          <t xml:space="preserve"> </t>
        </is>
      </c>
      <c r="F23" s="4" t="inlineStr">
        <is>
          <t xml:space="preserve"> </t>
        </is>
      </c>
    </row>
    <row r="24">
      <c r="A24" s="4" t="inlineStr">
        <is>
          <t>Restricted shares forgiven for taxes</t>
        </is>
      </c>
      <c r="B24" s="7" t="n">
        <v>-88</v>
      </c>
      <c r="C24" s="6" t="n">
        <v>0</v>
      </c>
      <c r="D24" s="6" t="n">
        <v>-88</v>
      </c>
      <c r="E24" s="4" t="inlineStr">
        <is>
          <t xml:space="preserve"> </t>
        </is>
      </c>
      <c r="F24" s="4" t="inlineStr">
        <is>
          <t xml:space="preserve"> </t>
        </is>
      </c>
    </row>
    <row r="25">
      <c r="A25" s="4" t="inlineStr">
        <is>
          <t>Other comprehensive income (loss)</t>
        </is>
      </c>
      <c r="B25" s="6" t="n">
        <v>-5218</v>
      </c>
      <c r="C25" s="4" t="inlineStr">
        <is>
          <t xml:space="preserve"> </t>
        </is>
      </c>
      <c r="D25" s="4" t="inlineStr">
        <is>
          <t xml:space="preserve"> </t>
        </is>
      </c>
      <c r="E25" s="4" t="inlineStr">
        <is>
          <t xml:space="preserve"> </t>
        </is>
      </c>
      <c r="F25" s="4" t="inlineStr">
        <is>
          <t xml:space="preserve"> </t>
        </is>
      </c>
    </row>
    <row r="26">
      <c r="A26" s="4" t="inlineStr">
        <is>
          <t>Ending Balance at Dec. 31, 2022</t>
        </is>
      </c>
      <c r="B26" s="7" t="n">
        <v>186264</v>
      </c>
      <c r="C26" s="6" t="n">
        <v>439</v>
      </c>
      <c r="D26" s="6" t="n">
        <v>468143</v>
      </c>
      <c r="E26" s="6" t="n">
        <v>-245198</v>
      </c>
      <c r="F26" s="6" t="n">
        <v>-37120</v>
      </c>
    </row>
    <row r="27">
      <c r="A27" s="4" t="inlineStr">
        <is>
          <t>Ending Balance, (in shares) at Dec. 31, 2022</t>
        </is>
      </c>
      <c r="B27" s="6" t="n">
        <v>43856</v>
      </c>
      <c r="C27" s="4" t="inlineStr">
        <is>
          <t xml:space="preserve"> </t>
        </is>
      </c>
      <c r="D27" s="4" t="inlineStr">
        <is>
          <t xml:space="preserve"> </t>
        </is>
      </c>
      <c r="E27" s="4" t="inlineStr">
        <is>
          <t xml:space="preserve"> </t>
        </is>
      </c>
      <c r="F27" s="4" t="inlineStr">
        <is>
          <t xml:space="preserve"> </t>
        </is>
      </c>
    </row>
    <row r="28">
      <c r="A28" s="4" t="inlineStr">
        <is>
          <t>Net Income (Loss) Attributable to Parent</t>
        </is>
      </c>
      <c r="B28" s="7" t="n">
        <v>-26098</v>
      </c>
      <c r="C28" s="4" t="inlineStr">
        <is>
          <t xml:space="preserve"> </t>
        </is>
      </c>
      <c r="D28" s="4" t="inlineStr">
        <is>
          <t xml:space="preserve"> </t>
        </is>
      </c>
      <c r="E28" s="4" t="inlineStr">
        <is>
          <t xml:space="preserve"> </t>
        </is>
      </c>
      <c r="F28" s="4" t="inlineStr">
        <is>
          <t xml:space="preserve"> </t>
        </is>
      </c>
    </row>
    <row r="29">
      <c r="A29" s="4" t="inlineStr">
        <is>
          <t>Net current-period other comprehensive income (loss), after tax</t>
        </is>
      </c>
      <c r="B29" s="6" t="n">
        <v>-5218</v>
      </c>
      <c r="C29" s="4" t="inlineStr">
        <is>
          <t xml:space="preserve"> </t>
        </is>
      </c>
      <c r="D29" s="4" t="inlineStr">
        <is>
          <t xml:space="preserve"> </t>
        </is>
      </c>
      <c r="E29" s="4" t="inlineStr">
        <is>
          <t xml:space="preserve"> </t>
        </is>
      </c>
      <c r="F29" s="4" t="inlineStr">
        <is>
          <t xml:space="preserve"> </t>
        </is>
      </c>
    </row>
    <row r="30">
      <c r="A30" s="4" t="inlineStr">
        <is>
          <t>Net Income (Loss)</t>
        </is>
      </c>
      <c r="B30" s="6" t="n">
        <v>-50150</v>
      </c>
      <c r="C30" s="4" t="inlineStr">
        <is>
          <t xml:space="preserve"> </t>
        </is>
      </c>
      <c r="D30" s="4" t="inlineStr">
        <is>
          <t xml:space="preserve"> </t>
        </is>
      </c>
      <c r="E30" s="4" t="inlineStr">
        <is>
          <t xml:space="preserve"> </t>
        </is>
      </c>
      <c r="F30" s="4" t="inlineStr">
        <is>
          <t xml:space="preserve"> </t>
        </is>
      </c>
    </row>
    <row r="31">
      <c r="A31" s="4" t="inlineStr">
        <is>
          <t>Dividends accrued for preferred stock</t>
        </is>
      </c>
      <c r="B31" s="7" t="n">
        <v>-13098</v>
      </c>
      <c r="C31" s="4" t="inlineStr">
        <is>
          <t xml:space="preserve"> </t>
        </is>
      </c>
      <c r="D31" s="6" t="n">
        <v>-13098</v>
      </c>
      <c r="E31" s="4" t="inlineStr">
        <is>
          <t xml:space="preserve"> </t>
        </is>
      </c>
      <c r="F31" s="4" t="inlineStr">
        <is>
          <t xml:space="preserve"> </t>
        </is>
      </c>
    </row>
    <row r="32">
      <c r="A32" s="4" t="inlineStr">
        <is>
          <t>Shares issued under stock incentive plans, net of forfeitures and tax withholdings</t>
        </is>
      </c>
      <c r="B32" s="6" t="n">
        <v>3561</v>
      </c>
      <c r="C32" s="4" t="inlineStr">
        <is>
          <t xml:space="preserve"> </t>
        </is>
      </c>
      <c r="D32" s="4" t="inlineStr">
        <is>
          <t xml:space="preserve"> </t>
        </is>
      </c>
      <c r="E32" s="4" t="inlineStr">
        <is>
          <t xml:space="preserve"> </t>
        </is>
      </c>
      <c r="F32" s="4" t="inlineStr">
        <is>
          <t xml:space="preserve"> </t>
        </is>
      </c>
    </row>
    <row r="33">
      <c r="A33" s="4" t="inlineStr">
        <is>
          <t>Shares issued under stock incentive plans, net of forfeitures and tax withholdings</t>
        </is>
      </c>
      <c r="B33" s="7" t="n">
        <v>21</v>
      </c>
      <c r="C33" s="6" t="n">
        <v>-36</v>
      </c>
      <c r="D33" s="6" t="n">
        <v>-57</v>
      </c>
      <c r="E33" s="4" t="inlineStr">
        <is>
          <t xml:space="preserve"> </t>
        </is>
      </c>
      <c r="F33" s="4" t="inlineStr">
        <is>
          <t xml:space="preserve"> </t>
        </is>
      </c>
    </row>
    <row r="34">
      <c r="A34" s="4" t="inlineStr">
        <is>
          <t>Share-based compensation expense</t>
        </is>
      </c>
      <c r="B34" s="7" t="n">
        <v>2821</v>
      </c>
      <c r="C34" s="4" t="inlineStr">
        <is>
          <t xml:space="preserve"> </t>
        </is>
      </c>
      <c r="D34" s="6" t="n">
        <v>2821</v>
      </c>
      <c r="E34" s="4" t="inlineStr">
        <is>
          <t xml:space="preserve"> </t>
        </is>
      </c>
      <c r="F34" s="4" t="inlineStr">
        <is>
          <t xml:space="preserve"> </t>
        </is>
      </c>
    </row>
    <row r="35">
      <c r="A35" s="4" t="inlineStr">
        <is>
          <t>Share-Based Payment Arrangement, Shares Withheld for Tax Withholding Obligation</t>
        </is>
      </c>
      <c r="B35" s="6" t="n">
        <v>148</v>
      </c>
      <c r="C35" s="4" t="inlineStr">
        <is>
          <t xml:space="preserve"> </t>
        </is>
      </c>
      <c r="D35" s="4" t="inlineStr">
        <is>
          <t xml:space="preserve"> </t>
        </is>
      </c>
      <c r="E35" s="4" t="inlineStr">
        <is>
          <t xml:space="preserve"> </t>
        </is>
      </c>
      <c r="F35" s="4" t="inlineStr">
        <is>
          <t xml:space="preserve"> </t>
        </is>
      </c>
    </row>
    <row r="36">
      <c r="A36" s="4" t="inlineStr">
        <is>
          <t>Restricted shares forgiven for taxes</t>
        </is>
      </c>
      <c r="B36" s="7" t="n">
        <v>-179</v>
      </c>
      <c r="C36" s="6" t="n">
        <v>-2</v>
      </c>
      <c r="D36" s="6" t="n">
        <v>-177</v>
      </c>
      <c r="E36" s="4" t="inlineStr">
        <is>
          <t xml:space="preserve"> </t>
        </is>
      </c>
      <c r="F36" s="4" t="inlineStr">
        <is>
          <t xml:space="preserve"> </t>
        </is>
      </c>
    </row>
    <row r="37">
      <c r="A37" s="4" t="inlineStr">
        <is>
          <t>Other comprehensive income (loss)</t>
        </is>
      </c>
      <c r="B37" s="6" t="n">
        <v>-635</v>
      </c>
      <c r="C37" s="4" t="inlineStr">
        <is>
          <t xml:space="preserve"> </t>
        </is>
      </c>
      <c r="D37" s="4" t="inlineStr">
        <is>
          <t xml:space="preserve"> </t>
        </is>
      </c>
      <c r="E37" s="4" t="inlineStr">
        <is>
          <t xml:space="preserve"> </t>
        </is>
      </c>
      <c r="F37" s="4" t="inlineStr">
        <is>
          <t xml:space="preserve"> </t>
        </is>
      </c>
    </row>
    <row r="38">
      <c r="A38" s="4" t="inlineStr">
        <is>
          <t>Ending Balance at Dec. 31, 2023</t>
        </is>
      </c>
      <c r="B38" s="7" t="n">
        <v>125002</v>
      </c>
      <c r="C38" s="7" t="n">
        <v>473</v>
      </c>
      <c r="D38" s="7" t="n">
        <v>457632</v>
      </c>
      <c r="E38" s="6" t="n">
        <v>-295348</v>
      </c>
      <c r="F38" s="7" t="n">
        <v>-37755</v>
      </c>
    </row>
    <row r="39">
      <c r="A39" s="4" t="inlineStr">
        <is>
          <t>Ending Balance, (in shares) at Dec. 31, 2023</t>
        </is>
      </c>
      <c r="B39" s="6" t="n">
        <v>47269</v>
      </c>
      <c r="C39" s="4" t="inlineStr">
        <is>
          <t xml:space="preserve"> </t>
        </is>
      </c>
      <c r="D39" s="4" t="inlineStr">
        <is>
          <t xml:space="preserve"> </t>
        </is>
      </c>
      <c r="E39" s="4" t="inlineStr">
        <is>
          <t xml:space="preserve"> </t>
        </is>
      </c>
      <c r="F39" s="4" t="inlineStr">
        <is>
          <t xml:space="preserve"> </t>
        </is>
      </c>
    </row>
    <row r="40">
      <c r="A40" s="4" t="inlineStr">
        <is>
          <t>Net Income (Loss) Attributable to Parent</t>
        </is>
      </c>
      <c r="B40" s="7" t="n">
        <v>-50150</v>
      </c>
      <c r="C40" s="4" t="inlineStr">
        <is>
          <t xml:space="preserve"> </t>
        </is>
      </c>
      <c r="D40" s="4" t="inlineStr">
        <is>
          <t xml:space="preserve"> </t>
        </is>
      </c>
      <c r="E40" s="7" t="n">
        <v>-50150</v>
      </c>
      <c r="F40" s="4" t="inlineStr">
        <is>
          <t xml:space="preserve"> </t>
        </is>
      </c>
    </row>
    <row r="41">
      <c r="A41" s="4" t="inlineStr">
        <is>
          <t>Net current-period other comprehensive income (loss), after tax</t>
        </is>
      </c>
      <c r="B41" s="7" t="n">
        <v>-635</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Flow, Lessee [Abstract]</t>
        </is>
      </c>
      <c r="B3" s="4" t="inlineStr">
        <is>
          <t xml:space="preserve"> </t>
        </is>
      </c>
      <c r="C3" s="4" t="inlineStr">
        <is>
          <t xml:space="preserve"> </t>
        </is>
      </c>
      <c r="D3" s="4" t="inlineStr">
        <is>
          <t xml:space="preserve"> </t>
        </is>
      </c>
    </row>
    <row r="4">
      <c r="A4" s="4" t="inlineStr">
        <is>
          <t>Operating Lease, Payments</t>
        </is>
      </c>
      <c r="B4" s="7" t="n">
        <v>8462</v>
      </c>
      <c r="C4" s="7" t="n">
        <v>14214</v>
      </c>
      <c r="D4" s="7" t="n">
        <v>13434</v>
      </c>
    </row>
    <row r="5">
      <c r="A5" s="4" t="inlineStr">
        <is>
          <t>Finance Lease, Interest Payment on Liability</t>
        </is>
      </c>
      <c r="B5" s="6" t="n">
        <v>345</v>
      </c>
      <c r="C5" s="6" t="n">
        <v>351</v>
      </c>
      <c r="D5" s="6" t="n">
        <v>213</v>
      </c>
    </row>
    <row r="6">
      <c r="A6" s="4" t="inlineStr">
        <is>
          <t>Finance Lease, Principal Payments</t>
        </is>
      </c>
      <c r="B6" s="6" t="n">
        <v>1766</v>
      </c>
      <c r="C6" s="6" t="n">
        <v>3003</v>
      </c>
      <c r="D6" s="6" t="n">
        <v>4836</v>
      </c>
    </row>
    <row r="7">
      <c r="A7" s="4" t="inlineStr">
        <is>
          <t>Right-of-Use Asset Obtained in Exchange for Finance Lease Liability</t>
        </is>
      </c>
      <c r="B7" s="6" t="n">
        <v>1619</v>
      </c>
      <c r="C7" s="6" t="n">
        <v>1263</v>
      </c>
      <c r="D7" s="6" t="n">
        <v>2814</v>
      </c>
    </row>
    <row r="8">
      <c r="A8" s="4" t="inlineStr">
        <is>
          <t>Right-of-use assets obtained in exchange for new operating lease liabilities</t>
        </is>
      </c>
      <c r="B8" s="7" t="n">
        <v>1028</v>
      </c>
      <c r="C8" s="7" t="n">
        <v>5181</v>
      </c>
      <c r="D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7" customWidth="1" min="2" max="2"/>
    <col width="24" customWidth="1" min="3" max="3"/>
  </cols>
  <sheetData>
    <row r="1">
      <c r="A1" s="1" t="inlineStr">
        <is>
          <t>Leases -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t>
        </is>
      </c>
      <c r="B3" s="4" t="inlineStr">
        <is>
          <t>3 years 1 month 6 days</t>
        </is>
      </c>
      <c r="C3" s="4" t="inlineStr">
        <is>
          <t>3 years 1 month 6 days</t>
        </is>
      </c>
    </row>
    <row r="4">
      <c r="A4" s="4" t="inlineStr">
        <is>
          <t>Operating Lease, Weighted Average Remaining Lease Term</t>
        </is>
      </c>
      <c r="B4" s="4" t="inlineStr">
        <is>
          <t>9 years 2 months 12 days</t>
        </is>
      </c>
      <c r="C4" s="4" t="inlineStr">
        <is>
          <t>10 years 1 month 6 days</t>
        </is>
      </c>
    </row>
    <row r="5">
      <c r="A5" s="4" t="inlineStr">
        <is>
          <t>Finance Lease, Weighted Average Discount Rate, Percent</t>
        </is>
      </c>
      <c r="B5" s="12" t="n">
        <v>0.052</v>
      </c>
      <c r="C5" s="12" t="n">
        <v>0.053</v>
      </c>
    </row>
    <row r="6">
      <c r="A6" s="4" t="inlineStr">
        <is>
          <t>Operating Lease, Weighted Average Discount Rate, Percent</t>
        </is>
      </c>
      <c r="B6" s="12" t="n">
        <v>0.077</v>
      </c>
      <c r="C6" s="12" t="n">
        <v>0.075</v>
      </c>
    </row>
    <row r="7">
      <c r="A7" s="4" t="inlineStr">
        <is>
          <t>Sublease, Weighted Average Remaining Lease Term</t>
        </is>
      </c>
      <c r="B7" s="4" t="inlineStr">
        <is>
          <t>10 years 10 months 24 days</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Obligations (Details) $ in Thousands</t>
        </is>
      </c>
      <c r="B1" s="2" t="inlineStr">
        <is>
          <t>Dec. 31, 2023 USD ($)</t>
        </is>
      </c>
    </row>
    <row r="2">
      <c r="A2" s="3" t="inlineStr">
        <is>
          <t>Operating Leases</t>
        </is>
      </c>
      <c r="B2" s="4" t="inlineStr">
        <is>
          <t xml:space="preserve"> </t>
        </is>
      </c>
    </row>
    <row r="3">
      <c r="A3" s="4" t="inlineStr">
        <is>
          <t>2024</t>
        </is>
      </c>
      <c r="B3" s="7" t="n">
        <v>9524</v>
      </c>
    </row>
    <row r="4">
      <c r="A4" s="4" t="inlineStr">
        <is>
          <t>2025</t>
        </is>
      </c>
      <c r="B4" s="6" t="n">
        <v>8683</v>
      </c>
    </row>
    <row r="5">
      <c r="A5" s="4" t="inlineStr">
        <is>
          <t>2026</t>
        </is>
      </c>
      <c r="B5" s="6" t="n">
        <v>8524</v>
      </c>
    </row>
    <row r="6">
      <c r="A6" s="4" t="inlineStr">
        <is>
          <t>2027</t>
        </is>
      </c>
      <c r="B6" s="6" t="n">
        <v>8327</v>
      </c>
    </row>
    <row r="7">
      <c r="A7" s="4" t="inlineStr">
        <is>
          <t>2028</t>
        </is>
      </c>
      <c r="B7" s="6" t="n">
        <v>6782</v>
      </c>
    </row>
    <row r="8">
      <c r="A8" s="4" t="inlineStr">
        <is>
          <t>Thereafter</t>
        </is>
      </c>
      <c r="B8" s="6" t="n">
        <v>30697</v>
      </c>
    </row>
    <row r="9">
      <c r="A9" s="4" t="inlineStr">
        <is>
          <t>Total future minimum lease payments</t>
        </is>
      </c>
      <c r="B9" s="6" t="n">
        <v>72537</v>
      </c>
    </row>
    <row r="10">
      <c r="A10" s="4" t="inlineStr">
        <is>
          <t>Less: imputed interest</t>
        </is>
      </c>
      <c r="B10" s="6" t="n">
        <v>19521</v>
      </c>
    </row>
    <row r="11">
      <c r="A11" s="4" t="inlineStr">
        <is>
          <t>Operating Lease, Liability</t>
        </is>
      </c>
      <c r="B11" s="6" t="n">
        <v>53016</v>
      </c>
    </row>
    <row r="12">
      <c r="A12" s="3" t="inlineStr">
        <is>
          <t>Finance Lease, Liability, Payment, Due [Abstract]</t>
        </is>
      </c>
      <c r="B12" s="4" t="inlineStr">
        <is>
          <t xml:space="preserve"> </t>
        </is>
      </c>
    </row>
    <row r="13">
      <c r="A13" s="4" t="inlineStr">
        <is>
          <t>2024</t>
        </is>
      </c>
      <c r="B13" s="6" t="n">
        <v>2341</v>
      </c>
    </row>
    <row r="14">
      <c r="A14" s="4" t="inlineStr">
        <is>
          <t>2025</t>
        </is>
      </c>
      <c r="B14" s="6" t="n">
        <v>2225</v>
      </c>
    </row>
    <row r="15">
      <c r="A15" s="4" t="inlineStr">
        <is>
          <t>2026</t>
        </is>
      </c>
      <c r="B15" s="6" t="n">
        <v>1647</v>
      </c>
    </row>
    <row r="16">
      <c r="A16" s="4" t="inlineStr">
        <is>
          <t>2027</t>
        </is>
      </c>
      <c r="B16" s="6" t="n">
        <v>868</v>
      </c>
    </row>
    <row r="17">
      <c r="A17" s="4" t="inlineStr">
        <is>
          <t>2028</t>
        </is>
      </c>
      <c r="B17" s="6" t="n">
        <v>96</v>
      </c>
    </row>
    <row r="18">
      <c r="A18" s="4" t="inlineStr">
        <is>
          <t>Thereafter</t>
        </is>
      </c>
      <c r="B18" s="6" t="n">
        <v>0</v>
      </c>
    </row>
    <row r="19">
      <c r="A19" s="4" t="inlineStr">
        <is>
          <t>Total future minimum lease payments</t>
        </is>
      </c>
      <c r="B19" s="6" t="n">
        <v>7177</v>
      </c>
    </row>
    <row r="20">
      <c r="A20" s="4" t="inlineStr">
        <is>
          <t>Less: imputed interest</t>
        </is>
      </c>
      <c r="B20" s="6" t="n">
        <v>642</v>
      </c>
    </row>
    <row r="21">
      <c r="A21" s="4" t="inlineStr">
        <is>
          <t>Finance Lease, Liability</t>
        </is>
      </c>
      <c r="B21" s="7" t="n">
        <v>6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Balance Sheet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7" t="n">
        <v>43357</v>
      </c>
      <c r="C3" s="7" t="n">
        <v>46713</v>
      </c>
    </row>
    <row r="4">
      <c r="A4" s="4" t="inlineStr">
        <is>
          <t>Finance Lease, Right-of-Use Asset, after Accumulated Amortization</t>
        </is>
      </c>
      <c r="B4" s="6" t="n">
        <v>13599</v>
      </c>
      <c r="C4" s="6" t="n">
        <v>12989</v>
      </c>
    </row>
    <row r="5">
      <c r="A5" s="4" t="inlineStr">
        <is>
          <t>Lease, Right-Of-Use Asset</t>
        </is>
      </c>
      <c r="B5" s="6" t="n">
        <v>56956</v>
      </c>
      <c r="C5" s="6" t="n">
        <v>59702</v>
      </c>
    </row>
    <row r="6">
      <c r="A6" s="4" t="inlineStr">
        <is>
          <t>Operating Lease, Liability, Current</t>
        </is>
      </c>
      <c r="B6" s="7" t="n">
        <v>5735</v>
      </c>
      <c r="C6" s="6" t="n">
        <v>5294</v>
      </c>
    </row>
    <row r="7">
      <c r="A7" s="4" t="inlineStr">
        <is>
          <t>Finance Lease, Liability, Current, Statement of Financial Position [Extensible List]</t>
        </is>
      </c>
      <c r="B7" s="4" t="inlineStr">
        <is>
          <t>Other Liabilities, Current</t>
        </is>
      </c>
      <c r="C7" s="4" t="inlineStr">
        <is>
          <t xml:space="preserve"> </t>
        </is>
      </c>
    </row>
    <row r="8">
      <c r="A8" s="4" t="inlineStr">
        <is>
          <t>Finance Lease, Liability, Current</t>
        </is>
      </c>
      <c r="B8" s="7" t="n">
        <v>2047</v>
      </c>
      <c r="C8" s="6" t="n">
        <v>2610</v>
      </c>
    </row>
    <row r="9">
      <c r="A9" s="4" t="inlineStr">
        <is>
          <t>Operating Lease, Liability, Noncurrent</t>
        </is>
      </c>
      <c r="B9" s="7" t="n">
        <v>47281</v>
      </c>
      <c r="C9" s="6" t="n">
        <v>51411</v>
      </c>
    </row>
    <row r="10">
      <c r="A10" s="4" t="inlineStr">
        <is>
          <t>Finance Lease, Liability, Noncurrent, Statement of Financial Position [Extensible List]</t>
        </is>
      </c>
      <c r="B10" s="4" t="inlineStr">
        <is>
          <t>Other Liabilities, Noncurrent</t>
        </is>
      </c>
      <c r="C10" s="4" t="inlineStr">
        <is>
          <t xml:space="preserve"> </t>
        </is>
      </c>
    </row>
    <row r="11">
      <c r="A11" s="4" t="inlineStr">
        <is>
          <t>Finance Lease, Liability, Noncurrent</t>
        </is>
      </c>
      <c r="B11" s="7" t="n">
        <v>4488</v>
      </c>
      <c r="C11" s="6" t="n">
        <v>3828</v>
      </c>
    </row>
    <row r="12">
      <c r="A12" s="4" t="inlineStr">
        <is>
          <t>Lease, Liability</t>
        </is>
      </c>
      <c r="B12" s="7" t="n">
        <v>59551</v>
      </c>
      <c r="C12" s="7" t="n">
        <v>63143</v>
      </c>
    </row>
    <row r="13">
      <c r="A13" s="4" t="inlineStr">
        <is>
          <t>Finance Lease, Right-of-Use Asset, Statement of Financial Position [Extensible List]</t>
        </is>
      </c>
      <c r="B13" s="4" t="inlineStr">
        <is>
          <t>Property, plant and equipment, net</t>
        </is>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leases Future Cash Flows (Details) - Property Subject to Operating Lease $ in Thousands</t>
        </is>
      </c>
      <c r="B1" s="2" t="inlineStr">
        <is>
          <t>Dec. 31, 2023 USD ($)</t>
        </is>
      </c>
    </row>
    <row r="2">
      <c r="A2" s="3" t="inlineStr">
        <is>
          <t>Lessor, Lease, Description [Line Items]</t>
        </is>
      </c>
      <c r="B2" s="4" t="inlineStr">
        <is>
          <t xml:space="preserve"> </t>
        </is>
      </c>
    </row>
    <row r="3">
      <c r="A3" s="4" t="inlineStr">
        <is>
          <t>2024</t>
        </is>
      </c>
      <c r="B3" s="7" t="n">
        <v>3353</v>
      </c>
    </row>
    <row r="4">
      <c r="A4" s="4" t="inlineStr">
        <is>
          <t>2025</t>
        </is>
      </c>
      <c r="B4" s="6" t="n">
        <v>3458</v>
      </c>
    </row>
    <row r="5">
      <c r="A5" s="4" t="inlineStr">
        <is>
          <t>2026</t>
        </is>
      </c>
      <c r="B5" s="6" t="n">
        <v>3567</v>
      </c>
    </row>
    <row r="6">
      <c r="A6" s="4" t="inlineStr">
        <is>
          <t>2027</t>
        </is>
      </c>
      <c r="B6" s="6" t="n">
        <v>3541</v>
      </c>
    </row>
    <row r="7">
      <c r="A7" s="4" t="inlineStr">
        <is>
          <t>2028</t>
        </is>
      </c>
      <c r="B7" s="6" t="n">
        <v>3237</v>
      </c>
    </row>
    <row r="8">
      <c r="A8" s="4" t="inlineStr">
        <is>
          <t>Thereafter</t>
        </is>
      </c>
      <c r="B8" s="7" t="n">
        <v>226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4" t="inlineStr">
        <is>
          <t>Maximum</t>
        </is>
      </c>
      <c r="B2" s="4" t="inlineStr">
        <is>
          <t xml:space="preserve"> </t>
        </is>
      </c>
    </row>
    <row r="3">
      <c r="A3" s="3" t="inlineStr">
        <is>
          <t>Contingencies And Commitments [Line Items]</t>
        </is>
      </c>
      <c r="B3" s="4" t="inlineStr">
        <is>
          <t xml:space="preserve"> </t>
        </is>
      </c>
    </row>
    <row r="4">
      <c r="A4" s="4" t="inlineStr">
        <is>
          <t>Possible loss estimated</t>
        </is>
      </c>
      <c r="B4" s="7"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Domestic</t>
        </is>
      </c>
      <c r="B4" s="7" t="n">
        <v>-64394</v>
      </c>
      <c r="C4" s="7" t="n">
        <v>-40543</v>
      </c>
      <c r="D4" s="7" t="n">
        <v>-35325</v>
      </c>
    </row>
    <row r="5">
      <c r="A5" s="4" t="inlineStr">
        <is>
          <t>Income (Loss) from Continuing Operations before Income Taxes, Foreign</t>
        </is>
      </c>
      <c r="B5" s="6" t="n">
        <v>10723</v>
      </c>
      <c r="C5" s="6" t="n">
        <v>9474</v>
      </c>
      <c r="D5" s="6" t="n">
        <v>12883</v>
      </c>
    </row>
    <row r="6">
      <c r="A6" s="4" t="inlineStr">
        <is>
          <t>Loss from continuing operations before benefit (provision) for income taxes and share of net income from joint venture</t>
        </is>
      </c>
      <c r="B6" s="7" t="n">
        <v>-53671</v>
      </c>
      <c r="C6" s="7" t="n">
        <v>-31069</v>
      </c>
      <c r="D6" s="7" t="n">
        <v>-224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580</v>
      </c>
      <c r="C4" s="7" t="n">
        <v>-545</v>
      </c>
      <c r="D4" s="7" t="n">
        <v>-19</v>
      </c>
    </row>
    <row r="5">
      <c r="A5" s="4" t="inlineStr">
        <is>
          <t>Current State and Local Tax Expense (Benefit)</t>
        </is>
      </c>
      <c r="B5" s="6" t="n">
        <v>126</v>
      </c>
      <c r="C5" s="6" t="n">
        <v>-625</v>
      </c>
      <c r="D5" s="6" t="n">
        <v>-615</v>
      </c>
    </row>
    <row r="6">
      <c r="A6" s="4" t="inlineStr">
        <is>
          <t>Current Foreign Tax Expense (Benefit)</t>
        </is>
      </c>
      <c r="B6" s="6" t="n">
        <v>3901</v>
      </c>
      <c r="C6" s="6" t="n">
        <v>4576</v>
      </c>
      <c r="D6" s="6" t="n">
        <v>3014</v>
      </c>
    </row>
    <row r="7">
      <c r="A7" s="4" t="inlineStr">
        <is>
          <t>Current Income Tax Expense (Benefit)</t>
        </is>
      </c>
      <c r="B7" s="6" t="n">
        <v>3447</v>
      </c>
      <c r="C7" s="6" t="n">
        <v>3406</v>
      </c>
      <c r="D7" s="6" t="n">
        <v>238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9057</v>
      </c>
      <c r="C9" s="6" t="n">
        <v>-6245</v>
      </c>
      <c r="D9" s="6" t="n">
        <v>-8421</v>
      </c>
    </row>
    <row r="10">
      <c r="A10" s="4" t="inlineStr">
        <is>
          <t>Deferred State and Local Income Tax Expense (Benefit)</t>
        </is>
      </c>
      <c r="B10" s="6" t="n">
        <v>-1833</v>
      </c>
      <c r="C10" s="6" t="n">
        <v>70</v>
      </c>
      <c r="D10" s="6" t="n">
        <v>-1099</v>
      </c>
    </row>
    <row r="11">
      <c r="A11" s="4" t="inlineStr">
        <is>
          <t>Deferred Foreign Income Tax Expense (Benefit)</t>
        </is>
      </c>
      <c r="B11" s="6" t="n">
        <v>-721</v>
      </c>
      <c r="C11" s="6" t="n">
        <v>-986</v>
      </c>
      <c r="D11" s="6" t="n">
        <v>-154</v>
      </c>
    </row>
    <row r="12">
      <c r="A12" s="4" t="inlineStr">
        <is>
          <t>Deferred Federal and Foreign Income Tax Expense (Benefit) Valuation Allowance</t>
        </is>
      </c>
      <c r="B12" s="6" t="n">
        <v>-10449</v>
      </c>
      <c r="C12" s="6" t="n">
        <v>-5376</v>
      </c>
      <c r="D12" s="6" t="n">
        <v>-5538</v>
      </c>
    </row>
    <row r="13">
      <c r="A13" s="4" t="inlineStr">
        <is>
          <t>Deferred Income Tax Expense (Benefit), Total</t>
        </is>
      </c>
      <c r="B13" s="6" t="n">
        <v>-1162</v>
      </c>
      <c r="C13" s="6" t="n">
        <v>-1785</v>
      </c>
      <c r="D13" s="6" t="n">
        <v>-4136</v>
      </c>
    </row>
    <row r="14">
      <c r="A14" s="4" t="inlineStr">
        <is>
          <t>Benefit (provision) for income taxes</t>
        </is>
      </c>
      <c r="B14" s="7" t="n">
        <v>2285</v>
      </c>
      <c r="C14" s="7" t="n">
        <v>1621</v>
      </c>
      <c r="D14" s="7" t="n">
        <v>-17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Based on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orporate income tax rate</t>
        </is>
      </c>
      <c r="B4" s="10" t="n">
        <v>0.21</v>
      </c>
      <c r="C4" s="10" t="n">
        <v>0.21</v>
      </c>
      <c r="D4" s="10" t="n">
        <v>0.21</v>
      </c>
    </row>
    <row r="5">
      <c r="A5" s="4" t="inlineStr">
        <is>
          <t>Effective Income Tax Rate Reconciliation, Change in Deferred Tax Assets Valuation Allowance, Percent</t>
        </is>
      </c>
      <c r="B5" s="4" t="inlineStr">
        <is>
          <t>(16.10%)</t>
        </is>
      </c>
      <c r="C5" s="4" t="inlineStr">
        <is>
          <t>(17.50%)</t>
        </is>
      </c>
      <c r="D5" s="4" t="inlineStr">
        <is>
          <t>(20.00%)</t>
        </is>
      </c>
    </row>
    <row r="6">
      <c r="A6" s="4" t="inlineStr">
        <is>
          <t>Effective Income Tax Rate Reconciliation, State and Local Income Taxes, Percent</t>
        </is>
      </c>
      <c r="B6" s="4" t="inlineStr">
        <is>
          <t>(0.20%)</t>
        </is>
      </c>
      <c r="C6" s="12" t="n">
        <v>0.016</v>
      </c>
      <c r="D6" s="12" t="n">
        <v>0.045</v>
      </c>
    </row>
    <row r="7">
      <c r="A7" s="4" t="inlineStr">
        <is>
          <t>Effective Income Tax Rate Reconciliation, Foreign Income Tax Rate Differential, Percent</t>
        </is>
      </c>
      <c r="B7" s="12" t="n">
        <v>0.011</v>
      </c>
      <c r="C7" s="12" t="n">
        <v>0.007</v>
      </c>
      <c r="D7" s="10" t="n">
        <v>0.03</v>
      </c>
    </row>
    <row r="8">
      <c r="A8" s="4" t="inlineStr">
        <is>
          <t>Effective Income Tax Rate Reconciliation, GILTI, Percent</t>
        </is>
      </c>
      <c r="B8" s="4" t="inlineStr">
        <is>
          <t>(2.30%)</t>
        </is>
      </c>
      <c r="C8" s="4" t="inlineStr">
        <is>
          <t>(3.90%)</t>
        </is>
      </c>
      <c r="D8" s="4" t="inlineStr">
        <is>
          <t>(6.00%)</t>
        </is>
      </c>
    </row>
    <row r="9">
      <c r="A9" s="4" t="inlineStr">
        <is>
          <t>Effective Income Tax Rate Reconciliation, Deferred True Up, Percent</t>
        </is>
      </c>
      <c r="B9" s="4" t="inlineStr">
        <is>
          <t>(0.80%)</t>
        </is>
      </c>
      <c r="C9" s="4" t="inlineStr">
        <is>
          <t>(6.40%)</t>
        </is>
      </c>
      <c r="D9" s="10" t="n">
        <v>0</v>
      </c>
    </row>
    <row r="10">
      <c r="A10" s="4" t="inlineStr">
        <is>
          <t>Effective Income Tax Rate Reconciliation, Tax Credit, Research, Percent</t>
        </is>
      </c>
      <c r="B10" s="12" t="n">
        <v>0.002</v>
      </c>
      <c r="C10" s="12" t="n">
        <v>0.003</v>
      </c>
      <c r="D10" s="10" t="n">
        <v>0.01</v>
      </c>
    </row>
    <row r="11">
      <c r="A11" s="4" t="inlineStr">
        <is>
          <t>Effective Income Tax Rate Reconciliation, Tax Contingency, Percent</t>
        </is>
      </c>
      <c r="B11" s="10" t="n">
        <v>0</v>
      </c>
      <c r="C11" s="10" t="n">
        <v>0</v>
      </c>
      <c r="D11" s="12" t="n">
        <v>0.007</v>
      </c>
    </row>
    <row r="12">
      <c r="A12" s="4" t="inlineStr">
        <is>
          <t>Interest on CARES Act refund</t>
        </is>
      </c>
      <c r="B12" s="12" t="n">
        <v>0.011</v>
      </c>
      <c r="C12" s="12" t="n">
        <v>0.018</v>
      </c>
      <c r="D12" s="10" t="n">
        <v>0</v>
      </c>
    </row>
    <row r="13">
      <c r="A13" s="4" t="inlineStr">
        <is>
          <t>Effective Income Tax Rate Reconciliation, Return to Provision</t>
        </is>
      </c>
      <c r="B13" s="12" t="n">
        <v>0.001</v>
      </c>
      <c r="C13" s="12" t="n">
        <v>0.013</v>
      </c>
      <c r="D13" s="12" t="n">
        <v>0.008</v>
      </c>
    </row>
    <row r="14">
      <c r="A14" s="4" t="inlineStr">
        <is>
          <t>Effective Income Tax Rate Reconciliation, Repatriation of Foreign Earnings, Percent</t>
        </is>
      </c>
      <c r="B14" s="4" t="inlineStr">
        <is>
          <t>(2.40%)</t>
        </is>
      </c>
      <c r="C14" s="4" t="inlineStr">
        <is>
          <t>(3.90%)</t>
        </is>
      </c>
      <c r="D14" s="10" t="n">
        <v>0.02</v>
      </c>
    </row>
    <row r="15">
      <c r="A15" s="4" t="inlineStr">
        <is>
          <t>Effective Income Tax Rate Reconciliation, Intercompany Lending, Percent</t>
        </is>
      </c>
      <c r="B15" s="4" t="inlineStr">
        <is>
          <t>(1.30%)</t>
        </is>
      </c>
      <c r="C15" s="4" t="inlineStr">
        <is>
          <t>(2.70%)</t>
        </is>
      </c>
      <c r="D15" s="4" t="inlineStr">
        <is>
          <t>(5.30%)</t>
        </is>
      </c>
    </row>
    <row r="16">
      <c r="A16" s="4" t="inlineStr">
        <is>
          <t>Warrant revaluation</t>
        </is>
      </c>
      <c r="B16" s="4" t="inlineStr">
        <is>
          <t>(4.30%)</t>
        </is>
      </c>
      <c r="C16" s="12" t="n">
        <v>0.036</v>
      </c>
      <c r="D16" s="12" t="n">
        <v>0.065</v>
      </c>
    </row>
    <row r="17">
      <c r="A17" s="4" t="inlineStr">
        <is>
          <t>Effective Income Tax Rate Reconciliation, Other Adjustments, Percent</t>
        </is>
      </c>
      <c r="B17" s="4" t="inlineStr">
        <is>
          <t>(0.40%)</t>
        </is>
      </c>
      <c r="C17" s="4" t="inlineStr">
        <is>
          <t>(1.10%)</t>
        </is>
      </c>
      <c r="D17" s="4" t="inlineStr">
        <is>
          <t>(0.40%)</t>
        </is>
      </c>
    </row>
    <row r="18">
      <c r="A18" s="4" t="inlineStr">
        <is>
          <t>Effective Income Tax Rate Reconciliation, Percent, Total</t>
        </is>
      </c>
      <c r="B18" s="4" t="inlineStr">
        <is>
          <t>(4.30%)</t>
        </is>
      </c>
      <c r="C18" s="4" t="inlineStr">
        <is>
          <t>(5.20%)</t>
        </is>
      </c>
      <c r="D18" s="12" t="n">
        <v>0.0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 on non deductible expense</t>
        </is>
      </c>
      <c r="B4" s="4" t="inlineStr">
        <is>
          <t>(4.30%)</t>
        </is>
      </c>
      <c r="C4" s="4" t="inlineStr">
        <is>
          <t>(5.20%)</t>
        </is>
      </c>
      <c r="D4" s="12" t="n">
        <v>0.078</v>
      </c>
    </row>
    <row r="5">
      <c r="A5" s="4" t="inlineStr">
        <is>
          <t>Federal corporate income tax rate</t>
        </is>
      </c>
      <c r="B5" s="10" t="n">
        <v>0.21</v>
      </c>
      <c r="C5" s="10" t="n">
        <v>0.21</v>
      </c>
      <c r="D5" s="10" t="n">
        <v>0.21</v>
      </c>
    </row>
    <row r="6">
      <c r="A6" s="4" t="inlineStr">
        <is>
          <t>Valuation allowance on deferred tax assets</t>
        </is>
      </c>
      <c r="B6" s="7" t="n">
        <v>47528</v>
      </c>
      <c r="C6" s="7" t="n">
        <v>30212</v>
      </c>
      <c r="D6" s="4" t="inlineStr">
        <is>
          <t xml:space="preserve"> </t>
        </is>
      </c>
    </row>
    <row r="7">
      <c r="A7" s="4" t="inlineStr">
        <is>
          <t>Deferred tax asset valuation allowance change in amount net</t>
        </is>
      </c>
      <c r="B7" s="6" t="n">
        <v>-17300</v>
      </c>
      <c r="C7" s="4" t="inlineStr">
        <is>
          <t xml:space="preserve"> </t>
        </is>
      </c>
      <c r="D7" s="4" t="inlineStr">
        <is>
          <t xml:space="preserve"> </t>
        </is>
      </c>
    </row>
    <row r="8">
      <c r="A8" s="4" t="inlineStr">
        <is>
          <t>Deferred tax liability. repatriation of the unremitted earnings</t>
        </is>
      </c>
      <c r="B8" s="6" t="n">
        <v>4700</v>
      </c>
      <c r="C8" s="4" t="inlineStr">
        <is>
          <t xml:space="preserve"> </t>
        </is>
      </c>
      <c r="D8" s="4" t="inlineStr">
        <is>
          <t xml:space="preserve"> </t>
        </is>
      </c>
    </row>
    <row r="9">
      <c r="A9" s="4" t="inlineStr">
        <is>
          <t>Income tax examination, penalties and interest accrued</t>
        </is>
      </c>
      <c r="B9" s="6" t="n">
        <v>500</v>
      </c>
      <c r="C9" s="6" t="n">
        <v>500</v>
      </c>
      <c r="D9" s="4" t="inlineStr">
        <is>
          <t xml:space="preserve"> </t>
        </is>
      </c>
    </row>
    <row r="10">
      <c r="A10" s="4" t="inlineStr">
        <is>
          <t>Amount of unrecognized tax benefits would, if recognized, impact effective tax rate</t>
        </is>
      </c>
      <c r="B10" s="6" t="n">
        <v>700</v>
      </c>
      <c r="C10" s="4" t="inlineStr">
        <is>
          <t xml:space="preserve"> </t>
        </is>
      </c>
      <c r="D10" s="4" t="inlineStr">
        <is>
          <t xml:space="preserve"> </t>
        </is>
      </c>
    </row>
    <row r="11">
      <c r="A11" s="4" t="inlineStr">
        <is>
          <t>Impact of these tax holidays decreased foreign taxes</t>
        </is>
      </c>
      <c r="B11" s="4" t="inlineStr">
        <is>
          <t xml:space="preserve"> </t>
        </is>
      </c>
      <c r="C11" s="4" t="inlineStr">
        <is>
          <t xml:space="preserve"> </t>
        </is>
      </c>
      <c r="D11" s="7" t="n">
        <v>200</v>
      </c>
    </row>
    <row r="12">
      <c r="A12" s="4" t="inlineStr">
        <is>
          <t>Tax Benefit, Permanent Reinvestment Change</t>
        </is>
      </c>
      <c r="B12" s="6" t="n">
        <v>2400</v>
      </c>
      <c r="C12" s="4" t="inlineStr">
        <is>
          <t xml:space="preserve"> </t>
        </is>
      </c>
      <c r="D12" s="4" t="inlineStr">
        <is>
          <t xml:space="preserve"> </t>
        </is>
      </c>
    </row>
    <row r="13">
      <c r="A13" s="4" t="inlineStr">
        <is>
          <t>Income Tax Refund Interest Income</t>
        </is>
      </c>
      <c r="B13" s="6" t="n">
        <v>600</v>
      </c>
      <c r="C13" s="7" t="n">
        <v>600</v>
      </c>
      <c r="D13" s="4" t="inlineStr">
        <is>
          <t xml:space="preserve"> </t>
        </is>
      </c>
    </row>
    <row r="14">
      <c r="A14" s="4" t="inlineStr">
        <is>
          <t>Income Taxes Receivable</t>
        </is>
      </c>
      <c r="B14" s="6" t="n">
        <v>11600</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OL carryovers</t>
        </is>
      </c>
      <c r="B17" s="6" t="n">
        <v>37900</v>
      </c>
      <c r="C17" s="4" t="inlineStr">
        <is>
          <t xml:space="preserve"> </t>
        </is>
      </c>
      <c r="D17" s="4" t="inlineStr">
        <is>
          <t xml:space="preserve"> </t>
        </is>
      </c>
    </row>
    <row r="18">
      <c r="A18" s="4" t="inlineStr">
        <is>
          <t>Tax credits</t>
        </is>
      </c>
      <c r="B18" s="6" t="n">
        <v>400</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OL carryovers</t>
        </is>
      </c>
      <c r="B21" s="6" t="n">
        <v>11300</v>
      </c>
      <c r="C21" s="4" t="inlineStr">
        <is>
          <t xml:space="preserve"> </t>
        </is>
      </c>
      <c r="D21" s="4" t="inlineStr">
        <is>
          <t xml:space="preserve"> </t>
        </is>
      </c>
    </row>
    <row r="22">
      <c r="A22" s="4" t="inlineStr">
        <is>
          <t>Operating loss carryforward, valuation allowance</t>
        </is>
      </c>
      <c r="B22" s="6" t="n">
        <v>8100</v>
      </c>
      <c r="C22" s="4" t="inlineStr">
        <is>
          <t xml:space="preserve"> </t>
        </is>
      </c>
      <c r="D22" s="4" t="inlineStr">
        <is>
          <t xml:space="preserve"> </t>
        </is>
      </c>
    </row>
    <row r="23">
      <c r="A23" s="4" t="inlineStr">
        <is>
          <t>Tax credits</t>
        </is>
      </c>
      <c r="B23" s="6" t="n">
        <v>290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OL carryovers</t>
        </is>
      </c>
      <c r="B26" s="6" t="n">
        <v>16200</v>
      </c>
      <c r="C26" s="4" t="inlineStr">
        <is>
          <t xml:space="preserve"> </t>
        </is>
      </c>
      <c r="D26" s="4" t="inlineStr">
        <is>
          <t xml:space="preserve"> </t>
        </is>
      </c>
    </row>
    <row r="27">
      <c r="A27" s="4" t="inlineStr">
        <is>
          <t>Tax credit carryforward, valuation allowance</t>
        </is>
      </c>
      <c r="B27" s="6" t="n">
        <v>2000</v>
      </c>
      <c r="C27" s="4" t="inlineStr">
        <is>
          <t xml:space="preserve"> </t>
        </is>
      </c>
      <c r="D27" s="4" t="inlineStr">
        <is>
          <t xml:space="preserve"> </t>
        </is>
      </c>
    </row>
    <row r="28">
      <c r="A28" s="4" t="inlineStr">
        <is>
          <t>Deferred Tax Asset, Intra-entity Transfer, Asset Other than Inventory</t>
        </is>
      </c>
      <c r="B28" s="7" t="n">
        <v>149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ature of Business NN, Inc. is a diversified industrial company that combines advanced engineering and production capabilities with in-depth materials science expertise to design and manufacture high-precision components and assemblies for a variety of end markets on a global basis. As used in the Notes to Consolidated Financial Statements, the terms the “Company,” “we,” “our,” or “us” refer to NN, Inc., and its subsidiaries. As of December 31, 2023, we had 27 facilities in North America, South America, Europe, and China. 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 Principles of Consolidation Our consolidated financial statements include the accounts of NN, Inc., and its wholly owned subsidiaries. We own a 49% investment in a joint venture (the “JV”) which we account for using the equity method (see Note 9). All intercompany transactions and balances have been eliminated in consolidation. 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Although we maintain balances that exceed the federally insured limit, we have not experienced any losses related to these balances, and we believe credit risk to be minimal. We had $13.5 million and $12.5 million in cash and cash equivalents as of December 31, 2023 and 2022, respectively, held at foreign financial institutions. 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years to 40 years. Estimated useful lives for machinery and equipment generally range from 3 years to 12 years. Estimated useful lives for leasehold improvements are based on the life of the lease. 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four years to eight years. Operating lease ROU assets consist of the following: • Equipment used in the manufacturing process as well as office equipment with terms of five years; and • Manufacturing plants and office facilities with terms of four years to 20 years. We sublease certain leased buildings or portions of leased buildings when no longer needed for our current operational needs. Since we retain the obligation to the lessor, the underlying leases continue to be accounted for as operating leases. Sublease income is recognized on a straight-line basis over the lease term. Impairment of Long-Lived Assets Long-lived tangible and intangible assets subject to depreciation or amortization are tested for recoverability when changes in circumstances indicate the carrying value of these assets, or asset group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or asset group, is evaluated by comparing its carrying value to the future estimated undiscounted cash flows expected to be generated by the asset or asset group. If the asset is deemed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 Revenue Recognition We generally transfer control and recognize revenue when we ship the product from our manufacturing facility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Share Based Compensation The cost of restricted stock awards, performance share units, and stock options is recognized as compensation expense over the vesting periods based on the grant date fair value, as determined under ASC Topic 718, Compensation – stock compensation . The grant-date fair value of restricted stock awards is based on the closing price of our common stock on the date of grant. We use a Monte Carlo simulation for performance share units that include a market condition. The grant-date fair value of performance share units that include performance conditions is based on the closing price of our common stock on the date of grant and compensation expense is recognized based on the estimated outcome of the performance condition. Stock options are valued using the Black Scholes financial pricing model.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are recognized as incurred in the “ Other expense (income), net 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restricted stock awards and preferred stock, do not participate in losses. Basic net income (loss) per common share is computed by dividing net income (loss) allocable to common shares by the weighted average number of common shares outstanding, adjusted for participating securities and certain outstanding warrants. Diluted net income (loss) per common share includes the effect of warrants and stock options unless inclusion would not be dilutiv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Thousands</t>
        </is>
      </c>
      <c r="B1" s="2" t="inlineStr">
        <is>
          <t>Dec. 31, 2023</t>
        </is>
      </c>
      <c r="C1" s="2" t="inlineStr">
        <is>
          <t>Dec. 31, 2022</t>
        </is>
      </c>
    </row>
    <row r="2">
      <c r="A2" s="3" t="inlineStr">
        <is>
          <t>Deferred Tax Liabilities, Net [Abstract]</t>
        </is>
      </c>
      <c r="B2" s="4" t="inlineStr">
        <is>
          <t xml:space="preserve"> </t>
        </is>
      </c>
      <c r="C2" s="4" t="inlineStr">
        <is>
          <t xml:space="preserve"> </t>
        </is>
      </c>
    </row>
    <row r="3">
      <c r="A3" s="4" t="inlineStr">
        <is>
          <t>Deferred Tax Liabilities, Property, Plant and Equipment</t>
        </is>
      </c>
      <c r="B3" s="7" t="n">
        <v>21497</v>
      </c>
      <c r="C3" s="7" t="n">
        <v>24045</v>
      </c>
    </row>
    <row r="4">
      <c r="A4" s="4" t="inlineStr">
        <is>
          <t>Deferred Tax Liabilities, Intangible Assets</t>
        </is>
      </c>
      <c r="B4" s="6" t="n">
        <v>13659</v>
      </c>
      <c r="C4" s="6" t="n">
        <v>16978</v>
      </c>
    </row>
    <row r="5">
      <c r="A5" s="4" t="inlineStr">
        <is>
          <t>Deferred Tax Liabilities, Leasing Arrangements</t>
        </is>
      </c>
      <c r="B5" s="6" t="n">
        <v>9970</v>
      </c>
      <c r="C5" s="6" t="n">
        <v>10669</v>
      </c>
    </row>
    <row r="6">
      <c r="A6" s="4" t="inlineStr">
        <is>
          <t>Deferred Tax Liabilities, Derivatives</t>
        </is>
      </c>
      <c r="B6" s="6" t="n">
        <v>0</v>
      </c>
      <c r="C6" s="6" t="n">
        <v>754</v>
      </c>
    </row>
    <row r="7">
      <c r="A7" s="4" t="inlineStr">
        <is>
          <t>Deferred Tax Liabilities, Undistributed Foreign Earnings</t>
        </is>
      </c>
      <c r="B7" s="6" t="n">
        <v>4658</v>
      </c>
      <c r="C7" s="6" t="n">
        <v>4961</v>
      </c>
    </row>
    <row r="8">
      <c r="A8" s="4" t="inlineStr">
        <is>
          <t>Deferred Tax Liabilities, Other</t>
        </is>
      </c>
      <c r="B8" s="6" t="n">
        <v>725</v>
      </c>
      <c r="C8" s="6" t="n">
        <v>761</v>
      </c>
    </row>
    <row r="9">
      <c r="A9" s="4" t="inlineStr">
        <is>
          <t>Deferred Tax Liabilities, Gross, Total</t>
        </is>
      </c>
      <c r="B9" s="6" t="n">
        <v>50509</v>
      </c>
      <c r="C9" s="6" t="n">
        <v>58168</v>
      </c>
    </row>
    <row r="10">
      <c r="A10" s="3" t="inlineStr">
        <is>
          <t>Components of Deferred Tax Assets [Abstract]</t>
        </is>
      </c>
      <c r="B10" s="4" t="inlineStr">
        <is>
          <t xml:space="preserve"> </t>
        </is>
      </c>
      <c r="C10" s="4" t="inlineStr">
        <is>
          <t xml:space="preserve"> </t>
        </is>
      </c>
    </row>
    <row r="11">
      <c r="A11" s="4" t="inlineStr">
        <is>
          <t>Deferred Tax Asset, Interest Expense Limitation</t>
        </is>
      </c>
      <c r="B11" s="6" t="n">
        <v>14920</v>
      </c>
      <c r="C11" s="6" t="n">
        <v>10723</v>
      </c>
    </row>
    <row r="12">
      <c r="A12" s="4" t="inlineStr">
        <is>
          <t>Deferred Tax Assets, Goodwill and Intangible Assets</t>
        </is>
      </c>
      <c r="B12" s="6" t="n">
        <v>20419</v>
      </c>
      <c r="C12" s="6" t="n">
        <v>22277</v>
      </c>
    </row>
    <row r="13">
      <c r="A13" s="4" t="inlineStr">
        <is>
          <t>Deferred Tax Assets, Inventory</t>
        </is>
      </c>
      <c r="B13" s="6" t="n">
        <v>2456</v>
      </c>
      <c r="C13" s="6" t="n">
        <v>2292</v>
      </c>
    </row>
    <row r="14">
      <c r="A14" s="4" t="inlineStr">
        <is>
          <t>Deferred Tax Assets, in Process Research and Development</t>
        </is>
      </c>
      <c r="B14" s="6" t="n">
        <v>2400</v>
      </c>
      <c r="C14" s="6" t="n">
        <v>1859</v>
      </c>
    </row>
    <row r="15">
      <c r="A15" s="4" t="inlineStr">
        <is>
          <t>Deferred Tax Assets, Derivative Instruments</t>
        </is>
      </c>
      <c r="B15" s="6" t="n">
        <v>251</v>
      </c>
      <c r="C15" s="6" t="n">
        <v>0</v>
      </c>
    </row>
    <row r="16">
      <c r="A16" s="4" t="inlineStr">
        <is>
          <t>Deferred Tax Assets, Tax Deferred Expense, Compensation and Benefits, Pensions</t>
        </is>
      </c>
      <c r="B16" s="6" t="n">
        <v>1818</v>
      </c>
      <c r="C16" s="6" t="n">
        <v>1717</v>
      </c>
    </row>
    <row r="17">
      <c r="A17" s="4" t="inlineStr">
        <is>
          <t>Deferred Tax Asset, Operating Lease, Right-Of-Use Assets</t>
        </is>
      </c>
      <c r="B17" s="6" t="n">
        <v>12238</v>
      </c>
      <c r="C17" s="6" t="n">
        <v>12852</v>
      </c>
    </row>
    <row r="18">
      <c r="A18" s="4" t="inlineStr">
        <is>
          <t>Deferred Tax Assets, Operating Loss Carryforwards</t>
        </is>
      </c>
      <c r="B18" s="6" t="n">
        <v>32043</v>
      </c>
      <c r="C18" s="6" t="n">
        <v>24299</v>
      </c>
    </row>
    <row r="19">
      <c r="A19" s="4" t="inlineStr">
        <is>
          <t>Deferred Tax Assets, Tax Credit Carryforwards</t>
        </is>
      </c>
      <c r="B19" s="6" t="n">
        <v>3235</v>
      </c>
      <c r="C19" s="6" t="n">
        <v>2803</v>
      </c>
    </row>
    <row r="20">
      <c r="A20" s="4" t="inlineStr">
        <is>
          <t>Deferred Tax Assets, Tax Deferred Expense, Reserves and Accruals, Reserves</t>
        </is>
      </c>
      <c r="B20" s="6" t="n">
        <v>904</v>
      </c>
      <c r="C20" s="6" t="n">
        <v>978</v>
      </c>
    </row>
    <row r="21">
      <c r="A21" s="4" t="inlineStr">
        <is>
          <t>Deferred Tax Assets, Other</t>
        </is>
      </c>
      <c r="B21" s="6" t="n">
        <v>3099</v>
      </c>
      <c r="C21" s="6" t="n">
        <v>3086</v>
      </c>
    </row>
    <row r="22">
      <c r="A22" s="4" t="inlineStr">
        <is>
          <t>Deferred Tax Assets, Gross, Total</t>
        </is>
      </c>
      <c r="B22" s="6" t="n">
        <v>93783</v>
      </c>
      <c r="C22" s="6" t="n">
        <v>82886</v>
      </c>
    </row>
    <row r="23">
      <c r="A23" s="4" t="inlineStr">
        <is>
          <t>Deferred Tax Assets, Valuation Allowance</t>
        </is>
      </c>
      <c r="B23" s="6" t="n">
        <v>-47528</v>
      </c>
      <c r="C23" s="6" t="n">
        <v>-30212</v>
      </c>
    </row>
    <row r="24">
      <c r="A24" s="4" t="inlineStr">
        <is>
          <t>Deferred Tax Assets, Net of Valuation Allowance, Total</t>
        </is>
      </c>
      <c r="B24" s="6" t="n">
        <v>46255</v>
      </c>
      <c r="C24" s="6" t="n">
        <v>52674</v>
      </c>
    </row>
    <row r="25">
      <c r="A25" s="4" t="inlineStr">
        <is>
          <t>Deferred Tax Liabilities, Net, Total</t>
        </is>
      </c>
      <c r="B25" s="7" t="n">
        <v>4254</v>
      </c>
      <c r="C25" s="7" t="n">
        <v>54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Excluding Interest and Penaltie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18</v>
      </c>
      <c r="C4" s="7" t="n">
        <v>125</v>
      </c>
      <c r="D4" s="7" t="n">
        <v>247</v>
      </c>
    </row>
    <row r="5">
      <c r="A5" s="4" t="inlineStr">
        <is>
          <t>Unrecognized Tax Benefits, Increase Resulting from Prior Period Tax Positions</t>
        </is>
      </c>
      <c r="B5" s="6" t="n">
        <v>3</v>
      </c>
      <c r="C5" s="6" t="n">
        <v>0</v>
      </c>
      <c r="D5" s="6" t="n">
        <v>0</v>
      </c>
    </row>
    <row r="6">
      <c r="A6" s="4" t="inlineStr">
        <is>
          <t>Unrecognized Tax Benefits, Decrease Resulting from Prior Period Tax Positions</t>
        </is>
      </c>
      <c r="B6" s="6" t="n">
        <v>0</v>
      </c>
      <c r="C6" s="6" t="n">
        <v>-7</v>
      </c>
      <c r="D6" s="6" t="n">
        <v>-122</v>
      </c>
    </row>
    <row r="7">
      <c r="A7" s="4" t="inlineStr">
        <is>
          <t>Unrecognized Tax Benefits, Ending Balance</t>
        </is>
      </c>
      <c r="B7" s="7" t="n">
        <v>121</v>
      </c>
      <c r="C7" s="7" t="n">
        <v>118</v>
      </c>
      <c r="D7" s="7" t="n">
        <v>1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Summary of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rom continuing operations</t>
        </is>
      </c>
      <c r="B4" s="7" t="n">
        <v>-50150</v>
      </c>
      <c r="C4" s="7" t="n">
        <v>-26098</v>
      </c>
      <c r="D4" s="7" t="n">
        <v>-14425</v>
      </c>
    </row>
    <row r="5">
      <c r="A5" s="4" t="inlineStr">
        <is>
          <t>Adjustment for preferred stock cumulative dividends and deemed dividends</t>
        </is>
      </c>
      <c r="B5" s="6" t="n">
        <v>-13098</v>
      </c>
      <c r="C5" s="6" t="n">
        <v>-10894</v>
      </c>
      <c r="D5" s="6" t="n">
        <v>-21478</v>
      </c>
    </row>
    <row r="6">
      <c r="A6" s="4" t="inlineStr">
        <is>
          <t>Net Income (Loss) from Continuing Operations Available to Common Shareholders, Diluted</t>
        </is>
      </c>
      <c r="B6" s="6" t="n">
        <v>-63248</v>
      </c>
      <c r="C6" s="6" t="n">
        <v>-36992</v>
      </c>
      <c r="D6" s="6" t="n">
        <v>-35903</v>
      </c>
    </row>
    <row r="7">
      <c r="A7" s="4" t="inlineStr">
        <is>
          <t>Net Income (Loss) from Continuing Operations Available to Common Shareholders, Basic</t>
        </is>
      </c>
      <c r="B7" s="6" t="n">
        <v>-63248</v>
      </c>
      <c r="C7" s="6" t="n">
        <v>-36992</v>
      </c>
      <c r="D7" s="6" t="n">
        <v>-35903</v>
      </c>
    </row>
    <row r="8">
      <c r="A8" s="4" t="inlineStr">
        <is>
          <t>Net Income (Loss) from Discontinued Operations Available to Common Shareholders, Diluted</t>
        </is>
      </c>
      <c r="B8" s="6" t="n">
        <v>0</v>
      </c>
      <c r="C8" s="6" t="n">
        <v>0</v>
      </c>
      <c r="D8" s="6" t="n">
        <v>1200</v>
      </c>
    </row>
    <row r="9">
      <c r="A9" s="4" t="inlineStr">
        <is>
          <t>Numerator for basic loss from continuing operations per common share</t>
        </is>
      </c>
      <c r="B9" s="6" t="n">
        <v>-63248</v>
      </c>
      <c r="C9" s="6" t="n">
        <v>-36992</v>
      </c>
      <c r="D9" s="6" t="n">
        <v>-34703</v>
      </c>
    </row>
    <row r="10">
      <c r="A10" s="4" t="inlineStr">
        <is>
          <t>Net Income (Loss) from Discontinued Operations Available to Common Shareholders, Basic</t>
        </is>
      </c>
      <c r="B10" s="6" t="n">
        <v>0</v>
      </c>
      <c r="C10" s="6" t="n">
        <v>0</v>
      </c>
      <c r="D10" s="6" t="n">
        <v>1200</v>
      </c>
    </row>
    <row r="11">
      <c r="A11" s="4" t="inlineStr">
        <is>
          <t>Numerator for diluted loss from continuing operations per common share</t>
        </is>
      </c>
      <c r="B11" s="6" t="n">
        <v>-63248</v>
      </c>
      <c r="C11" s="6" t="n">
        <v>-36992</v>
      </c>
      <c r="D11" s="6" t="n">
        <v>-34703</v>
      </c>
    </row>
    <row r="12">
      <c r="A12" s="4" t="inlineStr">
        <is>
          <t>Income from discontinued operations, net of tax (Note 2)</t>
        </is>
      </c>
      <c r="B12" s="7" t="n">
        <v>0</v>
      </c>
      <c r="C12" s="7" t="n">
        <v>0</v>
      </c>
      <c r="D12" s="7" t="n">
        <v>1200</v>
      </c>
    </row>
    <row r="13">
      <c r="A13" s="4" t="inlineStr">
        <is>
          <t>Weighted average common shares outstanding (in shares)</t>
        </is>
      </c>
      <c r="B13" s="6" t="n">
        <v>46174</v>
      </c>
      <c r="C13" s="6" t="n">
        <v>43738</v>
      </c>
      <c r="D13" s="6" t="n">
        <v>42991</v>
      </c>
    </row>
    <row r="14">
      <c r="A14" s="4" t="inlineStr">
        <is>
          <t>Weighted Average Number of Shares, Restricted Stock</t>
        </is>
      </c>
      <c r="B14" s="6" t="n">
        <v>-2636</v>
      </c>
      <c r="C14" s="6" t="n">
        <v>-951</v>
      </c>
      <c r="D14" s="6" t="n">
        <v>-461</v>
      </c>
    </row>
    <row r="15">
      <c r="A15" s="4" t="inlineStr">
        <is>
          <t>Weighted Average Number of Shares, Contingently Issuable</t>
        </is>
      </c>
      <c r="B15" s="6" t="n">
        <v>3200</v>
      </c>
      <c r="C15" s="6" t="n">
        <v>1893</v>
      </c>
      <c r="D15" s="6" t="n">
        <v>1481</v>
      </c>
    </row>
    <row r="16">
      <c r="A16" s="4" t="inlineStr">
        <is>
          <t>Basic loss from continuing operations per common share (in usd per share)</t>
        </is>
      </c>
      <c r="B16" s="8" t="n">
        <v>-1.35</v>
      </c>
      <c r="C16" s="8" t="n">
        <v>-0.83</v>
      </c>
      <c r="D16" s="8" t="n">
        <v>-0.82</v>
      </c>
    </row>
    <row r="17">
      <c r="A17" s="4" t="inlineStr">
        <is>
          <t>Basic income (loss) from discontinued operations per common share (in usd per share)</t>
        </is>
      </c>
      <c r="B17" s="6" t="n">
        <v>0</v>
      </c>
      <c r="C17" s="6" t="n">
        <v>0</v>
      </c>
      <c r="D17" s="9" t="n">
        <v>0.03</v>
      </c>
    </row>
    <row r="18">
      <c r="A18" s="4" t="inlineStr">
        <is>
          <t>Basic net loss per common share (in usd per share)</t>
        </is>
      </c>
      <c r="B18" s="9" t="n">
        <v>-1.35</v>
      </c>
      <c r="C18" s="9" t="n">
        <v>-0.83</v>
      </c>
      <c r="D18" s="9" t="n">
        <v>-0.79</v>
      </c>
    </row>
    <row r="19">
      <c r="A19" s="4" t="inlineStr">
        <is>
          <t>Diluted loss from continuing operations per common share (in usd per share)</t>
        </is>
      </c>
      <c r="B19" s="9" t="n">
        <v>-1.35</v>
      </c>
      <c r="C19" s="9" t="n">
        <v>-0.83</v>
      </c>
      <c r="D19" s="9" t="n">
        <v>-0.82</v>
      </c>
    </row>
    <row r="20">
      <c r="A20" s="4" t="inlineStr">
        <is>
          <t>Diluted income (loss) from discontinued operations per common share (in usd per share)</t>
        </is>
      </c>
      <c r="B20" s="6" t="n">
        <v>0</v>
      </c>
      <c r="C20" s="6" t="n">
        <v>0</v>
      </c>
      <c r="D20" s="9" t="n">
        <v>0.03</v>
      </c>
    </row>
    <row r="21">
      <c r="A21" s="4" t="inlineStr">
        <is>
          <t>Diluted net loss per common share (in usd per share)</t>
        </is>
      </c>
      <c r="B21" s="9" t="n">
        <v>-1.35</v>
      </c>
      <c r="C21" s="9" t="n">
        <v>-0.83</v>
      </c>
      <c r="D21" s="9" t="n">
        <v>-0.79</v>
      </c>
    </row>
    <row r="22">
      <c r="A22" s="4" t="inlineStr">
        <is>
          <t>Cash dividends declared per common share (in usd per share)</t>
        </is>
      </c>
      <c r="B22" s="7" t="n">
        <v>0</v>
      </c>
      <c r="C22" s="7" t="n">
        <v>0</v>
      </c>
      <c r="D22" s="7" t="n">
        <v>0</v>
      </c>
    </row>
    <row r="23">
      <c r="A23" s="4" t="inlineStr">
        <is>
          <t>Weighted average common shares outstanding (in shares)</t>
        </is>
      </c>
      <c r="B23" s="6" t="n">
        <v>46738</v>
      </c>
      <c r="C23" s="6" t="n">
        <v>44680</v>
      </c>
      <c r="D23" s="6" t="n">
        <v>44011</v>
      </c>
    </row>
    <row r="24">
      <c r="A24" s="4" t="inlineStr">
        <is>
          <t>Weighted average common shares outstanding (in shares)</t>
        </is>
      </c>
      <c r="B24" s="6" t="n">
        <v>46738</v>
      </c>
      <c r="C24" s="6" t="n">
        <v>44680</v>
      </c>
      <c r="D24" s="6" t="n">
        <v>44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Number of potentially dilutive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881</v>
      </c>
      <c r="C4" s="6" t="n">
        <v>2057</v>
      </c>
      <c r="D4" s="6" t="n">
        <v>226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81</v>
      </c>
      <c r="C7" s="6" t="n">
        <v>557</v>
      </c>
      <c r="D7" s="6" t="n">
        <v>766</v>
      </c>
    </row>
    <row r="8">
      <c r="A8" s="4" t="inlineStr">
        <is>
          <t>Warrant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500</v>
      </c>
      <c r="C10" s="6" t="n">
        <v>1500</v>
      </c>
      <c r="D10" s="6" t="n">
        <v>1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 - $ / shares</t>
        </is>
      </c>
      <c r="B1" s="2" t="inlineStr">
        <is>
          <t>12 Months Ended</t>
        </is>
      </c>
    </row>
    <row r="2">
      <c r="B2" s="2" t="inlineStr">
        <is>
          <t>Dec. 31, 2023</t>
        </is>
      </c>
      <c r="C2" s="2" t="inlineStr">
        <is>
          <t>Dec. 31, 2020</t>
        </is>
      </c>
    </row>
    <row r="3">
      <c r="A3" s="3" t="inlineStr">
        <is>
          <t>Net Income Per Share [Line Items]</t>
        </is>
      </c>
      <c r="B3" s="4" t="inlineStr">
        <is>
          <t xml:space="preserve"> </t>
        </is>
      </c>
      <c r="C3" s="4" t="inlineStr">
        <is>
          <t xml:space="preserve"> </t>
        </is>
      </c>
    </row>
    <row r="4">
      <c r="A4" s="4" t="inlineStr">
        <is>
          <t>Anti-dilutive securities excluded from computation of earnings per share minimum price range (in usd per share)</t>
        </is>
      </c>
      <c r="B4" s="8" t="n">
        <v>7.93</v>
      </c>
      <c r="C4" s="4" t="inlineStr">
        <is>
          <t xml:space="preserve"> </t>
        </is>
      </c>
    </row>
    <row r="5">
      <c r="A5" s="4" t="inlineStr">
        <is>
          <t>Anti-dilutive securities excluded from computation of earnings per share maximum price range one (in usd per share)</t>
        </is>
      </c>
      <c r="B5" s="9" t="n">
        <v>25.16</v>
      </c>
      <c r="C5" s="4" t="inlineStr">
        <is>
          <t xml:space="preserve"> </t>
        </is>
      </c>
    </row>
    <row r="6">
      <c r="A6" s="4" t="inlineStr">
        <is>
          <t>Series B Preferred Stock</t>
        </is>
      </c>
      <c r="B6" s="4" t="inlineStr">
        <is>
          <t xml:space="preserve"> </t>
        </is>
      </c>
      <c r="C6" s="4" t="inlineStr">
        <is>
          <t xml:space="preserve"> </t>
        </is>
      </c>
    </row>
    <row r="7">
      <c r="A7" s="3" t="inlineStr">
        <is>
          <t>Net Income Per Share [Line Items]</t>
        </is>
      </c>
      <c r="B7" s="4" t="inlineStr">
        <is>
          <t xml:space="preserve"> </t>
        </is>
      </c>
      <c r="C7" s="4" t="inlineStr">
        <is>
          <t xml:space="preserve"> </t>
        </is>
      </c>
    </row>
    <row r="8">
      <c r="A8" s="4" t="inlineStr">
        <is>
          <t>Class of warrant or right, exercise price of warrants or rights (in dollars per share)</t>
        </is>
      </c>
      <c r="B8" s="4" t="inlineStr">
        <is>
          <t xml:space="preserve"> </t>
        </is>
      </c>
      <c r="C8" s="7" t="n">
        <v>12</v>
      </c>
    </row>
    <row r="9">
      <c r="A9" s="4" t="inlineStr">
        <is>
          <t>Class Of Warrant Or Right Adjusted Exercise Price Of Warrants Or Rights</t>
        </is>
      </c>
      <c r="B9" s="8" t="n">
        <v>11.03</v>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Type of Award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2821</v>
      </c>
      <c r="C4" s="7" t="n">
        <v>4377</v>
      </c>
      <c r="D4" s="7" t="n">
        <v>3216</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2237</v>
      </c>
      <c r="C7" s="6" t="n">
        <v>3635</v>
      </c>
      <c r="D7" s="6" t="n">
        <v>2166</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570</v>
      </c>
      <c r="C10" s="6" t="n">
        <v>602</v>
      </c>
      <c r="D10" s="6" t="n">
        <v>797</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7" t="n">
        <v>14</v>
      </c>
      <c r="C13" s="7" t="n">
        <v>140</v>
      </c>
      <c r="D13" s="7" t="n">
        <v>2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Awards Rollforward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1038000</v>
      </c>
      <c r="C5" s="4" t="inlineStr">
        <is>
          <t xml:space="preserve"> </t>
        </is>
      </c>
      <c r="D5" s="4" t="inlineStr">
        <is>
          <t xml:space="preserve"> </t>
        </is>
      </c>
    </row>
    <row r="6">
      <c r="A6" s="4" t="inlineStr">
        <is>
          <t>Granted (in shares)</t>
        </is>
      </c>
      <c r="B6" s="6" t="n">
        <v>3782000</v>
      </c>
      <c r="C6" s="6" t="n">
        <v>897000</v>
      </c>
      <c r="D6" s="6" t="n">
        <v>459000</v>
      </c>
    </row>
    <row r="7">
      <c r="A7" s="4" t="inlineStr">
        <is>
          <t>Share-Based Compensation Arrangement by Share-Based Payment Award, Equity Instruments Other than Options, Vested in Period</t>
        </is>
      </c>
      <c r="B7" s="6" t="n">
        <v>-1146000</v>
      </c>
      <c r="C7" s="4" t="inlineStr">
        <is>
          <t xml:space="preserve"> </t>
        </is>
      </c>
      <c r="D7" s="4" t="inlineStr">
        <is>
          <t xml:space="preserve"> </t>
        </is>
      </c>
    </row>
    <row r="8">
      <c r="A8" s="4" t="inlineStr">
        <is>
          <t>Share-Based Compensation Arrangement by Share-Based Payment Award, Equity Instruments Other than Options, Forfeited in Period</t>
        </is>
      </c>
      <c r="B8" s="6" t="n">
        <v>-269000</v>
      </c>
      <c r="C8" s="4" t="inlineStr">
        <is>
          <t xml:space="preserve"> </t>
        </is>
      </c>
      <c r="D8" s="4" t="inlineStr">
        <is>
          <t xml:space="preserve"> </t>
        </is>
      </c>
    </row>
    <row r="9">
      <c r="A9" s="4" t="inlineStr">
        <is>
          <t>Ending balance (in shares)</t>
        </is>
      </c>
      <c r="B9" s="6" t="n">
        <v>3405000</v>
      </c>
      <c r="C9" s="6" t="n">
        <v>1038000</v>
      </c>
      <c r="D9" s="4" t="inlineStr">
        <is>
          <t xml:space="preserve"> </t>
        </is>
      </c>
    </row>
    <row r="10">
      <c r="A10" s="4" t="inlineStr">
        <is>
          <t>Beginning balance (in usd per share)</t>
        </is>
      </c>
      <c r="B10" s="8" t="n">
        <v>4.03</v>
      </c>
      <c r="C10" s="4" t="inlineStr">
        <is>
          <t xml:space="preserve"> </t>
        </is>
      </c>
      <c r="D10" s="4" t="inlineStr">
        <is>
          <t xml:space="preserve"> </t>
        </is>
      </c>
    </row>
    <row r="11">
      <c r="A11" s="4" t="inlineStr">
        <is>
          <t>Granted (in usd per share)</t>
        </is>
      </c>
      <c r="B11" s="9" t="n">
        <v>1.37</v>
      </c>
      <c r="C11" s="4" t="inlineStr">
        <is>
          <t xml:space="preserve"> </t>
        </is>
      </c>
      <c r="D11" s="4" t="inlineStr">
        <is>
          <t xml:space="preserve"> </t>
        </is>
      </c>
    </row>
    <row r="12">
      <c r="A12" s="4" t="inlineStr">
        <is>
          <t>Vested (in usd per share)</t>
        </is>
      </c>
      <c r="B12" s="9" t="n">
        <v>3.65</v>
      </c>
      <c r="C12" s="4" t="inlineStr">
        <is>
          <t xml:space="preserve"> </t>
        </is>
      </c>
      <c r="D12" s="4" t="inlineStr">
        <is>
          <t xml:space="preserve"> </t>
        </is>
      </c>
    </row>
    <row r="13">
      <c r="A13" s="4" t="inlineStr">
        <is>
          <t>Forfeited (in usd per share)</t>
        </is>
      </c>
      <c r="B13" s="9" t="n">
        <v>1.43</v>
      </c>
      <c r="C13" s="4" t="inlineStr">
        <is>
          <t xml:space="preserve"> </t>
        </is>
      </c>
      <c r="D13" s="4" t="inlineStr">
        <is>
          <t xml:space="preserve"> </t>
        </is>
      </c>
    </row>
    <row r="14">
      <c r="A14" s="4" t="inlineStr">
        <is>
          <t>Ending balance (in usd per share)</t>
        </is>
      </c>
      <c r="B14" s="8" t="n">
        <v>1.41</v>
      </c>
      <c r="C14" s="8" t="n">
        <v>4.03</v>
      </c>
      <c r="D14" s="4" t="inlineStr">
        <is>
          <t xml:space="preserve"> </t>
        </is>
      </c>
    </row>
    <row r="15">
      <c r="A15" s="4" t="inlineStr">
        <is>
          <t>Performance Shares [Member]</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Beginning balance (in shares)</t>
        </is>
      </c>
      <c r="B17" s="6" t="n">
        <v>1032000</v>
      </c>
      <c r="C17" s="4" t="inlineStr">
        <is>
          <t xml:space="preserve"> </t>
        </is>
      </c>
      <c r="D17" s="4" t="inlineStr">
        <is>
          <t xml:space="preserve"> </t>
        </is>
      </c>
    </row>
    <row r="18">
      <c r="A18" s="4" t="inlineStr">
        <is>
          <t>Granted (in shares)</t>
        </is>
      </c>
      <c r="B18" s="6" t="n">
        <v>3621000</v>
      </c>
      <c r="C18" s="6" t="n">
        <v>790000</v>
      </c>
      <c r="D18" s="6" t="n">
        <v>314000</v>
      </c>
    </row>
    <row r="19">
      <c r="A19" s="4" t="inlineStr">
        <is>
          <t>Share-Based Compensation Arrangement by Share-Based Payment Award, Equity Instruments Other than Options, Vested in Period</t>
        </is>
      </c>
      <c r="B19" s="6" t="n">
        <v>-67000</v>
      </c>
      <c r="C19" s="4" t="inlineStr">
        <is>
          <t xml:space="preserve"> </t>
        </is>
      </c>
      <c r="D19" s="4" t="inlineStr">
        <is>
          <t xml:space="preserve"> </t>
        </is>
      </c>
    </row>
    <row r="20">
      <c r="A20" s="4" t="inlineStr">
        <is>
          <t>Share-Based Compensation Arrangement by Share-Based Payment Award, Equity Instruments Other than Options, Forfeited in Period</t>
        </is>
      </c>
      <c r="B20" s="6" t="n">
        <v>-635000</v>
      </c>
      <c r="C20" s="4" t="inlineStr">
        <is>
          <t xml:space="preserve"> </t>
        </is>
      </c>
      <c r="D20" s="4" t="inlineStr">
        <is>
          <t xml:space="preserve"> </t>
        </is>
      </c>
    </row>
    <row r="21">
      <c r="A21" s="4" t="inlineStr">
        <is>
          <t>Expired (in shares)</t>
        </is>
      </c>
      <c r="B21" s="6" t="n">
        <v>-162000</v>
      </c>
      <c r="C21" s="4" t="inlineStr">
        <is>
          <t xml:space="preserve"> </t>
        </is>
      </c>
      <c r="D21" s="4" t="inlineStr">
        <is>
          <t xml:space="preserve"> </t>
        </is>
      </c>
    </row>
    <row r="22">
      <c r="A22" s="4" t="inlineStr">
        <is>
          <t>Ending balance (in shares)</t>
        </is>
      </c>
      <c r="B22" s="6" t="n">
        <v>3789000</v>
      </c>
      <c r="C22" s="6" t="n">
        <v>1032000</v>
      </c>
      <c r="D22" s="4" t="inlineStr">
        <is>
          <t xml:space="preserve"> </t>
        </is>
      </c>
    </row>
    <row r="23">
      <c r="A23" s="4" t="inlineStr">
        <is>
          <t>Beginning balance (in usd per share)</t>
        </is>
      </c>
      <c r="B23" s="8" t="n">
        <v>3.8</v>
      </c>
      <c r="C23" s="4" t="inlineStr">
        <is>
          <t xml:space="preserve"> </t>
        </is>
      </c>
      <c r="D23" s="4" t="inlineStr">
        <is>
          <t xml:space="preserve"> </t>
        </is>
      </c>
    </row>
    <row r="24">
      <c r="A24" s="4" t="inlineStr">
        <is>
          <t>Granted (in usd per share)</t>
        </is>
      </c>
      <c r="B24" s="9" t="n">
        <v>1.14</v>
      </c>
      <c r="C24" s="8" t="n">
        <v>2.58</v>
      </c>
      <c r="D24" s="8" t="n">
        <v>7.82</v>
      </c>
    </row>
    <row r="25">
      <c r="A25" s="4" t="inlineStr">
        <is>
          <t>Vested (in usd per share)</t>
        </is>
      </c>
      <c r="B25" s="9" t="n">
        <v>4.63</v>
      </c>
      <c r="C25" s="4" t="inlineStr">
        <is>
          <t xml:space="preserve"> </t>
        </is>
      </c>
      <c r="D25" s="4" t="inlineStr">
        <is>
          <t xml:space="preserve"> </t>
        </is>
      </c>
    </row>
    <row r="26">
      <c r="A26" s="4" t="inlineStr">
        <is>
          <t>Forfeited (in usd per share)</t>
        </is>
      </c>
      <c r="B26" s="9" t="n">
        <v>2.47</v>
      </c>
      <c r="C26" s="4" t="inlineStr">
        <is>
          <t xml:space="preserve"> </t>
        </is>
      </c>
      <c r="D26" s="4" t="inlineStr">
        <is>
          <t xml:space="preserve"> </t>
        </is>
      </c>
    </row>
    <row r="27">
      <c r="A27" s="4" t="inlineStr">
        <is>
          <t>Expired (in usd per share)</t>
        </is>
      </c>
      <c r="B27" s="9" t="n">
        <v>7.82</v>
      </c>
      <c r="C27" s="4" t="inlineStr">
        <is>
          <t xml:space="preserve"> </t>
        </is>
      </c>
      <c r="D27" s="4" t="inlineStr">
        <is>
          <t xml:space="preserve"> </t>
        </is>
      </c>
    </row>
    <row r="28">
      <c r="A28" s="4" t="inlineStr">
        <is>
          <t>Ending balance (in usd per share)</t>
        </is>
      </c>
      <c r="B28" s="8" t="n">
        <v>1.29</v>
      </c>
      <c r="C28" s="8" t="n">
        <v>3.8</v>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Rollforward (Details) shares in Thousands</t>
        </is>
      </c>
      <c r="B1" s="2" t="inlineStr">
        <is>
          <t>12 Months Ended</t>
        </is>
      </c>
    </row>
    <row r="2">
      <c r="B2" s="2" t="inlineStr">
        <is>
          <t>Dec. 31, 2023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538</v>
      </c>
    </row>
    <row r="5">
      <c r="A5" s="4" t="inlineStr">
        <is>
          <t>Expired (in shares) | shares</t>
        </is>
      </c>
      <c r="B5" s="6" t="n">
        <v>-242</v>
      </c>
    </row>
    <row r="6">
      <c r="A6" s="4" t="inlineStr">
        <is>
          <t>Ending balance (in shares) | shares</t>
        </is>
      </c>
      <c r="B6" s="6" t="n">
        <v>296</v>
      </c>
    </row>
    <row r="7">
      <c r="A7" s="4" t="inlineStr">
        <is>
          <t>Beginning balance (in usd per share) | $ / shares</t>
        </is>
      </c>
      <c r="B7" s="8" t="n">
        <v>12.63</v>
      </c>
    </row>
    <row r="8">
      <c r="A8" s="4" t="inlineStr">
        <is>
          <t>Expired (in usd per Share) | $ / shares</t>
        </is>
      </c>
      <c r="B8" s="9" t="n">
        <v>10.39</v>
      </c>
    </row>
    <row r="9">
      <c r="A9" s="4" t="inlineStr">
        <is>
          <t>Ending balance (in usd per share) | $ / shares</t>
        </is>
      </c>
      <c r="B9" s="8" t="n">
        <v>14.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1500000</v>
      </c>
      <c r="C4" s="4" t="inlineStr">
        <is>
          <t xml:space="preserve"> </t>
        </is>
      </c>
      <c r="D4" s="4" t="inlineStr">
        <is>
          <t xml:space="preserve"> </t>
        </is>
      </c>
    </row>
    <row r="5">
      <c r="A5" s="4" t="inlineStr">
        <is>
          <t>Unrecognized compensation costs related to unvested awards</t>
        </is>
      </c>
      <c r="B5" s="7" t="n">
        <v>7000</v>
      </c>
      <c r="C5" s="4" t="inlineStr">
        <is>
          <t xml:space="preserve"> </t>
        </is>
      </c>
      <c r="D5" s="4" t="inlineStr">
        <is>
          <t xml:space="preserve"> </t>
        </is>
      </c>
    </row>
    <row r="6">
      <c r="A6" s="4" t="inlineStr">
        <is>
          <t>Unrecognized compensation costs, period for recognition</t>
        </is>
      </c>
      <c r="B6" s="4" t="inlineStr">
        <is>
          <t>4 years</t>
        </is>
      </c>
      <c r="C6" s="4" t="inlineStr">
        <is>
          <t xml:space="preserve"> </t>
        </is>
      </c>
      <c r="D6" s="4" t="inlineStr">
        <is>
          <t xml:space="preserve"> </t>
        </is>
      </c>
    </row>
    <row r="7">
      <c r="A7" s="4" t="inlineStr">
        <is>
          <t>Term life of options</t>
        </is>
      </c>
      <c r="B7" s="4" t="inlineStr">
        <is>
          <t>10 years</t>
        </is>
      </c>
      <c r="C7" s="4" t="inlineStr">
        <is>
          <t xml:space="preserve"> </t>
        </is>
      </c>
      <c r="D7" s="4" t="inlineStr">
        <is>
          <t xml:space="preserve"> </t>
        </is>
      </c>
    </row>
    <row r="8">
      <c r="A8" s="4" t="inlineStr">
        <is>
          <t>Aggregate Intrinsic Value, Outstanding</t>
        </is>
      </c>
      <c r="B8" s="7" t="n">
        <v>0</v>
      </c>
      <c r="C8" s="4" t="inlineStr">
        <is>
          <t xml:space="preserve"> </t>
        </is>
      </c>
      <c r="D8" s="4" t="inlineStr">
        <is>
          <t xml:space="preserve"> </t>
        </is>
      </c>
    </row>
    <row r="9">
      <c r="A9" s="4" t="inlineStr">
        <is>
          <t>Weighted- Average Remaining Contractual Term, Options exercisable</t>
        </is>
      </c>
      <c r="B9" s="4" t="inlineStr">
        <is>
          <t>2 years 10 months 24 day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6" t="n">
        <v>3782000</v>
      </c>
      <c r="C12" s="6" t="n">
        <v>897000</v>
      </c>
      <c r="D12" s="6" t="n">
        <v>459000</v>
      </c>
    </row>
    <row r="13">
      <c r="A13" s="4" t="inlineStr">
        <is>
          <t>Fair value assumptions, exercise price (in dollars per share)</t>
        </is>
      </c>
      <c r="B13" s="4" t="inlineStr">
        <is>
          <t xml:space="preserve"> </t>
        </is>
      </c>
      <c r="C13" s="8" t="n">
        <v>3.31</v>
      </c>
      <c r="D13" s="8" t="n">
        <v>6.84</v>
      </c>
    </row>
    <row r="14">
      <c r="A14" s="4" t="inlineStr">
        <is>
          <t>Granted (in usd per share)</t>
        </is>
      </c>
      <c r="B14" s="8" t="n">
        <v>1.37</v>
      </c>
      <c r="C14" s="4" t="inlineStr">
        <is>
          <t xml:space="preserve"> </t>
        </is>
      </c>
      <c r="D14" s="4" t="inlineStr">
        <is>
          <t xml:space="preserve"> </t>
        </is>
      </c>
    </row>
    <row r="15">
      <c r="A15" s="4" t="inlineStr">
        <is>
          <t>Total grant-date fair value of restricted stock</t>
        </is>
      </c>
      <c r="B15" s="7" t="n">
        <v>4200</v>
      </c>
      <c r="C15" s="7" t="n">
        <v>2100</v>
      </c>
      <c r="D15" s="7" t="n">
        <v>2800</v>
      </c>
    </row>
    <row r="16">
      <c r="A16" s="4" t="inlineStr">
        <is>
          <t>Restricted Stock | 2022 Omnibus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1952000</v>
      </c>
      <c r="C18" s="4" t="inlineStr">
        <is>
          <t xml:space="preserve"> </t>
        </is>
      </c>
      <c r="D18" s="4" t="inlineStr">
        <is>
          <t xml:space="preserve"> </t>
        </is>
      </c>
    </row>
    <row r="19">
      <c r="A19" s="4" t="inlineStr">
        <is>
          <t>Restricted Stock | Outside of Incentive Pla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1830000</v>
      </c>
      <c r="C21" s="4" t="inlineStr">
        <is>
          <t xml:space="preserve"> </t>
        </is>
      </c>
      <c r="D21" s="4" t="inlineStr">
        <is>
          <t xml:space="preserve"> </t>
        </is>
      </c>
    </row>
    <row r="22">
      <c r="A22" s="4" t="inlineStr">
        <is>
          <t>Stock awards granted vesting period</t>
        </is>
      </c>
      <c r="B22" s="4" t="inlineStr">
        <is>
          <t>5 years</t>
        </is>
      </c>
      <c r="C22" s="4" t="inlineStr">
        <is>
          <t xml:space="preserve"> </t>
        </is>
      </c>
      <c r="D22" s="4" t="inlineStr">
        <is>
          <t xml:space="preserve"> </t>
        </is>
      </c>
    </row>
    <row r="23">
      <c r="A23" s="4" t="inlineStr">
        <is>
          <t>Restricted Stock | Share-Based Payment Arrangement, Nonemploy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awards granted vesting period</t>
        </is>
      </c>
      <c r="B25" s="4" t="inlineStr">
        <is>
          <t>1 year</t>
        </is>
      </c>
      <c r="C25" s="4" t="inlineStr">
        <is>
          <t xml:space="preserve"> </t>
        </is>
      </c>
      <c r="D25" s="4" t="inlineStr">
        <is>
          <t xml:space="preserve"> </t>
        </is>
      </c>
    </row>
    <row r="26">
      <c r="A26" s="4" t="inlineStr">
        <is>
          <t>Restricted Stock | Share-Based Payment Arrangement, Employ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awards granted vesting period</t>
        </is>
      </c>
      <c r="B28" s="4" t="inlineStr">
        <is>
          <t>3 years</t>
        </is>
      </c>
      <c r="C28" s="4" t="inlineStr">
        <is>
          <t xml:space="preserve"> </t>
        </is>
      </c>
      <c r="D28" s="4" t="inlineStr">
        <is>
          <t xml:space="preserve"> </t>
        </is>
      </c>
    </row>
    <row r="29">
      <c r="A29" s="4" t="inlineStr">
        <is>
          <t>Performance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3621000</v>
      </c>
      <c r="C31" s="6" t="n">
        <v>790000</v>
      </c>
      <c r="D31" s="6" t="n">
        <v>314000</v>
      </c>
    </row>
    <row r="32">
      <c r="A32" s="4" t="inlineStr">
        <is>
          <t>Granted (in usd per share)</t>
        </is>
      </c>
      <c r="B32" s="8" t="n">
        <v>1.14</v>
      </c>
      <c r="C32" s="8" t="n">
        <v>2.58</v>
      </c>
      <c r="D32" s="8" t="n">
        <v>7.82</v>
      </c>
    </row>
    <row r="33">
      <c r="A33" s="4" t="inlineStr">
        <is>
          <t>Performance Shares [Member] | Outside of Incentive Pla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6" t="n">
        <v>3060000</v>
      </c>
      <c r="C35" s="4" t="inlineStr">
        <is>
          <t xml:space="preserve"> </t>
        </is>
      </c>
      <c r="D35" s="4" t="inlineStr">
        <is>
          <t xml:space="preserve"> </t>
        </is>
      </c>
    </row>
    <row r="36">
      <c r="A36" s="4" t="inlineStr">
        <is>
          <t>Performance Shares [Member] | Incentive Pla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shares)</t>
        </is>
      </c>
      <c r="B38" s="6" t="n">
        <v>561000</v>
      </c>
      <c r="C38" s="4" t="inlineStr">
        <is>
          <t xml:space="preserve"> </t>
        </is>
      </c>
      <c r="D38" s="4" t="inlineStr">
        <is>
          <t xml:space="preserve"> </t>
        </is>
      </c>
    </row>
    <row r="39">
      <c r="A39" s="4" t="inlineStr">
        <is>
          <t>Stock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 awards granted vesting period</t>
        </is>
      </c>
      <c r="B41" s="4" t="inlineStr">
        <is>
          <t>3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7120</v>
      </c>
      <c r="C4" s="7" t="n">
        <v>-31902</v>
      </c>
      <c r="D4" s="7" t="n">
        <v>-33732</v>
      </c>
    </row>
    <row r="5">
      <c r="A5" s="4" t="inlineStr">
        <is>
          <t>Current-period other comprehensive income (loss) activity, tax</t>
        </is>
      </c>
      <c r="B5" s="6" t="n">
        <v>97</v>
      </c>
      <c r="C5" s="6" t="n">
        <v>-60</v>
      </c>
      <c r="D5" s="6" t="n">
        <v>-898</v>
      </c>
    </row>
    <row r="6">
      <c r="A6" s="4" t="inlineStr">
        <is>
          <t>Other comprehensive income (loss)</t>
        </is>
      </c>
      <c r="B6" s="6" t="n">
        <v>-635</v>
      </c>
      <c r="C6" s="6" t="n">
        <v>-5218</v>
      </c>
      <c r="D6" s="6" t="n">
        <v>1830</v>
      </c>
    </row>
    <row r="7">
      <c r="A7" s="4" t="inlineStr">
        <is>
          <t>Other comprehensive income (loss) before reclassifications, tax</t>
        </is>
      </c>
      <c r="B7" s="6" t="n">
        <v>97</v>
      </c>
      <c r="C7" s="6" t="n">
        <v>-68</v>
      </c>
      <c r="D7" s="6" t="n">
        <v>-19</v>
      </c>
    </row>
    <row r="8">
      <c r="A8" s="4" t="inlineStr">
        <is>
          <t>Other comprehensive income (loss) before reclassifications, after tax</t>
        </is>
      </c>
      <c r="B8" s="6" t="n">
        <v>1180</v>
      </c>
      <c r="C8" s="6" t="n">
        <v>-4798</v>
      </c>
      <c r="D8" s="6" t="n">
        <v>-1076</v>
      </c>
    </row>
    <row r="9">
      <c r="A9" s="4" t="inlineStr">
        <is>
          <t>Amounts reclassified from AOCI, tax</t>
        </is>
      </c>
      <c r="B9" s="6" t="n">
        <v>0</v>
      </c>
      <c r="C9" s="4" t="inlineStr">
        <is>
          <t xml:space="preserve"> </t>
        </is>
      </c>
      <c r="D9" s="4" t="inlineStr">
        <is>
          <t xml:space="preserve"> </t>
        </is>
      </c>
    </row>
    <row r="10">
      <c r="A10" s="4" t="inlineStr">
        <is>
          <t>Amounts reclassified from AOCI, after tax</t>
        </is>
      </c>
      <c r="B10" s="6" t="n">
        <v>1815</v>
      </c>
      <c r="C10" s="4" t="inlineStr">
        <is>
          <t xml:space="preserve"> </t>
        </is>
      </c>
      <c r="D10" s="4" t="inlineStr">
        <is>
          <t xml:space="preserve"> </t>
        </is>
      </c>
    </row>
    <row r="11">
      <c r="A11" s="4" t="inlineStr">
        <is>
          <t>Net current-period other comprehensive income (loss), after tax</t>
        </is>
      </c>
      <c r="B11" s="6" t="n">
        <v>-635</v>
      </c>
      <c r="C11" s="6" t="n">
        <v>-5218</v>
      </c>
      <c r="D11" s="6" t="n">
        <v>1830</v>
      </c>
    </row>
    <row r="12">
      <c r="A12" s="4" t="inlineStr">
        <is>
          <t>Ending balance</t>
        </is>
      </c>
      <c r="B12" s="6" t="n">
        <v>-37755</v>
      </c>
      <c r="C12" s="6" t="n">
        <v>-37120</v>
      </c>
      <c r="D12" s="6" t="n">
        <v>-31902</v>
      </c>
    </row>
    <row r="13">
      <c r="A13" s="4" t="inlineStr">
        <is>
          <t>Foreign currency translation gain (loss)</t>
        </is>
      </c>
      <c r="B13" s="6" t="n">
        <v>1410</v>
      </c>
      <c r="C13" s="6" t="n">
        <v>-8156</v>
      </c>
      <c r="D13" s="6" t="n">
        <v>-1135</v>
      </c>
    </row>
    <row r="14">
      <c r="A14" s="4" t="inlineStr">
        <is>
          <t>Interest Expens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mounts reclassified from AOCI, tax</t>
        </is>
      </c>
      <c r="B16" s="4" t="inlineStr">
        <is>
          <t xml:space="preserve"> </t>
        </is>
      </c>
      <c r="C16" s="6" t="n">
        <v>8</v>
      </c>
      <c r="D16" s="6" t="n">
        <v>-18</v>
      </c>
    </row>
    <row r="17">
      <c r="A17" s="4" t="inlineStr">
        <is>
          <t>Amounts reclassified from AOCI, after tax</t>
        </is>
      </c>
      <c r="B17" s="4" t="inlineStr">
        <is>
          <t xml:space="preserve"> </t>
        </is>
      </c>
      <c r="C17" s="6" t="n">
        <v>420</v>
      </c>
      <c r="D17" s="6" t="n">
        <v>-55</v>
      </c>
    </row>
    <row r="18">
      <c r="A18" s="4" t="inlineStr">
        <is>
          <t>Loss on Interest Rate Swap</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Amounts reclassified from AOCI, tax</t>
        </is>
      </c>
      <c r="B20" s="4" t="inlineStr">
        <is>
          <t xml:space="preserve"> </t>
        </is>
      </c>
      <c r="C20" s="4" t="inlineStr">
        <is>
          <t xml:space="preserve"> </t>
        </is>
      </c>
      <c r="D20" s="6" t="n">
        <v>-861</v>
      </c>
    </row>
    <row r="21">
      <c r="A21" s="4" t="inlineStr">
        <is>
          <t>Amounts reclassified from AOCI, after tax</t>
        </is>
      </c>
      <c r="B21" s="4" t="inlineStr">
        <is>
          <t xml:space="preserve"> </t>
        </is>
      </c>
      <c r="C21" s="4" t="inlineStr">
        <is>
          <t xml:space="preserve"> </t>
        </is>
      </c>
      <c r="D21" s="6" t="n">
        <v>-2851</v>
      </c>
    </row>
    <row r="22">
      <c r="A22" s="4" t="inlineStr">
        <is>
          <t>Accumulated Foreign Currency Adjustment Attributable to Parent [Memb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40172</v>
      </c>
      <c r="C24" s="6" t="n">
        <v>-32016</v>
      </c>
      <c r="D24" s="6" t="n">
        <v>-30881</v>
      </c>
    </row>
    <row r="25">
      <c r="A25" s="4" t="inlineStr">
        <is>
          <t>Current-period other comprehensive income (loss) activity, before tax</t>
        </is>
      </c>
      <c r="B25" s="6" t="n">
        <v>1410</v>
      </c>
      <c r="C25" s="6" t="n">
        <v>-8156</v>
      </c>
      <c r="D25" s="6" t="n">
        <v>-1135</v>
      </c>
    </row>
    <row r="26">
      <c r="A26" s="4" t="inlineStr">
        <is>
          <t>Ending balance</t>
        </is>
      </c>
      <c r="B26" s="6" t="n">
        <v>-38762</v>
      </c>
      <c r="C26" s="6" t="n">
        <v>-40172</v>
      </c>
      <c r="D26" s="6" t="n">
        <v>-32016</v>
      </c>
    </row>
    <row r="27">
      <c r="A27" s="4" t="inlineStr">
        <is>
          <t>Accumulated Gain (Loss), Net, Cash Flow Hedge, Parent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149</v>
      </c>
      <c r="C29" s="6" t="n">
        <v>151</v>
      </c>
      <c r="D29" s="6" t="n">
        <v>-3712</v>
      </c>
    </row>
    <row r="30">
      <c r="A30" s="4" t="inlineStr">
        <is>
          <t>Current-period other comprehensive income (loss) activity, before tax</t>
        </is>
      </c>
      <c r="B30" s="6" t="n">
        <v>-2142</v>
      </c>
      <c r="C30" s="6" t="n">
        <v>2998</v>
      </c>
      <c r="D30" s="6" t="n">
        <v>3863</v>
      </c>
    </row>
    <row r="31">
      <c r="A31" s="4" t="inlineStr">
        <is>
          <t>Amounts reclassified from AOCI, before tax</t>
        </is>
      </c>
      <c r="B31" s="6" t="n">
        <v>-1815</v>
      </c>
      <c r="C31" s="4" t="inlineStr">
        <is>
          <t xml:space="preserve"> </t>
        </is>
      </c>
      <c r="D31" s="4" t="inlineStr">
        <is>
          <t xml:space="preserve"> </t>
        </is>
      </c>
    </row>
    <row r="32">
      <c r="A32" s="4" t="inlineStr">
        <is>
          <t>Ending balance</t>
        </is>
      </c>
      <c r="B32" s="6" t="n">
        <v>1007</v>
      </c>
      <c r="C32" s="6" t="n">
        <v>3149</v>
      </c>
      <c r="D32" s="6" t="n">
        <v>151</v>
      </c>
    </row>
    <row r="33">
      <c r="A33" s="4" t="inlineStr">
        <is>
          <t>Other Comprehensive Income (Loss), before Reclassifications, before Tax</t>
        </is>
      </c>
      <c r="B33" s="6" t="n">
        <v>-327</v>
      </c>
      <c r="C33" s="6" t="n">
        <v>3426</v>
      </c>
      <c r="D33" s="6" t="n">
        <v>78</v>
      </c>
    </row>
    <row r="34">
      <c r="A34" s="4" t="inlineStr">
        <is>
          <t>Accumulated Gain (Loss), Net, Cash Flow Hedge, Parent [Member] | Interest Expense</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Amounts reclassified from AOCI, before tax</t>
        </is>
      </c>
      <c r="B36" s="4" t="inlineStr">
        <is>
          <t xml:space="preserve"> </t>
        </is>
      </c>
      <c r="C36" s="6" t="n">
        <v>-428</v>
      </c>
      <c r="D36" s="6" t="n">
        <v>73</v>
      </c>
    </row>
    <row r="37">
      <c r="A37" s="4" t="inlineStr">
        <is>
          <t>Accumulated Gain (Loss), Net, Cash Flow Hedge, Parent [Member] | Loss on Interest Rate Swap</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Amounts reclassified from AOCI, before tax</t>
        </is>
      </c>
      <c r="B39" s="4" t="inlineStr">
        <is>
          <t xml:space="preserve"> </t>
        </is>
      </c>
      <c r="C39" s="4" t="inlineStr">
        <is>
          <t xml:space="preserve"> </t>
        </is>
      </c>
      <c r="D39" s="6" t="n">
        <v>3712</v>
      </c>
    </row>
    <row r="40">
      <c r="A40" s="4" t="inlineStr">
        <is>
          <t>Income taxe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97</v>
      </c>
      <c r="C42" s="6" t="n">
        <v>-37</v>
      </c>
      <c r="D42" s="6" t="n">
        <v>861</v>
      </c>
    </row>
    <row r="43">
      <c r="A43" s="4" t="inlineStr">
        <is>
          <t>Ending balance</t>
        </is>
      </c>
      <c r="B43" s="7" t="n">
        <v>0</v>
      </c>
      <c r="C43" s="7" t="n">
        <v>-97</v>
      </c>
      <c r="D43" s="7" t="n">
        <v>-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In October 2020, we sold our Life Sciences business under the terms of a Stock Purchase Agreement (the “SPA”) with affiliates of American Securities LLC for $753.3 million cash.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recognized a tax indemnification of $1.2 million during the year ended December 31, 2020 which was reversed during the year ended December 31, 2021, as the actual tax liability was determined to be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Fair Value Measurements - Additional Information (Details) - USD ($) $ / shares in Units, shares in Thousands,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erm</t>
        </is>
      </c>
      <c r="B4" s="4" t="inlineStr">
        <is>
          <t xml:space="preserve"> </t>
        </is>
      </c>
      <c r="C4" s="4" t="inlineStr">
        <is>
          <t>2 years 10 months 24 days</t>
        </is>
      </c>
      <c r="D4" s="4" t="inlineStr">
        <is>
          <t>2 years 10 months 24 days</t>
        </is>
      </c>
      <c r="E4" s="4" t="inlineStr">
        <is>
          <t xml:space="preserve"> </t>
        </is>
      </c>
      <c r="F4" s="4" t="inlineStr">
        <is>
          <t xml:space="preserve"> </t>
        </is>
      </c>
    </row>
    <row r="5">
      <c r="A5" s="4" t="inlineStr">
        <is>
          <t>Payments for Hedge, Investing Activities</t>
        </is>
      </c>
      <c r="B5" s="4" t="inlineStr">
        <is>
          <t xml:space="preserve"> </t>
        </is>
      </c>
      <c r="C5" s="7" t="n">
        <v>0</v>
      </c>
      <c r="D5" s="7" t="n">
        <v>0</v>
      </c>
      <c r="E5" s="7" t="n">
        <v>15420</v>
      </c>
      <c r="F5" s="4" t="inlineStr">
        <is>
          <t xml:space="preserve"> </t>
        </is>
      </c>
    </row>
    <row r="6">
      <c r="A6" s="4" t="inlineStr">
        <is>
          <t>Long-term Debt, Fair Value</t>
        </is>
      </c>
      <c r="B6" s="4" t="inlineStr">
        <is>
          <t xml:space="preserve"> </t>
        </is>
      </c>
      <c r="C6" s="6" t="n">
        <v>162200</v>
      </c>
      <c r="D6" s="6" t="n">
        <v>155200</v>
      </c>
      <c r="E6" s="4" t="inlineStr">
        <is>
          <t xml:space="preserve"> </t>
        </is>
      </c>
      <c r="F6" s="4" t="inlineStr">
        <is>
          <t xml:space="preserve"> </t>
        </is>
      </c>
    </row>
    <row r="7">
      <c r="A7" s="4" t="inlineStr">
        <is>
          <t>Debt, Long-Term and Short-Term, Combined Amount</t>
        </is>
      </c>
      <c r="B7" s="4" t="inlineStr">
        <is>
          <t xml:space="preserve"> </t>
        </is>
      </c>
      <c r="C7" s="6" t="n">
        <v>153279</v>
      </c>
      <c r="D7" s="7" t="n">
        <v>152710</v>
      </c>
      <c r="E7" s="4" t="inlineStr">
        <is>
          <t xml:space="preserve"> </t>
        </is>
      </c>
      <c r="F7" s="4" t="inlineStr">
        <is>
          <t xml:space="preserve"> </t>
        </is>
      </c>
    </row>
    <row r="8">
      <c r="A8" s="4" t="inlineStr">
        <is>
          <t>Proceeds From Derivative Instrument Operating Activities</t>
        </is>
      </c>
      <c r="B8" s="4" t="inlineStr">
        <is>
          <t xml:space="preserve"> </t>
        </is>
      </c>
      <c r="C8" s="7" t="n">
        <v>2500</v>
      </c>
      <c r="D8" s="4" t="inlineStr">
        <is>
          <t xml:space="preserve"> </t>
        </is>
      </c>
      <c r="E8" s="4" t="inlineStr">
        <is>
          <t xml:space="preserve"> </t>
        </is>
      </c>
      <c r="F8" s="4" t="inlineStr">
        <is>
          <t xml:space="preserve"> </t>
        </is>
      </c>
    </row>
    <row r="9">
      <c r="A9" s="4" t="inlineStr">
        <is>
          <t>Shares, Issued</t>
        </is>
      </c>
      <c r="B9" s="4" t="inlineStr">
        <is>
          <t xml:space="preserve"> </t>
        </is>
      </c>
      <c r="C9" s="6" t="n">
        <v>47269</v>
      </c>
      <c r="D9" s="6" t="n">
        <v>43856</v>
      </c>
      <c r="E9" s="6" t="n">
        <v>43027</v>
      </c>
      <c r="F9" s="6" t="n">
        <v>42686</v>
      </c>
    </row>
    <row r="10">
      <c r="A10" s="4" t="inlineStr">
        <is>
          <t>Shares issued for option exercises (in shares)</t>
        </is>
      </c>
      <c r="B10" s="4" t="inlineStr">
        <is>
          <t xml:space="preserve"> </t>
        </is>
      </c>
      <c r="C10" s="4" t="inlineStr">
        <is>
          <t xml:space="preserve"> </t>
        </is>
      </c>
      <c r="D10" s="4" t="inlineStr">
        <is>
          <t xml:space="preserve"> </t>
        </is>
      </c>
      <c r="E10" s="6" t="n">
        <v>6</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Change In Control Put Feature Probability Percentage</t>
        </is>
      </c>
      <c r="B13" s="4" t="inlineStr">
        <is>
          <t xml:space="preserve"> </t>
        </is>
      </c>
      <c r="C13" s="4" t="inlineStr">
        <is>
          <t xml:space="preserve"> </t>
        </is>
      </c>
      <c r="D13" s="10" t="n">
        <v>0.1</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Change In Control Put Feature Probability Percentage</t>
        </is>
      </c>
      <c r="B16" s="4" t="inlineStr">
        <is>
          <t xml:space="preserve"> </t>
        </is>
      </c>
      <c r="C16" s="4" t="inlineStr">
        <is>
          <t xml:space="preserve"> </t>
        </is>
      </c>
      <c r="D16" s="10" t="n">
        <v>0.03</v>
      </c>
      <c r="E16" s="4" t="inlineStr">
        <is>
          <t xml:space="preserve"> </t>
        </is>
      </c>
      <c r="F16" s="4" t="inlineStr">
        <is>
          <t xml:space="preserve"> </t>
        </is>
      </c>
    </row>
    <row r="17">
      <c r="A17" s="4" t="inlineStr">
        <is>
          <t>Series D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4" t="inlineStr">
        <is>
          <t xml:space="preserve"> </t>
        </is>
      </c>
      <c r="C19" s="8" t="n">
        <v>0.01</v>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6" t="n">
        <v>1900</v>
      </c>
      <c r="D20" s="4" t="inlineStr">
        <is>
          <t xml:space="preserve"> </t>
        </is>
      </c>
      <c r="E20" s="4" t="inlineStr">
        <is>
          <t xml:space="preserve"> </t>
        </is>
      </c>
      <c r="F20" s="4" t="inlineStr">
        <is>
          <t xml:space="preserve"> </t>
        </is>
      </c>
    </row>
    <row r="21">
      <c r="A21" s="4" t="inlineStr">
        <is>
          <t>Temporary Equity Liquidation Preference Percentage</t>
        </is>
      </c>
      <c r="B21" s="4" t="inlineStr">
        <is>
          <t xml:space="preserve"> </t>
        </is>
      </c>
      <c r="C21" s="10" t="n">
        <v>1.4</v>
      </c>
      <c r="D21" s="4" t="inlineStr">
        <is>
          <t xml:space="preserve"> </t>
        </is>
      </c>
      <c r="E21" s="4" t="inlineStr">
        <is>
          <t xml:space="preserve"> </t>
        </is>
      </c>
      <c r="F21" s="4" t="inlineStr">
        <is>
          <t xml:space="preserve"> </t>
        </is>
      </c>
    </row>
    <row r="22">
      <c r="A22" s="4" t="inlineStr">
        <is>
          <t>Series D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on-Option Equity Instruments, Exercised</t>
        </is>
      </c>
      <c r="B24" s="6" t="n">
        <v>1896</v>
      </c>
      <c r="C24" s="4" t="inlineStr">
        <is>
          <t xml:space="preserve"> </t>
        </is>
      </c>
      <c r="D24" s="4" t="inlineStr">
        <is>
          <t xml:space="preserve"> </t>
        </is>
      </c>
      <c r="E24" s="4" t="inlineStr">
        <is>
          <t xml:space="preserve"> </t>
        </is>
      </c>
      <c r="F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7" t="n">
        <v>12</v>
      </c>
    </row>
    <row r="28">
      <c r="A28" s="4" t="inlineStr">
        <is>
          <t>Class of warrant or right, number of securities called by warrants or rights (in shares)</t>
        </is>
      </c>
      <c r="B28" s="4" t="inlineStr">
        <is>
          <t xml:space="preserve"> </t>
        </is>
      </c>
      <c r="C28" s="6" t="n">
        <v>1500</v>
      </c>
      <c r="D28" s="4" t="inlineStr">
        <is>
          <t xml:space="preserve"> </t>
        </is>
      </c>
      <c r="E28" s="4" t="inlineStr">
        <is>
          <t xml:space="preserve"> </t>
        </is>
      </c>
      <c r="F28" s="4" t="inlineStr">
        <is>
          <t xml:space="preserve"> </t>
        </is>
      </c>
    </row>
    <row r="29">
      <c r="A29" s="4" t="inlineStr">
        <is>
          <t>Class Of Warrant Or Right Adjusted Exercise Price Of Warrants Or Rights</t>
        </is>
      </c>
      <c r="B29" s="4" t="inlineStr">
        <is>
          <t xml:space="preserve"> </t>
        </is>
      </c>
      <c r="C29" s="8" t="n">
        <v>11.03</v>
      </c>
      <c r="D29" s="4" t="inlineStr">
        <is>
          <t xml:space="preserve"> </t>
        </is>
      </c>
      <c r="E29" s="4" t="inlineStr">
        <is>
          <t xml:space="preserve"> </t>
        </is>
      </c>
      <c r="F29" s="4" t="inlineStr">
        <is>
          <t xml:space="preserve"> </t>
        </is>
      </c>
    </row>
    <row r="30">
      <c r="A30" s="4" t="inlineStr">
        <is>
          <t>Term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exercise price of warrants or rights (in dollars per share)</t>
        </is>
      </c>
      <c r="B32" s="4" t="inlineStr">
        <is>
          <t xml:space="preserve"> </t>
        </is>
      </c>
      <c r="C32" s="8" t="n">
        <v>0.01</v>
      </c>
      <c r="D32" s="4" t="inlineStr">
        <is>
          <t xml:space="preserve"> </t>
        </is>
      </c>
      <c r="E32" s="4" t="inlineStr">
        <is>
          <t xml:space="preserve"> </t>
        </is>
      </c>
      <c r="F32" s="4" t="inlineStr">
        <is>
          <t xml:space="preserve"> </t>
        </is>
      </c>
    </row>
    <row r="33">
      <c r="A33" s="4" t="inlineStr">
        <is>
          <t>Class of warrant or right, number of securities called by warrants or rights (in shares)</t>
        </is>
      </c>
      <c r="B33" s="4" t="inlineStr">
        <is>
          <t xml:space="preserve"> </t>
        </is>
      </c>
      <c r="C33" s="6" t="n">
        <v>2000</v>
      </c>
      <c r="D33" s="4" t="inlineStr">
        <is>
          <t xml:space="preserve"> </t>
        </is>
      </c>
      <c r="E33" s="4" t="inlineStr">
        <is>
          <t xml:space="preserve"> </t>
        </is>
      </c>
      <c r="F33" s="4" t="inlineStr">
        <is>
          <t xml:space="preserve"> </t>
        </is>
      </c>
    </row>
    <row r="34">
      <c r="A34" s="4" t="inlineStr">
        <is>
          <t>Interest Rate Swa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OCI, cash flow hedge, cumulative gain (loss), net of tax</t>
        </is>
      </c>
      <c r="B36" s="4" t="inlineStr">
        <is>
          <t xml:space="preserve"> </t>
        </is>
      </c>
      <c r="C36" s="7" t="n">
        <v>1000</v>
      </c>
      <c r="D36" s="7" t="n">
        <v>3100</v>
      </c>
      <c r="E36" s="4" t="inlineStr">
        <is>
          <t xml:space="preserve"> </t>
        </is>
      </c>
      <c r="F36" s="4" t="inlineStr">
        <is>
          <t xml:space="preserve"> </t>
        </is>
      </c>
    </row>
    <row r="37">
      <c r="A37" s="4" t="inlineStr">
        <is>
          <t>Interest Rate Swap | July 22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4" t="inlineStr">
        <is>
          <t xml:space="preserve"> </t>
        </is>
      </c>
      <c r="C39" s="7" t="n">
        <v>60000</v>
      </c>
      <c r="D39" s="4" t="inlineStr">
        <is>
          <t xml:space="preserve"> </t>
        </is>
      </c>
      <c r="E39" s="4" t="inlineStr">
        <is>
          <t xml:space="preserve"> </t>
        </is>
      </c>
      <c r="F39" s="4" t="inlineStr">
        <is>
          <t xml:space="preserve"> </t>
        </is>
      </c>
    </row>
    <row r="40">
      <c r="A40" s="4" t="inlineStr">
        <is>
          <t>Derivative, fixed interest rate</t>
        </is>
      </c>
      <c r="B40" s="4" t="inlineStr">
        <is>
          <t xml:space="preserve"> </t>
        </is>
      </c>
      <c r="C40" s="11" t="n">
        <v>0.01291</v>
      </c>
      <c r="D40" s="4" t="inlineStr">
        <is>
          <t xml:space="preserve"> </t>
        </is>
      </c>
      <c r="E40" s="4" t="inlineStr">
        <is>
          <t xml:space="preserve"> </t>
        </is>
      </c>
      <c r="F40" s="4" t="inlineStr">
        <is>
          <t xml:space="preserve"> </t>
        </is>
      </c>
    </row>
    <row r="41">
      <c r="A41" s="4" t="inlineStr">
        <is>
          <t>Interest Rate Swap | February 8, 201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4" t="inlineStr">
        <is>
          <t xml:space="preserve"> </t>
        </is>
      </c>
      <c r="C43" s="7" t="n">
        <v>700000</v>
      </c>
      <c r="D43" s="4" t="inlineStr">
        <is>
          <t xml:space="preserve"> </t>
        </is>
      </c>
      <c r="E43" s="4" t="inlineStr">
        <is>
          <t xml:space="preserve"> </t>
        </is>
      </c>
      <c r="F43" s="4" t="inlineStr">
        <is>
          <t xml:space="preserve"> </t>
        </is>
      </c>
    </row>
    <row r="44">
      <c r="A44" s="4" t="inlineStr">
        <is>
          <t>Derivative, fixed interest rate</t>
        </is>
      </c>
      <c r="B44" s="4" t="inlineStr">
        <is>
          <t xml:space="preserve"> </t>
        </is>
      </c>
      <c r="C44" s="13" t="n">
        <v>0.024575</v>
      </c>
      <c r="D44" s="4" t="inlineStr">
        <is>
          <t xml:space="preserve"> </t>
        </is>
      </c>
      <c r="E44" s="4" t="inlineStr">
        <is>
          <t xml:space="preserve"> </t>
        </is>
      </c>
      <c r="F44" s="4" t="inlineStr">
        <is>
          <t xml:space="preserve"> </t>
        </is>
      </c>
    </row>
    <row r="45">
      <c r="A45" s="4" t="inlineStr">
        <is>
          <t>Payments for Hedge, Investing Activities</t>
        </is>
      </c>
      <c r="B45" s="4" t="inlineStr">
        <is>
          <t xml:space="preserve"> </t>
        </is>
      </c>
      <c r="C45" s="4" t="inlineStr">
        <is>
          <t xml:space="preserve"> </t>
        </is>
      </c>
      <c r="D45" s="7" t="n">
        <v>13700</v>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Preferred Stock Derivative (Details)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Measurement with Unobservable Inputs Reconciliation, Recurring Basis, Liability Value</t>
        </is>
      </c>
      <c r="B3" s="7" t="n">
        <v>16556</v>
      </c>
      <c r="C3" s="7" t="n">
        <v>2959</v>
      </c>
      <c r="D3" s="7" t="n">
        <v>8224</v>
      </c>
    </row>
    <row r="4">
      <c r="A4" s="4" t="inlineStr">
        <is>
          <t>Fair Value, Inputs, Level 1 [Member] | Derivative liability - other non-current liabiliti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rivative liability</t>
        </is>
      </c>
      <c r="B6" s="6" t="n">
        <v>15421</v>
      </c>
      <c r="C6" s="6" t="n">
        <v>2831</v>
      </c>
      <c r="D6" s="4" t="inlineStr">
        <is>
          <t xml:space="preserve"> </t>
        </is>
      </c>
    </row>
    <row r="7">
      <c r="A7" s="4" t="inlineStr">
        <is>
          <t>Fair Value, Inputs, Level 2 [Member] | Derivative liability - other non-current liabiliti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Fair Value, Inputs, Level 3 [Member] | Derivative liability - other non-current liabiliti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rivative liability</t>
        </is>
      </c>
      <c r="B12" s="7" t="n">
        <v>1135</v>
      </c>
      <c r="C12" s="7" t="n">
        <v>128</v>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referred Stock Derivative Rollforward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Value, Beginning Balance</t>
        </is>
      </c>
      <c r="B4" s="7" t="n">
        <v>2959</v>
      </c>
      <c r="C4" s="7" t="n">
        <v>8224</v>
      </c>
    </row>
    <row r="5">
      <c r="A5" s="4" t="inlineStr">
        <is>
          <t>Fair Value, Measurement with Unobservable Inputs Reconciliation, Recurring Basis, Liability, Issuances</t>
        </is>
      </c>
      <c r="B5" s="6" t="n">
        <v>2712</v>
      </c>
      <c r="C5" s="6" t="n">
        <v>0</v>
      </c>
    </row>
    <row r="6">
      <c r="A6" s="4" t="inlineStr">
        <is>
          <t>Change in fair value</t>
        </is>
      </c>
      <c r="B6" s="6" t="n">
        <v>10885</v>
      </c>
      <c r="C6" s="6" t="n">
        <v>-5265</v>
      </c>
    </row>
    <row r="7">
      <c r="A7" s="4" t="inlineStr">
        <is>
          <t>Fair Value, Measurement with Unobservable Inputs Reconciliation, Recurring Basis, Liability Value, Ending Balance</t>
        </is>
      </c>
      <c r="B7" s="7" t="n">
        <v>16556</v>
      </c>
      <c r="C7" s="7" t="n">
        <v>29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7" t="n">
        <v>21137</v>
      </c>
      <c r="C4" s="7" t="n">
        <v>15041</v>
      </c>
      <c r="D4" s="7" t="n">
        <v>12664</v>
      </c>
    </row>
    <row r="5">
      <c r="A5" s="4" t="inlineStr">
        <is>
          <t>Derivative Instruments, Payment Expense</t>
        </is>
      </c>
      <c r="B5" s="6" t="n">
        <v>0</v>
      </c>
      <c r="C5" s="6" t="n">
        <v>0</v>
      </c>
      <c r="D5" s="6" t="n">
        <v>1717</v>
      </c>
    </row>
    <row r="6">
      <c r="A6" s="4" t="inlineStr">
        <is>
          <t>Loss on interest rate swap</t>
        </is>
      </c>
      <c r="B6" s="6" t="n">
        <v>0</v>
      </c>
      <c r="C6" s="6" t="n">
        <v>0</v>
      </c>
      <c r="D6" s="6" t="n">
        <v>2033</v>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expense</t>
        </is>
      </c>
      <c r="B9" s="7" t="n">
        <v>-1815</v>
      </c>
      <c r="C9" s="7" t="n">
        <v>-428</v>
      </c>
      <c r="D9" s="7" t="n">
        <v>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Assets and Liabilities Measured on a Recurring Basi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Asset, Current, Statement of Financial Position [Extensible Enumeration]</t>
        </is>
      </c>
      <c r="B4" s="4" t="inlineStr">
        <is>
          <t>Other current assets</t>
        </is>
      </c>
      <c r="C4" s="4" t="inlineStr">
        <is>
          <t xml:space="preserve"> </t>
        </is>
      </c>
    </row>
    <row r="5">
      <c r="A5" s="4" t="inlineStr">
        <is>
          <t>Derivative Asset, Noncurrent, Statement of Financial Position [Extensible Enumeration]</t>
        </is>
      </c>
      <c r="B5" s="4" t="inlineStr">
        <is>
          <t>Other non-current assets</t>
        </is>
      </c>
      <c r="C5" s="4" t="inlineStr">
        <is>
          <t xml:space="preserve"> </t>
        </is>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 xml:space="preserve"> </t>
        </is>
      </c>
    </row>
    <row r="7">
      <c r="A7" s="4" t="inlineStr">
        <is>
          <t>Fair Value, Inputs, Level 1 [Member] | Fair Value, Measurements,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Asset, Current</t>
        </is>
      </c>
      <c r="B9" s="4" t="inlineStr">
        <is>
          <t xml:space="preserve"> </t>
        </is>
      </c>
      <c r="C9" s="7" t="n">
        <v>0</v>
      </c>
    </row>
    <row r="10">
      <c r="A10" s="4" t="inlineStr">
        <is>
          <t>Derivative Asset, Noncurrent</t>
        </is>
      </c>
      <c r="B10" s="4" t="inlineStr">
        <is>
          <t xml:space="preserve"> </t>
        </is>
      </c>
      <c r="C10" s="6" t="n">
        <v>0</v>
      </c>
    </row>
    <row r="11">
      <c r="A11" s="4" t="inlineStr">
        <is>
          <t>Derivative, Fair Value, Net, Total</t>
        </is>
      </c>
      <c r="B11" s="4" t="inlineStr">
        <is>
          <t xml:space="preserve"> </t>
        </is>
      </c>
      <c r="C11" s="6" t="n">
        <v>0</v>
      </c>
    </row>
    <row r="12">
      <c r="A12" s="4" t="inlineStr">
        <is>
          <t>Fair Value, Inputs, Level 2 [Member] | Fair Value, Measurements, Recurring</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Derivative Asset, Current</t>
        </is>
      </c>
      <c r="B14" s="4" t="inlineStr">
        <is>
          <t xml:space="preserve"> </t>
        </is>
      </c>
      <c r="C14" s="6" t="n">
        <v>2130</v>
      </c>
    </row>
    <row r="15">
      <c r="A15" s="4" t="inlineStr">
        <is>
          <t>Derivative Asset, Noncurrent</t>
        </is>
      </c>
      <c r="B15" s="4" t="inlineStr">
        <is>
          <t xml:space="preserve"> </t>
        </is>
      </c>
      <c r="C15" s="6" t="n">
        <v>1023</v>
      </c>
    </row>
    <row r="16">
      <c r="A16" s="4" t="inlineStr">
        <is>
          <t>Derivative, Fair Value, Net, Total</t>
        </is>
      </c>
      <c r="B16" s="4" t="inlineStr">
        <is>
          <t xml:space="preserve"> </t>
        </is>
      </c>
      <c r="C16" s="6" t="n">
        <v>3153</v>
      </c>
    </row>
    <row r="17">
      <c r="A17" s="4" t="inlineStr">
        <is>
          <t>Fair Value, Inputs, Level 3 [Member] | Fair Value, Measurements, Recurring</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Asset, Current</t>
        </is>
      </c>
      <c r="B19" s="4" t="inlineStr">
        <is>
          <t xml:space="preserve"> </t>
        </is>
      </c>
      <c r="C19" s="6" t="n">
        <v>0</v>
      </c>
    </row>
    <row r="20">
      <c r="A20" s="4" t="inlineStr">
        <is>
          <t>Derivative Asset, Noncurrent</t>
        </is>
      </c>
      <c r="B20" s="4" t="inlineStr">
        <is>
          <t xml:space="preserve"> </t>
        </is>
      </c>
      <c r="C20" s="6" t="n">
        <v>0</v>
      </c>
    </row>
    <row r="21">
      <c r="A21" s="4" t="inlineStr">
        <is>
          <t>Derivative, Fair Value, Net, Total</t>
        </is>
      </c>
      <c r="B21" s="4" t="inlineStr">
        <is>
          <t xml:space="preserve"> </t>
        </is>
      </c>
      <c r="C21"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3 Months Ended</t>
        </is>
      </c>
    </row>
    <row r="2">
      <c r="B2" s="2" t="inlineStr">
        <is>
          <t>Mar. 31, 2024 USD ($)</t>
        </is>
      </c>
    </row>
    <row r="3">
      <c r="A3" s="4" t="inlineStr">
        <is>
          <t>Subsequent Event</t>
        </is>
      </c>
      <c r="B3" s="4" t="inlineStr">
        <is>
          <t xml:space="preserve"> </t>
        </is>
      </c>
    </row>
    <row r="4">
      <c r="A4" s="3" t="inlineStr">
        <is>
          <t>Subsequent Event [Line Items]</t>
        </is>
      </c>
      <c r="B4" s="4" t="inlineStr">
        <is>
          <t xml:space="preserve"> </t>
        </is>
      </c>
    </row>
    <row r="5">
      <c r="A5" s="4" t="inlineStr">
        <is>
          <t>Proceeds from Sale of Buildings</t>
        </is>
      </c>
      <c r="B5" s="7" t="n">
        <v>16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7:08:33Z</dcterms:created>
  <dcterms:modified xmlns:dcterms="http://purl.org/dc/terms/" xmlns:xsi="http://www.w3.org/2001/XMLSchema-instance" xsi:type="dcterms:W3CDTF">2024-03-12T17:08:33Z</dcterms:modified>
</cp:coreProperties>
</file>